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hang" sheetId="8" r:id="rId8"/>
    <s:sheet name="Interim Financial Information" sheetId="9" r:id="rId9"/>
    <s:sheet name="Variable Interest Entities (VIE" sheetId="10" r:id="rId10"/>
    <s:sheet name="Inventories" sheetId="11" r:id="rId11"/>
    <s:sheet name="Business Combinations" sheetId="12" r:id="rId12"/>
    <s:sheet name="Assets Held for Sale or Sold" sheetId="13" r:id="rId13"/>
    <s:sheet name="Investments, Loans and Long-Ter" sheetId="14" r:id="rId14"/>
    <s:sheet name="Properties, Plants and Equipmen" sheetId="15" r:id="rId15"/>
    <s:sheet name="Earnings Per Share" sheetId="16" r:id="rId16"/>
    <s:sheet name="Debt" sheetId="17" r:id="rId17"/>
    <s:sheet name="Guarantees" sheetId="18" r:id="rId18"/>
    <s:sheet name="Contingencies and Commitments" sheetId="19" r:id="rId19"/>
    <s:sheet name="Derivatives and Financial Instr" sheetId="20" r:id="rId20"/>
    <s:sheet name="Fair Value Measurements" sheetId="21" r:id="rId21"/>
    <s:sheet name="Employee Benefit Plans" sheetId="22" r:id="rId22"/>
    <s:sheet name="Accumulated Other Comprehensive" sheetId="23" r:id="rId23"/>
    <s:sheet name="Cash Flow Information" sheetId="24" r:id="rId24"/>
    <s:sheet name="Related Party Transactions" sheetId="25" r:id="rId25"/>
    <s:sheet name="Segment Disclosures and Related" sheetId="26" r:id="rId26"/>
    <s:sheet name="Income Taxes" sheetId="27" r:id="rId27"/>
    <s:sheet name="Phillips 66 Partners LP" sheetId="28" r:id="rId28"/>
    <s:sheet name="New Accounting Standards" sheetId="29" r:id="rId29"/>
    <s:sheet name="Subsequent Event" sheetId="30" r:id="rId30"/>
    <s:sheet name="Condensed Consolidating Financi" sheetId="31" r:id="rId31"/>
    <s:sheet name="Interim Financial Information I" sheetId="32" r:id="rId32"/>
    <s:sheet name="Inventories (Tables)" sheetId="33" r:id="rId33"/>
    <s:sheet name="Investments, Loans and Long-T34" sheetId="34" r:id="rId34"/>
    <s:sheet name="Properties, Plants and Equipm35" sheetId="35" r:id="rId35"/>
    <s:sheet name="Earnings per Share (Tables)" sheetId="36" r:id="rId36"/>
    <s:sheet name="Derivatives and Financial Ins37" sheetId="37" r:id="rId37"/>
    <s:sheet name="Fair Value Measurements (Tables" sheetId="38" r:id="rId38"/>
    <s:sheet name="Employee Benefit Plans (Tables)" sheetId="39" r:id="rId39"/>
    <s:sheet name="Accumulated Other Comprehensi40" sheetId="40" r:id="rId40"/>
    <s:sheet name="Related Party Transactions (Tab" sheetId="41" r:id="rId41"/>
    <s:sheet name="Segment Disclosures and Relat42" sheetId="42" r:id="rId42"/>
    <s:sheet name="Condensed Consolidating Finan43" sheetId="43" r:id="rId43"/>
    <s:sheet name="Variable Interest Entities (V44" sheetId="44" r:id="rId44"/>
    <s:sheet name="Inventories (Summary of Invento" sheetId="45" r:id="rId45"/>
    <s:sheet name="Inventories (Narrative) (Detail" sheetId="46" r:id="rId46"/>
    <s:sheet name="Business Combinations (Narrativ" sheetId="47" r:id="rId47"/>
    <s:sheet name="Assets Held for Sale or Sold (N" sheetId="48" r:id="rId48"/>
    <s:sheet name="Investments, Loans and Long-T49" sheetId="49" r:id="rId49"/>
    <s:sheet name="Investments, Loans and Long-T50" sheetId="50" r:id="rId50"/>
    <s:sheet name="Properties, Plants and Equipm51" sheetId="51" r:id="rId51"/>
    <s:sheet name="Earnings per Share (Summary of " sheetId="52" r:id="rId52"/>
    <s:sheet name="Debt (Narrative) (Details)" sheetId="53" r:id="rId53"/>
    <s:sheet name="Guarantees (Narrative) (Details" sheetId="54" r:id="rId54"/>
    <s:sheet name="Contingencies and Commitments (" sheetId="55" r:id="rId55"/>
    <s:sheet name="Derivatives and Financial Ins56" sheetId="56" r:id="rId56"/>
    <s:sheet name="Derivatives and Financial Ins57" sheetId="57" r:id="rId57"/>
    <s:sheet name="Derivatives and Financial Ins58" sheetId="58" r:id="rId58"/>
    <s:sheet name="Derivatives and Financial Ins59" sheetId="59" r:id="rId59"/>
    <s:sheet name="Fair Value Measurements (Summar" sheetId="60" r:id="rId60"/>
    <s:sheet name="Fair Value Measurements (Summ61" sheetId="61" r:id="rId61"/>
    <s:sheet name="Fair Value Measurements (Narrat" sheetId="62" r:id="rId62"/>
    <s:sheet name="Employee Benefit Plans (Summary" sheetId="63" r:id="rId63"/>
    <s:sheet name="Employee Benefit Plans (Narrati" sheetId="64" r:id="rId64"/>
    <s:sheet name="Accumulated Other Comprehensi65" sheetId="65" r:id="rId65"/>
    <s:sheet name="Cash Flow Information (Narrativ" sheetId="66" r:id="rId66"/>
    <s:sheet name="Related Party Transactions (Sum" sheetId="67" r:id="rId67"/>
    <s:sheet name="Segment Disclosures and Relat68" sheetId="68" r:id="rId68"/>
    <s:sheet name="Segment Disclosures and Relat69" sheetId="69" r:id="rId69"/>
    <s:sheet name="Income Taxes (Narrative) (Detai" sheetId="70" r:id="rId70"/>
    <s:sheet name="Phillips 66 Partners LP (Narrat" sheetId="71" r:id="rId71"/>
    <s:sheet name="New Accounting Standards New Ac" sheetId="72" r:id="rId72"/>
    <s:sheet name="Subsequent Event (Narrative) (D" sheetId="73" r:id="rId73"/>
    <s:sheet name="Condensed Consolidating Finan74" sheetId="74" r:id="rId74"/>
    <s:sheet name="Condensed Consolidating Finan75" sheetId="75" r:id="rId75"/>
    <s:sheet name="Condensed Consolidating Finan76" sheetId="76" r:id="rId76"/>
    <s:sheet name="Condensed Consolidating Finan77" sheetId="77" r:id="rId77"/>
  </s:sheets>
  <s:definedNames/>
  <s:calcPr calcId="124519" calcMode="auto" fullCalcOnLoad="1"/>
</s:workbook>
</file>

<file path=xl/sharedStrings.xml><?xml version="1.0" encoding="utf-8"?>
<sst xmlns="http://schemas.openxmlformats.org/spreadsheetml/2006/main" uniqueCount="695">
  <si>
    <t>Document and Entity Information</t>
  </si>
  <si>
    <t>9 Months Ended</t>
  </si>
  <si>
    <t>Sep. 30, 2015shares</t>
  </si>
  <si>
    <t>Document and Entity Information [Abstract]</t>
  </si>
  <si>
    <t>Entity Registrant Name</t>
  </si>
  <si>
    <t>Entity Central Index Key</t>
  </si>
  <si>
    <t>Trading Symbol</t>
  </si>
  <si>
    <t>PSX</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5</t>
  </si>
  <si>
    <t>Sep. 30, 2014</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losses</t>
  </si>
  <si>
    <t>Total Costs and Expenses</t>
  </si>
  <si>
    <t>Income from continuing operations before income taxes</t>
  </si>
  <si>
    <t>Provision for income taxes</t>
  </si>
  <si>
    <t>Income From Continuing Operations</t>
  </si>
  <si>
    <t>Income from discontinued operations</t>
  </si>
  <si>
    <t>[2],[3]</t>
  </si>
  <si>
    <t>Net Income</t>
  </si>
  <si>
    <t>Less: net income attributable to noncontrolling interests</t>
  </si>
  <si>
    <t>Net Income Attributable to Phillips 66</t>
  </si>
  <si>
    <t>Amounts Attributable to Phillips 66 Common Stockholders:</t>
  </si>
  <si>
    <t>Income from continuing operations</t>
  </si>
  <si>
    <t xml:space="preserve"> </t>
  </si>
  <si>
    <t>Basic</t>
  </si>
  <si>
    <t>Continuing operations</t>
  </si>
  <si>
    <t>Discontinued operations</t>
  </si>
  <si>
    <t>Net Income Attributable to Phillips 66 Per Share of Common Stock</t>
  </si>
  <si>
    <t>Diluted</t>
  </si>
  <si>
    <t>Dividends Paid Per Share of Common Stock (dollars)</t>
  </si>
  <si>
    <t>Average Common Shares Outstanding (in thousands)</t>
  </si>
  <si>
    <t>Includes excise taxes on petroleum products sales: $3,513, $3,781, $10,338, $11,046</t>
  </si>
  <si>
    <t>[2]</t>
  </si>
  <si>
    <t>Net of provision for income taxes on discontinued operations: $-, $-, $-, $5</t>
  </si>
  <si>
    <t>[3]</t>
  </si>
  <si>
    <t>Net of provision for income taxes on discontinued operations: $-, $-, $5, $-, $5</t>
  </si>
  <si>
    <t>Consolidated Statement of Income (Parenthetical) - USD ($) $ in Millions</t>
  </si>
  <si>
    <t>Income Statement [Abstract]</t>
  </si>
  <si>
    <t>Includes excise taxes on petroleum products sales</t>
  </si>
  <si>
    <t>Net of provision for income taxes on discontinued operations</t>
  </si>
  <si>
    <t>Consolidated Statement of Comprehensive Income - USD ($) $ in Millions</t>
  </si>
  <si>
    <t>Statement of Comprehensive Income [Abstract]</t>
  </si>
  <si>
    <t>Actuarial gain (loss):</t>
  </si>
  <si>
    <t>Actuarial loss arising during the period</t>
  </si>
  <si>
    <t>Amortization to net income of net actuarial loss and settlement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Other Comprehensive Loss, Net of Tax</t>
  </si>
  <si>
    <t>Comprehensive Income</t>
  </si>
  <si>
    <t>Less: comprehensive income attributable to noncontrolling interests</t>
  </si>
  <si>
    <t>Comprehensive Income Attributable to Phillips 66</t>
  </si>
  <si>
    <t>Consolidated Balance Sheet - USD ($) $ in Millions</t>
  </si>
  <si>
    <t>Dec. 31, 2014</t>
  </si>
  <si>
    <t>Assets</t>
  </si>
  <si>
    <t>Cash and cash equivalents</t>
  </si>
  <si>
    <t>Accounts and notes receivable (net of allowances of $68 million in 2015 and $71 million in 2014)</t>
  </si>
  <si>
    <t>Accounts and notes receivable - 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 - 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5—638,634,255 shares; 2014—637,031,760 shares) Par Value</t>
  </si>
  <si>
    <t>Capital in excess of par</t>
  </si>
  <si>
    <t>Treasury stock (at cost: 2015—105,193,975 shares; 2014—90,649,984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Accounts and notes receivable - allowance</t>
  </si>
  <si>
    <t>Common stock authorized, shares</t>
  </si>
  <si>
    <t>Common stock, par value</t>
  </si>
  <si>
    <t>Common stock issued, shares</t>
  </si>
  <si>
    <t>Treasury stock, shares</t>
  </si>
  <si>
    <t>Consolidated Statement of Cash Flows - USD ($) $ in Millions</t>
  </si>
  <si>
    <t>Net Cash Provided by (Used in) Operating Activities, Continuing Operations [Abstract]</t>
  </si>
  <si>
    <t>Net income</t>
  </si>
  <si>
    <t>Adjustments to reconcile net income to net cash provided by operating activities</t>
  </si>
  <si>
    <t>Deferred taxes</t>
  </si>
  <si>
    <t>Undistributed equity earnings</t>
  </si>
  <si>
    <t>[1],[2]</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4]</t>
  </si>
  <si>
    <t>Advances/loans—related parties</t>
  </si>
  <si>
    <t>Collection of advances/loans—related parties</t>
  </si>
  <si>
    <t>Net cash used in continuing investing activities</t>
  </si>
  <si>
    <t>Net cash used in discontinued operations</t>
  </si>
  <si>
    <t>Net Cash Used in Investing Activities</t>
  </si>
  <si>
    <t>Cash Flows From Financing Activities</t>
  </si>
  <si>
    <t>Issuance of debt</t>
  </si>
  <si>
    <t>Repayment of debt</t>
  </si>
  <si>
    <t>Issuance of common stock</t>
  </si>
  <si>
    <t>Repurchase of common stock</t>
  </si>
  <si>
    <t>Share exchange—PSPI transaction</t>
  </si>
  <si>
    <t>Dividends paid on common stock</t>
  </si>
  <si>
    <t>Distributions to noncontrolling interests</t>
  </si>
  <si>
    <t>Net proceeds from issuance of Phillips 66 Partners LP common units</t>
  </si>
  <si>
    <t>Net cash used in continuing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Includes intercompany capital contributions.</t>
  </si>
  <si>
    <t>Includes return of investments in equity affiliates and working capital true-ups on dispositions.</t>
  </si>
  <si>
    <t>Consolidated Statement of Changes in Equity - USD ($) $ in Millions</t>
  </si>
  <si>
    <t>Total</t>
  </si>
  <si>
    <t>Par Value [Member]</t>
  </si>
  <si>
    <t>Capital in Excess of Par [Member]</t>
  </si>
  <si>
    <t>Treasury Stock [Member]</t>
  </si>
  <si>
    <t>Treasury Stock Repurchase Plan [Member]</t>
  </si>
  <si>
    <t>Treasury Stock Received On Disposition [Member]</t>
  </si>
  <si>
    <t>Retained Earnings [Member]</t>
  </si>
  <si>
    <t>Accumulated Other Comprehensive Income (Loss) [Member]</t>
  </si>
  <si>
    <t>Noncontrolling Interests [Member]</t>
  </si>
  <si>
    <t>Beginning Balance at Dec. 31, 2013</t>
  </si>
  <si>
    <t>Increase (Decrease) in Stockholders' Equity [Roll Forward]</t>
  </si>
  <si>
    <t>Other comprehensive income</t>
  </si>
  <si>
    <t>Cash dividends paid on common stock</t>
  </si>
  <si>
    <t>Treasury stock, Repurchase of common stock and Share exchange-PSPI transaction</t>
  </si>
  <si>
    <t>Benefit plan activity</t>
  </si>
  <si>
    <t>Distributions to noncontrolling interests and other</t>
  </si>
  <si>
    <t>Ending Balance at Sep. 30, 2014</t>
  </si>
  <si>
    <t>Beginning Balance, Common Stock Issued, shares at Dec. 31, 2013</t>
  </si>
  <si>
    <t>Shares</t>
  </si>
  <si>
    <t>Shares issued - share-based compensation</t>
  </si>
  <si>
    <t>Ending Balance, Common Stock Issued, shares at Sep. 30, 2014</t>
  </si>
  <si>
    <t>Beginning Balance, Treasury Stock at Dec. 31, 2013</t>
  </si>
  <si>
    <t>Repurchase of common stock and share exchange-PSPI transaction, shares</t>
  </si>
  <si>
    <t>Ending Balance, Treasury Stock at Sep. 30, 2014</t>
  </si>
  <si>
    <t>Beginning Balance at Dec. 31, 2014</t>
  </si>
  <si>
    <t>Issuance of Phillips 66 Partners LP common units</t>
  </si>
  <si>
    <t>Ending Balance at Sep. 30, 2015</t>
  </si>
  <si>
    <t>Beginning Balance, Common Stock Issued, shares at Dec. 31, 2014</t>
  </si>
  <si>
    <t>Ending Balance, Common Stock Issued, shares at Sep. 30, 2015</t>
  </si>
  <si>
    <t>Beginning Balance, Treasury Stock at Dec. 31, 2014</t>
  </si>
  <si>
    <t>Ending Balance, Treasury Stock at Sep. 30, 2015</t>
  </si>
  <si>
    <t>Interim Financial Information</t>
  </si>
  <si>
    <t>Additional Basis Of Presentation Disclosure [Abstract]</t>
  </si>
  <si>
    <t>Interim Financial Information 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4 Annual Report on Form 10-K. The results of operations for the three and nine months ended September 30, 2015 , are not necessarily indicative of the results to be expected for the full year.</t>
  </si>
  <si>
    <t>Variable Interest Entities (VIEs)</t>
  </si>
  <si>
    <t>Variable Interest Entities [Abstract]</t>
  </si>
  <si>
    <t>Variable Interest Entities (VIEs) In 2013, we formed Phillips 66 Partners LP, a master limited partnership, to own, operate, develop and acquire primarily fee-based crude oil, refined petroleum product and natural gas liquids pipelines and terminals, as well as other transportation and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of Phillips 66 Partners that most significantly impact its economic performance. See Note 20—Phillips 66 Partners LP , for additional information.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As discussed more fully in Note 6—Investments, Loans and Long-Term Receivables , in August 2009, a call right was exercised to acquire the 50 percent ownership interest in MSLP of the co-venturer, Petróleos de Venezuela S.A. (PDVSA). That exercise was challenged, and the dispute has been arbitrated. In April 2014, the arbitral tribunal upheld the exercise of the call right and the acquisition of the 50 percent ownership interest. In July 2014, PDVSA filed a petition to vacate the tribunal’s award, and in September 2015, the petition was denied. We expect PDVSA will appeal this denial. Until all legal challenges are resolved, we will continue to use the equity method of accounting for MSLP, and the VIE analysis below is based on the ownership and governance structure in place prior to the exercise of the call right. MSLP is a VIE because, in securing lender consents in connection with our separation from ConocoPhillips in 2012 (the Separation), we provided a 100 percent debt guarantee to the lender of MSLP’s 8.85% senior notes (MSLP Senior Notes).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our call exercise award is subject to being vacated because, under the partnership agreement, the co-venturers jointly direct the activities of MSLP that most significantly impact economic performance. At September 30, 2015 , our maximum exposure to loss represented the outstanding $173 million principal balance of the MSLP Senior Notes and our investment in MSLP of $149 million . We have a 50 percent ownership interest with a 50 percent governance interest in Excel Paralubes (Excel). Excel is a VIE because, in securing lender consents in connection with the Separation, ConocoPhillips provided a 50 percent debt guarantee to the lender of Excel’s 7.43% senior secured bonds (Excel Senior Bonds). We provided a full indemnity to ConocoPhillips for this debt guarantee. Our co-venturer did not participate in the debt guarantee. In our assessment of the VIE, this debt guarantee, plus other liquidity support up to $60 million provided jointly by us and our co-venturer independently of equity ownership, results in Excel not being exposed to all potential losses. We have determined we are not the primary beneficiary because we and our co-venturer jointly direct the activities of Excel that most significantly impact economic performance. We use the equity method of accounting for this investment. At September 30, 2015 , our maximum exposure to loss represented 50 percent of the outstanding $32 million principal balance of the Excel Senior Bonds, or $16 million , half of the $60 million liquidity support, or $30 million , and our investment in Excel of $117 million .</t>
  </si>
  <si>
    <t>Inventory Disclosure [Abstract]</t>
  </si>
  <si>
    <t>Inventories Inventories consisted of the following: Millions of Dollars September 30 December 31 Crude oil and petroleum products $ 4,124 3,141 Materials and supplies 264 256 $ 4,388 3,397 Inventories valued on the last-in, first-out (LIFO) basis totaled $4,021 million and $3,004 million at September 30, 2015 , and December 31, 2014 , respectively. The estimated excess of current replacement cost over LIFO cost of inventories amounted to approximately $2,300 million and $3,000 million at September 30, 2015 , and December 31, 2014 , respectively.</t>
  </si>
  <si>
    <t>Business Combinations</t>
  </si>
  <si>
    <t>Business Combinations [Abstract]</t>
  </si>
  <si>
    <t>Business Combinations We completed the following acquisitions in 2014: • In August 2014, we acquired a 7.1 million -barrel-storage-capacity crude oil and petroleum products terminal located near Beaumont, Texas, to promote growth plans in our Midstream segment. • In July 2014, we acquired Spectrum Corporation, a private label and specialty lubricants business headquartered in Memphis, Tennessee. The acquisition supports our plans to selectively grow stable-return businesses in our Marketing and Specialties (M&amp;S) segment. • In March 2014, we acquired our co-venturer’s interest in an entity that operates a power and steam generation plant located in Texas that is included in our M&amp;S segment. This acquisition provided us with full operational control over a key facility supplying utilities and other services to one of our refineries. We funded each of these acquisitions with cash on hand. Total cash consideration paid in 2014 was $741 million , net of cash acquired. Cash consideration paid for acquisitions is included in the “Capital expenditures and investments” line of our consolidated statement of cash flows. In the aggregate, as of December 31, 2014, we provisionally recorded $471 million of properties, plants and equipment (PP&amp;E), $232 million of goodwill, $196 million of intangible assets, $70 million of net working capital and $109 million of long-term liabilities. Our acquisition accounting for these transactions is final and there were no material adjustments to the provisional amounts recorded.</t>
  </si>
  <si>
    <t>Assets Held for Sale or Sold</t>
  </si>
  <si>
    <t>Disposal Group, Including Discontinued Operation, Additional Disclosures [Abstract]</t>
  </si>
  <si>
    <t>Assets Held for Sale or Sold In July 2014, we entered into an agreement to sell the Bantry Bay terminal in Ireland, which was included in our Refining segment. Accordingly, the net assets of the terminal were classified as held for sale, which resulted in a before-tax impairment of $12 million from the reduction of the carrying value of the long-lived assets to estimated fair value less costs to sell. As of December 31, 2014, long-lived assets of $77 million were recorded in the “Prepaid expenses and other current assets” line of our consolidated balance sheet. In addition, an immaterial amount of long-term liabilities was recorded in the “Other accruals” line of our consolidated balance sheet. In February 2015, we completed the sale of the terminal. At the time of the disposition, the terminal had a net carrying value of $68 million , which primarily related to net PP&amp;E. An immaterial gain was recognized on this disposition. In February 2014, we exchanged the stock of Phillips Specialty Products Inc. (PSPI), a flow improver business, which was included in our M&amp;S segment, for shares of Phillips 66 common stock owned by another party. The PSPI share exchange resulted in the receipt of approximately 17.4 million shares of Phillips 66 common stock, which are held as treasury shares, and the recognition of a before-tax gain of $696 million . At the time of the disposition, PSPI had a net carrying value of $685 million , which primarily included $481 million of cash and cash equivalents, $60 million of net PP&amp;E and $117 million of allocated goodwill. Cash and cash equivalents of $450 million included in PSPI’s net carrying value is reflected as a financing cash outflow in the “Share exchange—PSPI transaction” line of our consolidated statement of cash flows. Revenues, income before tax and net income from discontinued operations, excluding the recognized before-tax gain of $696 million , were not material for the nine-month period ended September 30, 2014. In July 2013, we completed the sale of the Immingham Combined Heat and Power Plant (ICHP), which was included in our M&amp;S segment. A gain on this disposal was deferred at the time of sale due to an indemnity provided to the buyer. We recognized the deferred gain in earnings as our exposure under the indemnity declined, beginning in the third quarter of 2014 and ending in the second quarter of 2015 when the indemnity expired. We recognized $242 million and $109 million of the deferred gain during the nine-month periods ended September 30 , 2015 and 2014, respectively. These amounts are included in the “Net gain on dispositions” line of our consolidated statement of income.</t>
  </si>
  <si>
    <t>Investments, Loans and Long-Term Receivables</t>
  </si>
  <si>
    <t>Equity Method Investments and Joint Ventures [Abstract]</t>
  </si>
  <si>
    <t>Investments, Loans and Long-Term Receivables Equity Investments Summarized 100 percent financial information for WRB Refining LP (WRB) and Chevron Phillips Chemical Company LLC ( CPChem ) was as follows: Millions of Dollars Three Months Ended Nine Months Ended 2015 2014 2015 2014 Revenues $ 5,266 7,896 16,092 24,579 Income before income taxes 881 784 2,611 3,094 Net income 860 758 2,556 3,021 WRB WRB is a 50 -percent-owned business venture with Cenovus Energy Inc. (Cenovus). Cenovus was obligated to contribute $7.5 billion , plus accrued interest, to WRB over a 10 -year period that began in 2007. In the first quarter of 2014, Cenovus prepaid its remaining balance under this obligation. As a result, WRB declared a special dividend, which was distributed to the co-venturers in March 2014. Of the $1,232 million that we received, $760 million was considered a return on our investment in WRB (an operating cash inflow), and $472 million was considered a return of our investment in WRB (an investing cash inflow). The return of investment portion of the dividend was included in the “Proceeds from asset dispositions” line in our consolidated statement of cash flows. At September 30, 2015 , the book value of our investment in WRB was $2,049 million and our basis difference was $3,235 million . Other In April 2015, Rockies Express Pipeline LLC (REX) repaid $450 million of its debt, reducing its long-term debt to approximately $2.6 billion . REX funded the repayment through member cash contributions. Our 25 percent share was approximately $112 million , which we contributed to REX in April 2015. 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50 / 50 by ConocoPhillips and PDVSA. Under the agreements that govern the relationships between the partners, certain defaults by PDVSA with respect to supply of crude oil to the Sweeny Refinery triggered the right to acquire PDVSA’s 50 percent ownership interest in MSLP, which was exercised on August 28, 2009. PDVSA initiated arbitration with the International Chamber of Commerce challenging the exercise of the call right and claiming it was invalid. The arbitral tribunal held hearings on the merits of the dispute in December 2012, and post-hearing briefs were exchanged in March 2013. The arbitral tribunal issued its ruling in April 2014, which upheld the exercise of the call right and the acquisition of the 50 percent ownership interest. In July 2014, PDVSA filed a petition in U.S. district court to vacate the tribunal’s ruling, and in September 2015, the petition was denied. We expect PDVSA will appeal this denial. Following the Separation, Phillips 66 generally indemnifies ConocoPhillips for liabilities, if any, arising out of the exercise of the call right or otherwise with respect to the joint venture or the refinery. Until all legal challenges are resolved, we will continue to use the equity method of accounting for our investment in MSLP.</t>
  </si>
  <si>
    <t>Properties, Plants and Equipment</t>
  </si>
  <si>
    <t>Property, Plant and Equipment [Abstract]</t>
  </si>
  <si>
    <t>Properties, Plants and Equipment Our investment in PP&amp;E, with the associated accumulated depreciation and amortization (Accum. D&amp;A), was: Millions of Dollars September 30, 2015 December 31, 2014 Gross PP&amp;E Accum. D&amp;A Net PP&amp;E Gross PP&amp;E Accum. D&amp;A Net PP&amp;E Midstream $ 6,571 1,257 5,314 4,726 1,185 3,541 Chemicals — — — — — — Refining 20,656 7,898 12,758 19,951 7,424 12,527 Marketing and Specialties 1,445 745 700 1,490 738 752 Corporate and Other 966 481 485 978 452 526 $ 29,638 10,381 19,257 27,145 9,799 17,346</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15 2014 2015 2014 Basic Diluted Basic Diluted Basic Diluted Basic Diluted Amounts attributed to Phillips 66 Common Stockholders (millions) : Income from continuing operations attributable to Phillips 66 $ 1,578 1,578 1,180 1,180 3,577 3,577 2,909 2,909 Income allocated to participating securities (1 ) — (2 ) — (5 ) — (5 ) — Income from continuing operations available to common stockholders 1,577 1,578 1,178 1,180 3,572 3,577 2,904 2,909 Discontinued operations — — — — — — 706 706 Net Income available to common stockholders $ 1,577 1,578 1,178 1,180 3,572 3,577 3,610 3,615 Weighted-average common shares outstanding (thousands) : 535,618 540,357 555,677 559,492 539,616 544,362 565,831 569,692 Effect of stock-based compensation 4,739 4,339 3,815 5,466 4,746 4,672 3,861 5,897 Weighted-average common shares outstanding—EPS 540,357 544,696 559,492 564,958 544,362 549,034 569,692 575,589 Earnings Per Share of Common Stock (dollars) : Income from continuing operations attributable to Phillips 66 $ 2.92 2.90 2.11 2.09 6.56 6.52 5.10 5.05 Discontinued operations — — — — — — 1.24 1.23 Earnings Per Share $ 2.92 2.90 2.11 2.09 6.56 6.52 6.34 6.28</t>
  </si>
  <si>
    <t>Debt</t>
  </si>
  <si>
    <t>Debt Disclosure [Abstract]</t>
  </si>
  <si>
    <t>Debt Debt Repayment In March 2015, we repaid $800 million of 1.95% Senior Notes upon maturity. Debt Issuance In February 2015, Phillips 66 Partners closed on a public offering of $1.1 billion aggregate principal amount of unsecured senior notes, consisting of: • $300 million of 2.646% Senior Notes due 2020. • $500 million of 3.605% Senior Notes due 2025. • $300 million of 4.680% Senior Notes due 2045. Phillips 66 Partners utilized a portion of the net proceeds to fund part of the purchase price for its acquisition of our equity interests in Explorer Pipeline Company, DCP Sand Hills Pipeline, LLC, and DCP Southern Hills Pipeline, LLC. The remaining proceeds were used to repay existing borrowings from a subsidiary of Phillips 66, fund capital expenditures and for general partnership purposes. See Note 20—Phillips 66 Partners LP , for additional information. Credit Facilities At both September 30, 2015 , and December 31, 2014 , we had no direct outstanding borrowings under our $5 billion revolving credit agreement, while $51 million in letters of credit had been issued that were supported by it. At September 30, 2015 , and December 31, 2014 , no amount and $18 million , respectively, were outstanding under the $500 million revolving credit agreement of Phillips 66 Partners. Accordingly, as of September 30, 2015 , an aggregate $5.4 billion of total capacity was available under these facilities.</t>
  </si>
  <si>
    <t>Guarantees</t>
  </si>
  <si>
    <t>Guarantees [Abstract]</t>
  </si>
  <si>
    <t>Guarantees At September 30, 2015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2012, in connection with the Separation, we issued a guarantee for 100 percent of the MSLP Senior Notes issued in July 1999. At September 30, 2015 , the maximum potential amount of future payments to third parties under the guarantee was estimated to be $173 million , which could become payable if MSLP fails to meet its obligations under the senior notes agreement. The MSLP Senior Notes mature in 2019. Other Guarantees We have residual value guarantees associated with leases with maximum future potential payments totaling $395 million . We have other guarantees with maximum future potential payment amounts totaling $117 million , which consist primarily of guarantees to fund the short-term cash liquidity deficits of certain joint ventures and guarantees of the lease payment obligations of a joint venture. These guarantees generally extend up to 9 years or life of the venture.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September 30, 2015 , was $210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105 million of environmental accruals for known contamination that were primarily included in “Asset retirement obligations and accrued environmental costs” at September 30, 2015 . For additional information about environmental liabilities, see Note 11—Contingencies and Commitments . Indemnification and Release Agreement 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At September 30, 2015 , our total environmental accrual was $490 million , compared with $496 million at December 31, 2014 .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September 30, 2015 , we had performance obligations secured by letters of credit and bank guarantees of $473 million (of which $51 million was issued under the provisions of our revolving credit facility, and the remainder was issued as direct bank letters of credit and bank guarantees) related to various purchase and other commitments incident to the ordinary conduct of business.</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foreign currency exchange rates and commodity prices or to capture market opportunities. Because we do not use cash-flow hedge accounting, all gains and losses, realized or unrealized, from commodity derivativ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atural gas liquids (NGL),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Note 13—Fair Value Measurements . Commodity Derivative Contracts —We operate in the worldwide crude oil, refined products, NGL, natural gas and electric power markets and are exposed to fluctuations in the prices for these commodities. These fluctuations can affect our revenues, as well as the cost of operating, investing and financing activ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We also use the market knowledge gained from these activities to capture market opportunities such as moving physical commodities to more profitable locations, storing commodities to capture seasonal or time premiums, and blending commodities to capture quality upgrades. Derivatives may be used to optimize these activities, which may move our risk profile away from market average prices. 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September 30 December 31 Assets Accounts and notes receivable $ (1 ) (1 ) Prepaid expenses and other current assets 1,770 3,839 Other assets 25 29 Liabilities Other accruals 1,657 3,472 Other liabilities and deferred credits 21 1 Hedge accounting has not been used for any item in the table. The gains (losses) incurred from commodity derivatives, and the line items where they appear on our consolidated statement of income, were: Millions of Dollars Three Months Ended Nine Months Ended 2015 2014 2015 2014 Sales and other operating revenues $ 195 179 21 208 Equity in earnings of affiliates — 6 — 4 Other income 12 (3 ) 59 12 Purchased crude oil and products 117 71 66 28 Hedge accounting has not been used for any item in the table.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As of September 30, 2015 , and December 31, 2014 , the percentages of our derivative contract volumes expiring within the next 12 months were approximately 98 percent and 99 percent , respectively. Open Position Long/(Short) September 30 December 31 Commodity Crude oil, refined products and NGL (millions of barrels) (29 ) (11 )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September 30, 2015 , or December 31, 2014 .</t>
  </si>
  <si>
    <t>Fair Value Measurements</t>
  </si>
  <si>
    <t>Fair Value Disclosures [Abstract]</t>
  </si>
  <si>
    <t>Fair Value Measureme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Fair value is estimated based on forward market prices and approximates the exit price at period end. When forward market prices are not available, we estimate fair value using the forward price of a similar commodity, adjusted for the difference in quality or location.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nine-month period ended September 30, 2015 , derivative assets with an aggregate value of $316 million and derivative liabilities with an aggregate value of $324 million were transferred into Level 1, as measured from the beginning of the reporting period. The measurements were reclassified within the fair value hierarchy due to the availability of unadjusted quoted prices from an active market. Recurring Fair Value Measurements 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e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fair value of these contracts on a net basis in the column “Effect of Counterparty Netting,” which is how these also appear on the consolidated balance sheet.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September 30,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979 738 — 1,717 (1,588 ) (10 ) — 119 1 OTC instruments — 12 — 12 (5 ) — — 7 — Physical forward contracts* — 63 2 65 (4 ) — — 61 — Rabbi trust assets 80 — — 80 N/A N/A — 80 N/A $ 1,059 813 2 1,874 (1,597 ) (10 ) — 267 Commodity Derivative Liabilities Exchange-cleared instruments $ 979 660 — 1,639 (1,588 ) (50 ) — 1 1 OTC instruments — 9 — 9 (5 ) — — 4 — Physical forward contracts* — 30 — 30 (4 ) — — 26 — Floating-rate debt 50 — — 50 N/A N/A — 50 N/A Fixed-rate debt, excluding capital leases** — 8,793 — 8,793 N/A N/A (106 ) 8,687 N/A $ 1,029 9,492 — 10,521 (1,597 ) (50 ) (106 ) 8,76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4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058 1,525 — 3,583 (3,255 ) (225 ) — 103 — OTC instruments — 24 — 24 (14 ) — — 10 — Physical forward contracts* — 253 7 260 (38 ) — — 222 — Rabbi trust assets 76 — — 76 N/A N/A — 76 N/A $ 2,134 1,802 7 3,943 (3,307 ) (225 ) — 411 Commodity Derivative Liabilities Exchange-cleared instruments $ 1,833 1,422 — 3,255 (3,255 ) — — — — OTC instruments — 29 — 29 (14 ) — — 15 — Physical forward contracts* — 189 — 189 (38 ) — — 151 — Floating-rate debt 68 — — 68 N/A N/A — 68 N/A Fixed-rate debt, excluding capital leases** — 8,806 — 8,806 N/A N/A (400 ) 8,406 N/A $ 1,901 10,446 — 12,347 (3,307 ) — (400 ) 8,640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The rabbi trust assets appear on our consolidated balance sheet in the “Investments and long-term receivables” line, while the floating-rate and fixed-rate debt appear in the “Short-term debt” and “Long-term debt” lines. For information regarding where our commodity derivative assets and liabilities appear on the balance sheet, see the first table in Note 12—Derivatives and Financial Instruments . Nonrecurring Fair Value Remeasurements During the nine-month period ended September 30, 2015, there were no significant nonrecurring fair value remeasurements of assets subsequent to their initial recognition. The following table shows the values of assets, by major category, measured at fair value on a nonrecurring basis in periods subsequent to their initial recognition during the nine-month period ended September 30, 2014: Millions of Dollars Fair Value Measurements Using Fair Value* Level 1 Inputs Level 2 Inputs Level 3 Inputs Before- Tax Loss September 30, 2014 Net asset disposal group (held for sale) $ 72 72 — — 12 * Represents the fair value at the time of the impairment. During the nine-month period ended September 30, 2014, net assets related to the Bantry Bay terminal in our Refining segment, with a carrying amount of $84 million , primarily consisting of net PP&amp;E, were written down to fair value less costs to sell, resulting in a before-tax loss of $12 million . This impairment was attributed to the long-lived assets in the disposal group. The fair value was determined by a negotiated selling price with a third party. See Note 5—Assets Held for Sale or Sold , for additional information.</t>
  </si>
  <si>
    <t>Employee Benefit Plans</t>
  </si>
  <si>
    <t>Compensation and Retirement Disclosure [Abstract]</t>
  </si>
  <si>
    <t>Employee Benefit Plans Pension and Postretirement Plans The components of net periodic benefit cost for the three and nine months ended September 30, 2015 and 2014 , were as follows: Millions of Dollars Pension Benefits Other Benefits 2015 2014 2015 2014 U.S. Int’l. U.S. Int’l. Components of Net Periodic Benefit Cost Three Months Ended September 30 Service cost $ 32 9 30 9 1 1 Interest cost 27 7 27 9 2 2 Expected return on plan assets (35 ) (9 ) (35 ) (9 ) — — Amortization of prior service cost — — 1 — — — Recognized net actuarial loss 19 4 10 3 — — Settlements 75 — — — — — Net periodic benefit cost $ 118 11 33 12 3 3 Nine Months Ended September 30 Service cost $ 94 29 91 29 5 5 Interest cost 81 21 81 27 6 6 Expected return on plan assets (105 ) (28 ) (106 ) (28 ) — — Amortization of prior service cost (credit) 2 (1 ) 2 (1 ) (1 ) (1 ) Recognized net actuarial loss (gain) 56 12 30 9 (1 ) (1 ) Settlements 76 — — — — — Net periodic benefit cost $ 204 33 98 36 9 9 During the first nine months of 2015 , we contributed $225 million to our U.S. benefit plans and $52 million to our international benefit plans. We currently expect to make additional contributions of approximately $5 million to our U.S. benefit plans and $10 million to our international benefit plans during the remainder of 2015 . During the three months ended September 30, 2015, lump-sum benefit payments exceeded the sum of service and interest costs for the plan year for the U.S. qualified pension plan. As a result, we recognized a proportionate share of prior actuarial losses, or pension settlement expense, of $73 million . We have also recognized year-to-date pension settlement expense of $3 million related to our U.S. non-qualified supplemental retirement plan. In conjunction with the recognition of pension settlement expense, the plan assets and pension benefit obligation of the U.S. qualified pension plan were remeasured as of September 30, 2015. At the measurement date, the net pension liability increased $116 million resulting in a corresponding decrease to other comprehensive income. The increase in the net pension liability was primarily due to a decline in plan asset fair value.</t>
  </si>
  <si>
    <t>Accumulated Other Comprehensive Income (Loss)</t>
  </si>
  <si>
    <t>Equity [Abstract]</t>
  </si>
  <si>
    <t>Accumulated Other Comprehensive Income (Loss) 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3 $ (404 ) 443 (2 ) 37 Other comprehensive income (loss) before reclassifications 6 (97 ) — (91 ) Amounts reclassified from accumulated other comprehensive income (loss)* Amortization of defined benefit plan items** Actuarial losses 29 — — 29 Net current period other comprehensive income (loss) 35 (97 ) — (62 ) September 30, 2014 $ (369 ) 346 (2 ) (25 ) December 31, 2014 $ (696 ) 167 (2 ) (531 ) Other comprehensive loss before reclassifications (63 ) (88 ) — (151 ) Amounts reclassified from accumulated other comprehensive income (loss)* Amortization of defined benefit plan items** Actuarial losses and settlements 94 — — 94 Net current period other comprehensive income (loss) 31 (88 ) — (57 ) September 30, 2015 $ (665 ) 79 (2 ) (588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Cash Flow Information</t>
  </si>
  <si>
    <t>Supplemental Cash Flow Information [Abstract]</t>
  </si>
  <si>
    <t>Cash Flow Information PSPI Noncash Stock Exchange As discussed more fully in Note 5—Assets Held for Sale or Sold , in February 2014 we completed the exchange of the stock of PSPI for shares of Phillips 66 common stock owned by the other party to the transaction. The noncash portion of the net assets surrendered by us in the exchange was $204 million , and we received approximately 17.4 million shares of our common stock, with a fair value at the time of the exchange of $1.35 billion .</t>
  </si>
  <si>
    <t>Related Party Transactions</t>
  </si>
  <si>
    <t>Related Party Transactions [Abstract]</t>
  </si>
  <si>
    <t>Related Party Transactions Significant transactions with related parties were: Millions of Dollars Three Months Ended Nine Months Ended 2015 2014 2015 2014 Operating revenues and other income (a) $ 581 1,653 1,872 5,306 Purchases (b) 1,927 3,772 6,281 12,298 Operating expenses and selling, general and administrative expenses (c) 29 33 91 109 Interest expense (d) 2 2 5 6 In December 2014, we completed the sale of our interest in the Malaysian Refining Company Sdn. Bdh. (MRC). Accordingly, sales of crude oil to MRC and purchases of refined products from MRC are only included in the 2014 period in the table above. (a) NGL and other petrochemical feedstocks, along with solvents, were sold to CPChem, and gas oil and hydrogen feedstocks were sold to Excel. Certain feedstocks and intermediate products were sold to WRB. We also acted as agent for WRB in supplying crude oil and other feedstocks, wherein the transactional amounts did not impact operating revenues. In addition, we charged several of our affiliates, including CPChem and MSLP, for the use of common facilities, such as steam generators, waste and water treaters, and warehouse facilities. (b) We purchased crude oil and refined products from WRB. We also acted as agent for WRB in distributing asphalt and solvents, wherein the transactional amounts did not impact purchases. We purchased natural gas and NGL from DCP Midstream, LLC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 (c) We paid utility and processing fees to various affiliates. (d) We incurred interest expense on a note payable to MSLP.</t>
  </si>
  <si>
    <t>Segment Disclosures and Related Information</t>
  </si>
  <si>
    <t>Segment Reporting [Abstract]</t>
  </si>
  <si>
    <t>Segment Disclosures and Related Information Our operating segments are: 1) Midstream— Gathers, processes, transports and markets natural gas; and transports, fractionates and markets NGL in the United States. In addition, this segment transports crude oil and other feedstocks to our refineries and other locations, delivers refined and specialty products to market, and provides storage services for crude oil and petroleum products. The Midstream segment includes, among other businesses, our 50 percent equity investment in DCP Midstream and our investment in Phillips 66 Partners. 2) Chemicals— Manufactures and markets petrochemicals and plastics on a worldwide basis. The Chemicals segment consists of our 50 percent equity investment in CPChem. 3) Refining— Buys, sells and refines crude oil and other feedstocks at 14 refineries, mainly in the United States and Europe. 4) Marketing and Specialties— Purchases for resale and markets refined products, mainly in the United States and Europe. In addition, this segment includes the manufacturing and marketing of specialty products (such as base oils and lubricants), as well as power generation operations. Corporate and Other includes general corporate overhead, interest expense, our investments in new technologies and various other corporate activities. Corporate assets include all cash and cash equivalents. We evaluate performance and allocate resources based on net income attributable to Phillips 66. Intersegment sales are at prices that approximate market. Analysis of Results by Operating Segment Millions of Dollars Three Months Ended Nine Months Ended 2015 2014 2015 2014 Sales and Other Operating Revenues Midstream Total sales $ 821 1,323 2,703 4,633 Intersegment eliminations (250 ) (255 ) (747 ) (821 ) Total Midstream 571 1,068 1,956 3,812 Chemicals 1 2 4 6 Refining Total sales 16,511 28,910 49,737 91,753 Intersegment eliminations (10,758 ) (17,768 ) (31,434 ) (54,119 ) Total Refining 5,753 11,142 18,303 37,634 Marketing and Specialties Total sales 19,852 28,663 57,943 86,198 Intersegment eliminations (386 ) (466 ) (1,146 ) (1,424 ) Total Marketing and Specialties 19,466 28,197 56,797 84,774 Corporate and Other 1 8 22 23 Consolidated sales and other operating revenues $ 25,792 40,417 77,082 126,249 Net Income (Loss) Attributable to Phillips 66 Midstream $ 101 115 90 411 Chemicals 252 230 750 870 Refining 1,003 558 2,145 1,254 Marketing and Specialties 338 368 956 667 Corporate and Other (116 ) (91 ) (364 ) (293 ) Discontinued operations — — — 706 Consolidated net income attributable to Phillips 66 $ 1,578 1,180 3,577 3,615 Millions of Dollars September 30 December 31 Total Assets Midstream $ 9,251 7,295 Chemicals 5,168 5,209 Refining 22,777 22,808 Marketing and Specialties 6,428 7,051 Corporate and Other 5,791 6,378 Consolidated total assets $ 49,415 48,741</t>
  </si>
  <si>
    <t>Income Taxes</t>
  </si>
  <si>
    <t>Income Tax Disclosure [Abstract]</t>
  </si>
  <si>
    <t>Income Taxes Our effective tax rate for the third quarter and the first nine months of 2015 was 33 percent and 31 percent , respectively, compared with 31 percent and 33 percent for the corresponding periods of 2014 . The increase in the effective tax rate for the third quarter of 2015 , compared with the third quarter of 2014 , was primarily attributable to the recognition of a nontaxable gain associated with the sale of ICHP in 2014. The decrease in the effective tax rate for the first nine months of 2015, compared with the first nine months of 2014, was primarily attributable to a favorable tax settlement in the United Kingdom and a larger impact in 2015 from the recognition of a nontaxable gain associated with the sale of ICHP. For additional information on the nontaxable gain, see Note 5—Assets Held for Sale or Sold . The effective tax rate varies from the federal statutory tax rate of 35 percent primarily as a result of state tax expense, offset by the manufacturing deduction and foreign operations.</t>
  </si>
  <si>
    <t>Phillips 66 Partners LP</t>
  </si>
  <si>
    <t>Limited Liability Company or Limited Partnership, Business Organization and Operations [Abstract]</t>
  </si>
  <si>
    <t>Phillips 66 Partners LP In 2013, we formed Phillips 66 Partners, a master limited partnership, to own, operate, develop and acquire primarily fee-based crude oil, refined petroleum product and NGL pipelines and terminals, as well as other transportation and midstream assets. In March 2015, we contributed to Phillips 66 Partners our equity interests in Explorer Pipeline Company ( 19.5 percent ), DCP Sand Hills Pipeline, LLC ( 33.3 percent ), and DCP Southern Hills Pipeline, LLC ( 33.3 percent ). Each of these investments is accounted for under the equity method of accounting. The total consideration for the transaction was $1,010 million , which consisted of $880 million in cash and the issuance of common units and general partner units to us with an aggregate fair value of $130 million . In February 2015, Phillips 66 Partners completed a public offering of 5,250,000 common units representing limited partner interests, at a public offering price of $75.50 per unit. The net proceeds received at closing were $384 million . Additionally, Phillips 66 Partners closed a public offering of $1.1 billion aggregate principal amount of senior notes. For additional information about the senior notes, see Note 9—Debt . Phillips 66 Partners used a portion of the net proceeds of both offerings to fund the acquisition transaction discussed above and repay existing borrowings from a subsidiary of Phillips 66. The remainder is being used for capital expenditures and for general partnership purposes. At September 30, 2015, we owned a 69 percent limited partner interest and a 2 percent general partner interest in Phillips 66 Partners, while the public owned a 29 percent limited partner interest. We consolidate Phillips 66 Partners because we control the partnership through our general partner interest (see Note 2—Variable Interest Entities (VIEs) , for additional information). The public’s ownership interest in Phillips 66 Partners was $805 million at September 30, 2015, and is reflected as a noncontrolling interest in our financial statements. The most significant assets of Phillips 66 Partners that are available to settle only its obligations were equity investments of $858 million and net PP&amp;E of $489 million at September 30, 2015.</t>
  </si>
  <si>
    <t>New Accounting Standards</t>
  </si>
  <si>
    <t>New Accounting Standards [Abstract]</t>
  </si>
  <si>
    <t>New Accounting Standards In April 2015, the Financial Accounting Standards Board (FASB) issued Accounting Standards Update (ASU) No. 2015-03, “Interest - Imputation of Interest (Subtopic 835-30) - Simplifying the Presentation of Debt Issuance Costs.” This ASU requires that debt issuance costs related to a recognized debt liability be presented in the balance sheet as a direct deduction from the carrying amount of that debt liability, consistent with debt discounts. ASU 2015-03 is effective for annual and quarterly reporting periods of public entities beginning after December 15, 2015, applied on a retrospective basis. Early adoption is permitted for financial statements that have not been previously issued. In August 2015, the FASB issued ASU 2015-15, "Presentation and Subsequent Measurement of Debt Issuance Costs Associated with Line-of-Credit Arrangements." This standard states that the SEC staff would not object to an entity deferring and presenting debt issuance costs as an asset and subsequently amortizing these costs when they relate to a line-of-credit arrangement. We currently have debt issuance costs included as deferred charges in our balance sheet, which will be reclassified as a reduction of debt when we adopt ASU 2015-03. At September 30, 2015 , this amount was $55 million . 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if any, it may have on our financial position and results of operations.</t>
  </si>
  <si>
    <t>Subsequent Event</t>
  </si>
  <si>
    <t>Subsequent Events [Abstract]</t>
  </si>
  <si>
    <t>Subsequent Events</t>
  </si>
  <si>
    <t>Subsequent Event On October 18, 2015, we entered into a definitive agreement with DCP Midstream and our co-venturer in DCP Midstream pursuant to which we will contribute $1.5 billion of cash to DCP Midstream and our co-venturer will contribute their interests in certain operating assets that are held as equity investments. The transaction closed on October 30, 2015. Upon completion of this transaction our interest in DCP Midstream will remain at 50 percent .</t>
  </si>
  <si>
    <t>Condensed Consolidating Financial Information</t>
  </si>
  <si>
    <t>Condensed Financial Information of Parent Company Only Disclosure [Abstract]</t>
  </si>
  <si>
    <t>Condensed Consolidating Financial Information $7.5 billion of our senior notes were issued by Phillips 66, and are guaranteed by Phillips 66 Company, a 100 -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The 2014 condensed consolidating statements of income and cash flows were revised to eliminate intra-column lending transactions, to realign interest revenue from certain inter-column lending activities to the appropriate column, and to make the associated adjustments required to equity earnings and investments. These changes did not impact the total consolidated amounts. Millions of Dollars Three Months Ended September 30, 2015 Statement of Income Phillips 66 Phillips 66 Company All Other Subsidiaries Consolidating Adjustments Total Consolidated Revenues and Other Income Sales and other operating revenues $ — 18,122 7,670 — 25,792 Equity in earnings of affiliates 1,637 946 89 (2,089 ) 583 Net gain on dispositions — — 22 — 22 Other income — 12 8 — 20 Intercompany revenues — 264 2,556 (2,820 ) — Total Revenues and Other Income 1,637 19,344 10,345 (4,909 ) 26,417 Costs and Expenses Purchased crude oil and products — 14,210 7,138 (2,768 ) 18,580 Operating expenses — 887 203 (7 ) 1,083 Selling, general and administrative expenses 2 339 107 (11 ) 437 Depreciation and amortization — 206 64 — 270 Impairments — 1 — — 1 Taxes other than income taxes — 1,396 2,214 — 3,610 Accretion on discounted liabilities — 4 1 — 5 Interest and debt expense 90 7 8 (34 ) 71 Foreign currency transaction losses — 1 — — 1 Total Costs and Expenses 92 17,051 9,735 (2,820 ) 24,058 Income from continuing operations before income taxes 1,545 2,293 610 (2,089 ) 2,359 Provision (benefit) for income taxes (33 ) 656 144 — 767 Income From Continuing Operations 1,578 1,637 466 (2,089 ) 1,592 Income from discontinued operations — — — — — Net income 1,578 1,637 466 (2,089 ) 1,592 Less: net income attributable to noncontrolling interests — — 14 — 14 Net Income Attributable to Phillips 66 $ 1,578 1,637 452 (2,089 ) 1,578 Comprehensive Income $ 1,459 1,518 365 (1,869 ) 1,473 Millions of Dollars Three Months Ended September 30, 2014 Statement of Income Phillips 66 Phillips 66 Company All Other Subsidiaries Consolidating Adjustments Total Consolidated Revenues and Other Income Sales and other operating revenues $ — 27,700 12,717 — 40,417 Equity in earnings of affiliates 1,225 816 87 (1,617 ) 511 Net gain on dispositions — — 109 — 109 Other income — 3 8 — 11 Intercompany revenues — 749 4,757 (5,506 ) — Total Revenues and Other Income 1,225 29,268 17,678 (7,123 ) 41,048 Costs and Expenses Purchased crude oil and products — 24,785 14,272 (5,455 ) 33,602 Operating expenses — 893 221 (10 ) 1,104 Selling, general and administrative expenses — 301 122 (22 ) 401 Depreciation and amortization — 189 60 — 249 Impairments — — 12 — 12 Taxes other than income taxes — 1,405 2,470 (1 ) 3,874 Accretion on discounted liabilities — 5 1 — 6 Interest and debt expense 69 3 6 (18 ) 60 Foreign currency transaction losses — — 13 — 13 Total Costs and Expenses 69 27,581 17,177 (5,506 ) 39,321 Income from continuing operations before income taxes 1,156 1,687 501 (1,617 ) 1,727 Provision (benefit) for income taxes (24 ) 462 100 — 538 Income From Continuing Operations 1,180 1,225 401 (1,617 ) 1,189 Income from discontinued operations — — — — — Net income 1,180 1,225 401 (1,617 ) 1,189 Less: net income attributable to noncontrolling interests — — 9 — 9 Net Income Attributable to Phillips 66 $ 1,180 1,225 392 (1,617 ) 1,180 Comprehensive Income $ 969 1,014 178 (1,183 ) 978 Millions of Dollars Nine Months Ended September 30, 2015 Statement of Income Phillips 66 Phillips 66 Company All Other Subsidiaries Consolidating Adjustments Total Consolidated Revenues and Other Income Sales and other operating revenues $ — 53,612 23,470 — 77,082 Equity in earnings (losses) of affiliates 3,760 2,362 (13 ) (4,663 ) 1,446 Net gain (loss) on dispositions — (115 ) 398 — 283 Other income — 77 32 — 109 Intercompany revenues — 753 7,699 (8,452 ) — Total Revenues and Other Income 3,760 56,689 31,586 (13,115 ) 78,920 Costs and Expenses Purchased crude oil and products — 42,959 22,899 (8,330 ) 57,528 Operating expenses 4 2,543 704 (31 ) 3,220 Selling, general and administrative expenses 5 934 311 (13 ) 1,237 Depreciation and amortization — 614 183 — 797 Impairments — 3 — — 3 Taxes other than income taxes — 4,212 6,409 — 10,621 Accretion on discounted liabilities — 12 4 — 16 Interest and debt expense 273 19 22 (78 ) 236 Foreign currency transaction losses — 1 49 — 50 Total Costs and Expenses 282 51,297 30,581 (8,452 ) 73,708 Income from continuing operations before income taxes 3,478 5,392 1,005 (4,663 ) 5,212 Provision (benefit) for income taxes (99 ) 1,632 65 — 1,598 Income from Continuing Operations 3,577 3,760 940 (4,663 ) 3,614 Income from discontinued operations — — — — — Net income 3,577 3,760 940 (4,663 ) 3,614 Less: net income attributable to noncontrolling interests — — 37 — 37 Net Income Attributable to Phillips 66 $ 3,577 3,760 903 (4,663 ) 3,577 Comprehensive Income $ 3,520 3,703 878 (4,544 ) 3,557 Millions of Dollars Nine Months Ended September 30, 2014 Statement of Income Phillips 66 Phillips 66 Company All Other Subsidiaries Consolidating Adjustments Total Consolidated Revenues and Other Income Sales and other operating revenues $ — 85,084 41,165 — 126,249 Equity in earnings of affiliates 3,055 2,269 395 (3,666 ) 2,053 Net gain on dispositions — — 125 — 125 Other income — 43 16 — 59 Intercompany revenues — 2,084 15,158 (17,242 ) — Total Revenues and Other Income 3,055 89,480 56,859 (20,908 ) 128,486 Costs and Expenses Purchased crude oil and products — 76,839 47,568 (17,108 ) 107,299 Operating expenses 2 2,658 638 (27 ) 3,271 Selling, general and administrative expenses 5 903 377 (70 ) 1,215 Depreciation and amortization — 552 170 — 722 Impairments — 2 14 — 16 Taxes other than income taxes — 4,122 7,223 (1 ) 11,344 Accretion on discounted liabilities — 14 4 — 18 Interest and debt expense 202 13 15 (36 ) 194 Foreign currency transaction losses — — 23 — 23 Total Costs and Expenses 209 85,103 56,032 (17,242 ) 124,102 Income from continuing operations before income taxes 2,846 4,377 827 (3,666 ) 4,384 Provision (benefit) for income taxes (73 ) 1,322 202 — 1,451 Income from Continuing Operations 2,919 3,055 625 (3,666 ) 2,933 Income from discontinued operations* 696 — 10 — 706 Net income 3,615 3,055 635 (3,666 ) 3,639 Less: net income attributable to noncontrolling interests — — 24 — 24 Net Income Attributable to Phillips 66 $ 3,615 3,055 611 (3,666 ) 3,615 Comprehensive Income $ 3,553 2,993 546 (3,515 ) 3,577 * Net of provision for income taxes on discontinued operations: $ — — 5 — 5 Millions of Dollars September 30, 2015 Balance Sheet Phillips 66 Phillips 66 Company All Other Subsidiaries Consolidating Adjustments Total Consolidated Assets Cash and cash equivalents $ — 984 3,838 — 4,822 Accounts and notes receivable 15 3,438 2,297 (552 ) 5,198 Inventories — 2,698 1,690 — 4,388 Prepaid expenses and other current assets — 395 246 — 641 Total Current Assets 15 7,515 8,071 (552 ) 15,049 Investments and long-term receivables 32,970 22,799 5,729 (50,897 ) 10,601 Net properties, plants and equipment — 12,479 6,778 — 19,257 Goodwill — 3,040 235 — 3,275 Intangibles — 696 183 — 879 Other assets 62 146 150 (4 ) 354 Total Assets $ 33,047 46,675 21,146 (51,453 ) 49,415 Liabilities and Equity Accounts payable $ — 4,166 3,248 (552 ) 6,862 Short-term debt — 25 18 — 43 Accrued income and other taxes — 408 572 — 980 Employee benefit obligations — 415 43 — 458 Other accruals 144 246 142 — 532 Total Current Liabilities 144 5,260 4,023 (552 ) 8,875 Long-term debt 7,457 162 1,289 — 8,908 Asset retirement obligations and accrued environmental costs — 492 189 — 681 Deferred income taxes — 4,224 1,181 (4 ) 5,401 Employee benefit obligations — 1,045 204 — 1,249 Other liabilities and deferred credits 2,223 2,570 3,035 (7,559 ) 269 Total Liabilities 9,824 13,753 9,921 (8,115 ) 25,383 Common stock 11,782 25,404 9,314 (34,718 ) 11,782 Retained earnings 12,029 8,106 1,128 (9,263 ) 12,000 Accumulated other comprehensive income (loss) (588 ) (588 ) (55 ) 643 (588 ) Noncontrolling interests — — 838 — 838 Total Liabilities and Equity $ 33,047 46,675 21,146 (51,453 ) 49,415 Millions of Dollars December 31, 2014 Balance Sheet Phillips 66 Phillips 66 Company All Other Subsidiaries Consolidating Adjustments Total Consolidated Assets Cash and cash equivalents $ — 2,045 3,162 — 5,207 Accounts and notes receivable 14 5,069 3,274 (1,102 ) 7,255 Inventories — 2,026 1,371 — 3,397 Prepaid expenses and other current assets 9 429 399 — 837 Total Current Assets 23 9,569 8,206 (1,102 ) 16,696 Investments and long-term receivables 30,141 18,896 4,631 (43,479 ) 10,189 Net properties, plants and equipment — 12,267 5,079 — 17,346 Goodwill — 3,040 234 — 3,274 Intangibles — 694 206 — 900 Other assets 60 159 121 (4 ) 336 Total Assets $ 30,224 44,625 18,477 (44,585 ) 48,741 Liabilities and Equity Accounts payable $ — 5,618 3,548 (1,102 ) 8,064 Short-term debt 798 26 18 — 842 Accrued income and other taxes — 356 522 — 878 Employee benefit obligations — 409 53 — 462 Other accruals 65 242 541 — 848 Total Current Liabilities 863 6,651 4,682 (1,102 ) 11,094 Long-term debt 7,457 159 226 — 7,842 Asset retirement obligations and accrued environmental costs — 494 189 — 683 Deferred income taxes — 4,240 1,255 (4 ) 5,491 Employee benefit obligations — 1,074 231 — 1,305 Other liabilities and deferred credits 285 1,919 2,126 (4,041 ) 289 Total Liabilities 8,605 14,537 8,709 (5,147 ) 26,704 Common stock 12,812 25,405 8,240 (33,645 ) 12,812 Retained earnings 9,338 5,214 1,074 (6,317 ) 9,309 Accumulated other comprehensive income (loss) (531 ) (531 ) 7 524 (531 ) Noncontrolling interests — — 447 — 447 Total Liabilities and Equity $ 30,224 44,625 18,477 (44,585 ) 48,741 Millions of Dollars Nine Months Ended September 30, 2015 Statement of Cash Flows Phillips 66 Phillips 66 Company All Other Subsidiaries Consolidating Adjustments Total Consolidated Cash Flows From Operating Activities Net cash provided by continuing operating activities $ 884 2,179 2,131 (978 ) 4,216 Net cash provided by discontinued operations — — — — — Net Cash Provided by Operating Activities 884 2,179 2,131 (978 ) 4,216 Cash Flows From Investing Activities Capital expenditures and investments* — (925 ) (3,195 ) 834 (3,286 ) Proceeds from asset dispositions — 774 176 (882 ) 68 Intercompany lending activities 1,938 (2,201 ) 263 — — Advances/loans—related parties — (50 ) — — (50 ) Collection of advances/loans—related parties — 50 — — 50 Other — (22 ) 24 — 2 Net cash provided by (used in) continuing investing activities 1,938 (2,374 ) (2,732 ) (48 ) (3,216 ) Net cash used in discontinued operations — — — — — Net Cash Provided by (Used in) Investing Activities 1,938 (2,374 ) (2,732 ) (48 ) (3,216 ) Cash Flows From Financing Activities Issuance of debt — — 1,169 — 1,169 Repayment of debt (800 ) (19 ) (99 ) — (918 ) Issuance of common stock (27 ) — — — (27 ) Repurchase of common stock (1,106 ) — — — (1,106 ) Dividends paid on common stock (874 ) (874 ) (64 ) 938 (874 ) Distributions to controlling interests — — (186 ) 186 — Distributions to noncontrolling interests — — (30 ) — (30 ) Net proceeds from issuance of Phillips 66 Partners LP common units — — 384 — 384 Other* (15 ) 27 88 (98 ) 2 Net cash provided by (used in) continuing financing activities (2,822 ) (866 ) 1,262 1,026 (1,400 ) Net cash provided by (used in) discontinued operations — — — — — Net Cash Provided by (Used in) Financing Activities (2,822 ) (866 ) 1,262 1,026 (1,400 ) Effect of Exchange Rate Changes on Cash and Cash Equivalents — — 15 — 15 Net Change in Cash and Cash Equivalents — (1,061 ) 676 — (385 ) Cash and cash equivalents at beginning of period — 2,045 3,162 — 5,207 Cash and Cash Equivalents at End of Period $ — 984 3,838 — 4,822 * Includes intercompany capital contributions. Millions of Dollars Nine Months Ended September 30, 2014 Statement of Cash Flows Phillips 66 Phillips 66 Company All Other Subsidiaries Consolidating Adjustments Total Consolidated Cash Flows From Operating Activities Net cash provided by continuing operating activities $ 60 982 1,759 (146 ) 2,655 Net cash provided by discontinued operations — — 2 — 2 Net Cash Provided by Operating Activities 60 982 1,761 (146 ) 2,657 Cash Flows From Investing Activities Capital expenditures and investments* — (1,747 ) (1,885 ) 985 (2,647 ) Proceeds from asset dispositions — 999 64 (400 ) 663 Intercompany lending activities 2,937 (1,743 ) (1,194 ) — — Advances/loans—related parties — — (3 ) — (3 ) Other — (1 ) 162 — 161 Net cash provided by (used in) continuing investing activities 2,937 (2,492 ) (2,856 ) 585 (1,826 ) Net cash used in discontinued operations — — (2 ) — (2 ) Net Cash Provided by (Used in) Investing Activities 2,937 (2,492 ) (2,858 ) 585 (1,828 ) Cash Flows From Financing Activities Repayment of debt — (15 ) (15 ) — (30 ) Issuance of common stock 1 — — — 1 Repurchase of common stock (1,750 ) — — — (1,750 ) Share exchange—PSPI transaction (450 ) — — — (450 ) Dividends paid on common stock (787 ) — (102 ) 102 (787 ) Distributions to controlling interests — — (305 ) 305 — Distributions to noncontrolling interests — — (18 ) — (18 ) Other* (11 ) 33 847 (846 ) 23 Net cash provided by (used in) continuing financing activities (2,997 ) 18 407 (439 ) (3,011 ) Net cash provided by (used in) discontinued operations — — — — — Net Cash Provided by (Used in) Financing Activities (2,997 ) 18 407 (439 ) (3,011 ) Effect of Exchange Rate Changes on Cash and Cash Equivalents — — (110 ) — (110 ) Net Change in Cash and Cash Equivalents — (1,492 ) (800 ) — (2,292 ) Cash and cash equivalents at beginning of period — 2,162 3,238 — 5,400 Cash and Cash Equivalents at End of Period $ — 670 2,438 — 3,108 * Includes intercompany capital contributions.</t>
  </si>
  <si>
    <t>Interim Financial Information Interim Financial Information (Policies)</t>
  </si>
  <si>
    <t>Interim Financial Information [Abstract]</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Inventories consisted of the following: Millions of Dollars September 30 December 31 Crude oil and petroleum products $ 4,124 3,141 Materials and supplies 264 256 $ 4,388 3,397</t>
  </si>
  <si>
    <t>Investments, Loans and Long-Term Receivables (Tables)</t>
  </si>
  <si>
    <t>Summary of Financial Information</t>
  </si>
  <si>
    <t>Summarized 100 percent financial information for WRB Refining LP (WRB) and Chevron Phillips Chemical Company LLC ( CPChem ) was as follows: Millions of Dollars Three Months Ended Nine Months Ended 2015 2014 2015 2014 Revenues $ 5,266 7,896 16,092 24,579 Income before income taxes 881 784 2,611 3,094 Net income 860 758 2,556 3,021</t>
  </si>
  <si>
    <t>Properties, Plants and Equipment (Tables)</t>
  </si>
  <si>
    <t>Properties, Plants and Equipment with Associated Accumulated Depreciation and Amortization</t>
  </si>
  <si>
    <t>Our investment in PP&amp;E, with the associated accumulated depreciation and amortization (Accum. D&amp;A), was: Millions of Dollars September 30, 2015 December 31, 2014 Gross PP&amp;E Accum. D&amp;A Net PP&amp;E Gross PP&amp;E Accum. D&amp;A Net PP&amp;E Midstream $ 6,571 1,257 5,314 4,726 1,185 3,541 Chemicals — — — — — — Refining 20,656 7,898 12,758 19,951 7,424 12,527 Marketing and Specialties 1,445 745 700 1,490 738 752 Corporate and Other 966 481 485 978 452 526 $ 29,638 10,381 19,257 27,145 9,799 17,346</t>
  </si>
  <si>
    <t>Earnings per Share (Tables)</t>
  </si>
  <si>
    <t>Reconciliation of Basic and Diluted Earnings Per Share</t>
  </si>
  <si>
    <t xml:space="preserve"> Three Months Ended Nine Months Ended 2015 2014 2015 2014 Basic Diluted Basic Diluted Basic Diluted Basic Diluted Amounts attributed to Phillips 66 Common Stockholders (millions) : Income from continuing operations attributable to Phillips 66 $ 1,578 1,578 1,180 1,180 3,577 3,577 2,909 2,909 Income allocated to participating securities (1 ) — (2 ) — (5 ) — (5 ) — Income from continuing operations available to common stockholders 1,577 1,578 1,178 1,180 3,572 3,577 2,904 2,909 Discontinued operations — — — — — — 706 706 Net Income available to common stockholders $ 1,577 1,578 1,178 1,180 3,572 3,577 3,610 3,615 Weighted-average common shares outstanding (thousands) : 535,618 540,357 555,677 559,492 539,616 544,362 565,831 569,692 Effect of stock-based compensation 4,739 4,339 3,815 5,466 4,746 4,672 3,861 5,897 Weighted-average common shares outstanding—EPS 540,357 544,696 559,492 564,958 544,362 549,034 569,692 575,589 Earnings Per Share of Common Stock (dollars) : Income from continuing operations attributable to Phillips 66 $ 2.92 2.90 2.11 2.09 6.56 6.52 5.10 5.05 Discontinued operations — — — — — — 1.24 1.23 Earnings Per Share $ 2.92 2.90 2.11 2.09 6.56 6.52 6.34 6.28</t>
  </si>
  <si>
    <t>Derivatives and Financial Instruments (Tables)</t>
  </si>
  <si>
    <t>Summary of Fair Value of Commodity Derivative Assets and Liabilities and Gains (Losses) from Derivative Contracts</t>
  </si>
  <si>
    <t>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September 30 December 31 Assets Accounts and notes receivable $ (1 ) (1 ) Prepaid expenses and other current assets 1,770 3,839 Other assets 25 29 Liabilities Other accruals 1,657 3,472 Other liabilities and deferred credits 21 1 Hedge accounting has not been used for any item in the table. The gains (losses) incurred from commodity derivatives, and the line items where they appear on our consolidated statement of income, were: Millions of Dollars Three Months Ended Nine Months Ended 2015 2014 2015 2014 Sales and other operating revenues $ 195 179 21 208 Equity in earnings of affiliates — 6 — 4 Other income 12 (3 ) 59 12 Purchased crude oil and products 117 71 66 28 Hedge accounting has not been used for any item in the table.</t>
  </si>
  <si>
    <t>Summary of Material Net Exposures and Notional Amount of Derivative Contracts</t>
  </si>
  <si>
    <t xml:space="preserve"> Open Position Long/(Short) September 30 December 31 Commodity Crude oil, refined products and NGL (millions of barrels) (29 ) (11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September 30,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979 738 — 1,717 (1,588 ) (10 ) — 119 1 OTC instruments — 12 — 12 (5 ) — — 7 — Physical forward contracts* — 63 2 65 (4 ) — — 61 — Rabbi trust assets 80 — — 80 N/A N/A — 80 N/A $ 1,059 813 2 1,874 (1,597 ) (10 ) — 267 Commodity Derivative Liabilities Exchange-cleared instruments $ 979 660 — 1,639 (1,588 ) (50 ) — 1 1 OTC instruments — 9 — 9 (5 ) — — 4 — Physical forward contracts* — 30 — 30 (4 ) — — 26 — Floating-rate debt 50 — — 50 N/A N/A — 50 N/A Fixed-rate debt, excluding capital leases** — 8,793 — 8,793 N/A N/A (106 ) 8,687 N/A $ 1,029 9,492 — 10,521 (1,597 ) (50 ) (106 ) 8,76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4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058 1,525 — 3,583 (3,255 ) (225 ) — 103 — OTC instruments — 24 — 24 (14 ) — — 10 — Physical forward contracts* — 253 7 260 (38 ) — — 222 — Rabbi trust assets 76 — — 76 N/A N/A — 76 N/A $ 2,134 1,802 7 3,943 (3,307 ) (225 ) — 411 Commodity Derivative Liabilities Exchange-cleared instruments $ 1,833 1,422 — 3,255 (3,255 ) — — — — OTC instruments — 29 — 29 (14 ) — — 15 — Physical forward contracts* — 189 — 189 (38 ) — — 151 — Floating-rate debt 68 — — 68 N/A N/A — 68 N/A Fixed-rate debt, excluding capital leases** — 8,806 — 8,806 N/A N/A (400 ) 8,406 N/A $ 1,901 10,446 — 12,347 (3,307 ) — (400 ) 8,640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t>
  </si>
  <si>
    <t>Value of Assets by Major Category, Measured at Fair Value on Nonrecurring Basis</t>
  </si>
  <si>
    <t>The following table shows the values of assets, by major category, measured at fair value on a nonrecurring basis in periods subsequent to their initial recognition during the nine-month period ended September 30, 2014: Millions of Dollars Fair Value Measurements Using Fair Value* Level 1 Inputs Level 2 Inputs Level 3 Inputs Before- Tax Loss September 30, 2014 Net asset disposal group (held for sale) $ 72 72 — — 12 * Represents the fair value at the time of the impairment.</t>
  </si>
  <si>
    <t>Employee Benefit Plans (Tables)</t>
  </si>
  <si>
    <t>Components of Net Periodic Benefit Cost</t>
  </si>
  <si>
    <t>The components of net periodic benefit cost for the three and nine months ended September 30, 2015 and 2014 , were as follows: Millions of Dollars Pension Benefits Other Benefits 2015 2014 2015 2014 U.S. Int’l. U.S. Int’l. Components of Net Periodic Benefit Cost Three Months Ended September 30 Service cost $ 32 9 30 9 1 1 Interest cost 27 7 27 9 2 2 Expected return on plan assets (35 ) (9 ) (35 ) (9 ) — — Amortization of prior service cost — — 1 — — — Recognized net actuarial loss 19 4 10 3 — — Settlements 75 — — — — — Net periodic benefit cost $ 118 11 33 12 3 3 Nine Months Ended September 30 Service cost $ 94 29 91 29 5 5 Interest cost 81 21 81 27 6 6 Expected return on plan assets (105 ) (28 ) (106 ) (28 ) — — Amortization of prior service cost (credit) 2 (1 ) 2 (1 ) (1 ) (1 ) Recognized net actuarial loss (gain) 56 12 30 9 (1 ) (1 ) Settlements 76 — — — — — Net periodic benefit cost $ 204 33 98 36 9 9</t>
  </si>
  <si>
    <t>Accumulated Other Comprehensive Income (Loss) (Tables)</t>
  </si>
  <si>
    <t>Summary of Changes in and Reclassifications Out of Accumulated Other Comprehensive Income (Loss) by Component</t>
  </si>
  <si>
    <t>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3 $ (404 ) 443 (2 ) 37 Other comprehensive income (loss) before reclassifications 6 (97 ) — (91 ) Amounts reclassified from accumulated other comprehensive income (loss)* Amortization of defined benefit plan items** Actuarial losses 29 — — 29 Net current period other comprehensive income (loss) 35 (97 ) — (62 ) September 30, 2014 $ (369 ) 346 (2 ) (25 ) December 31, 2014 $ (696 ) 167 (2 ) (531 ) Other comprehensive loss before reclassifications (63 ) (88 ) — (151 ) Amounts reclassified from accumulated other comprehensive income (loss)* Amortization of defined benefit plan items** Actuarial losses and settlements 94 — — 94 Net current period other comprehensive income (loss) 31 (88 ) — (57 ) September 30, 2015 $ (665 ) 79 (2 ) (588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Related Party Transactions (Tables)</t>
  </si>
  <si>
    <t>Significant Transactions with Related Parties</t>
  </si>
  <si>
    <t xml:space="preserve">Significant transactions with related parties were: Millions of Dollars Three Months Ended Nine Months Ended 2015 2014 2015 2014 Operating revenues and other income (a) $ 581 1,653 1,872 5,306 Purchases (b) 1,927 3,772 6,281 12,298 Operating expenses and selling, general and administrative expenses (c) 29 33 91 109 Interest expense (d) 2 2 5 6 In December 2014, we completed the sale of our interest in the Malaysian Refining Company Sdn. Bdh. (MRC). Accordingly, sales of crude oil to MRC and purchases of refined products from MRC are only included in the 2014 period in the table above. (a) NGL and other petrochemical feedstocks, along with solvents, were sold to CPChem, and gas oil and hydrogen feedstocks were sold to Excel. Certain feedstocks and intermediate products were sold to WRB. We also acted as agent for WRB in supplying crude oil and other feedstocks, wherein the transactional amounts did not impact operating revenues. In addition, we charged several of our affiliates, including CPChem and MSLP, for the use of common facilities, such as steam generators, waste and water treaters, and warehouse facilities. (b) We purchased crude oil and refined products from WRB. We also acted as agent for WRB in distributing asphalt and solvents, wherein the transactional amounts did not impact purchases. We purchased natural gas and NGL from DCP Midstream, LLC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 (c) We paid utility and processing fees to various affiliates. (d) We incurred interest expense on a note payable to MSLP. </t>
  </si>
  <si>
    <t>Segment Disclosures and Related Information (Tables)</t>
  </si>
  <si>
    <t>Analysis of Results by Operating Segment</t>
  </si>
  <si>
    <t xml:space="preserve"> Millions of Dollars Three Months Ended Nine Months Ended 2015 2014 2015 2014 Sales and Other Operating Revenues Midstream Total sales $ 821 1,323 2,703 4,633 Intersegment eliminations (250 ) (255 ) (747 ) (821 ) Total Midstream 571 1,068 1,956 3,812 Chemicals 1 2 4 6 Refining Total sales 16,511 28,910 49,737 91,753 Intersegment eliminations (10,758 ) (17,768 ) (31,434 ) (54,119 ) Total Refining 5,753 11,142 18,303 37,634 Marketing and Specialties Total sales 19,852 28,663 57,943 86,198 Intersegment eliminations (386 ) (466 ) (1,146 ) (1,424 ) Total Marketing and Specialties 19,466 28,197 56,797 84,774 Corporate and Other 1 8 22 23 Consolidated sales and other operating revenues $ 25,792 40,417 77,082 126,249 Net Income (Loss) Attributable to Phillips 66 Midstream $ 101 115 90 411 Chemicals 252 230 750 870 Refining 1,003 558 2,145 1,254 Marketing and Specialties 338 368 956 667 Corporate and Other (116 ) (91 ) (364 ) (293 ) Discontinued operations — — — 706 Consolidated net income attributable to Phillips 66 $ 1,578 1,180 3,577 3,615 Millions of Dollars September 30 December 31 Total Assets Midstream $ 9,251 7,295 Chemicals 5,168 5,209 Refining 22,777 22,808 Marketing and Specialties 6,428 7,051 Corporate and Other 5,791 6,378 Consolidated total assets $ 49,415 48,741</t>
  </si>
  <si>
    <t>Condensed Consolidating Financial Information (Tables)</t>
  </si>
  <si>
    <t>Condensed Consolidating Statement of Income</t>
  </si>
  <si>
    <t xml:space="preserve"> Millions of Dollars Three Months Ended September 30, 2015 Statement of Income Phillips 66 Phillips 66 Company All Other Subsidiaries Consolidating Adjustments Total Consolidated Revenues and Other Income Sales and other operating revenues $ — 18,122 7,670 — 25,792 Equity in earnings of affiliates 1,637 946 89 (2,089 ) 583 Net gain on dispositions — — 22 — 22 Other income — 12 8 — 20 Intercompany revenues — 264 2,556 (2,820 ) — Total Revenues and Other Income 1,637 19,344 10,345 (4,909 ) 26,417 Costs and Expenses Purchased crude oil and products — 14,210 7,138 (2,768 ) 18,580 Operating expenses — 887 203 (7 ) 1,083 Selling, general and administrative expenses 2 339 107 (11 ) 437 Depreciation and amortization — 206 64 — 270 Impairments — 1 — — 1 Taxes other than income taxes — 1,396 2,214 — 3,610 Accretion on discounted liabilities — 4 1 — 5 Interest and debt expense 90 7 8 (34 ) 71 Foreign currency transaction losses — 1 — — 1 Total Costs and Expenses 92 17,051 9,735 (2,820 ) 24,058 Income from continuing operations before income taxes 1,545 2,293 610 (2,089 ) 2,359 Provision (benefit) for income taxes (33 ) 656 144 — 767 Income From Continuing Operations 1,578 1,637 466 (2,089 ) 1,592 Income from discontinued operations — — — — — Net income 1,578 1,637 466 (2,089 ) 1,592 Less: net income attributable to noncontrolling interests — — 14 — 14 Net Income Attributable to Phillips 66 $ 1,578 1,637 452 (2,089 ) 1,578 Comprehensive Income $ 1,459 1,518 365 (1,869 ) 1,473 Millions of Dollars Three Months Ended September 30, 2014 Statement of Income Phillips 66 Phillips 66 Company All Other Subsidiaries Consolidating Adjustments Total Consolidated Revenues and Other Income Sales and other operating revenues $ — 27,700 12,717 — 40,417 Equity in earnings of affiliates 1,225 816 87 (1,617 ) 511 Net gain on dispositions — — 109 — 109 Other income — 3 8 — 11 Intercompany revenues — 749 4,757 (5,506 ) — Total Revenues and Other Income 1,225 29,268 17,678 (7,123 ) 41,048 Costs and Expenses Purchased crude oil and products — 24,785 14,272 (5,455 ) 33,602 Operating expenses — 893 221 (10 ) 1,104 Selling, general and administrative expenses — 301 122 (22 ) 401 Depreciation and amortization — 189 60 — 249 Impairments — — 12 — 12 Taxes other than income taxes — 1,405 2,470 (1 ) 3,874 Accretion on discounted liabilities — 5 1 — 6 Interest and debt expense 69 3 6 (18 ) 60 Foreign currency transaction losses — — 13 — 13 Total Costs and Expenses 69 27,581 17,177 (5,506 ) 39,321 Income from continuing operations before income taxes 1,156 1,687 501 (1,617 ) 1,727 Provision (benefit) for income taxes (24 ) 462 100 — 538 Income From Continuing Operations 1,180 1,225 401 (1,617 ) 1,189 Income from discontinued operations — — — — — Net income 1,180 1,225 401 (1,617 ) 1,189 Less: net income attributable to noncontrolling interests — — 9 — 9 Net Income Attributable to Phillips 66 $ 1,180 1,225 392 (1,617 ) 1,180 Comprehensive Income $ 969 1,014 178 (1,183 ) 978 Millions of Dollars Nine Months Ended September 30, 2015 Statement of Income Phillips 66 Phillips 66 Company All Other Subsidiaries Consolidating Adjustments Total Consolidated Revenues and Other Income Sales and other operating revenues $ — 53,612 23,470 — 77,082 Equity in earnings (losses) of affiliates 3,760 2,362 (13 ) (4,663 ) 1,446 Net gain (loss) on dispositions — (115 ) 398 — 283 Other income — 77 32 — 109 Intercompany revenues — 753 7,699 (8,452 ) — Total Revenues and Other Income 3,760 56,689 31,586 (13,115 ) 78,920 Costs and Expenses Purchased crude oil and products — 42,959 22,899 (8,330 ) 57,528 Operating expenses 4 2,543 704 (31 ) 3,220 Selling, general and administrative expenses 5 934 311 (13 ) 1,237 Depreciation and amortization — 614 183 — 797 Impairments — 3 — — 3 Taxes other than income taxes — 4,212 6,409 — 10,621 Accretion on discounted liabilities — 12 4 — 16 Interest and debt expense 273 19 22 (78 ) 236 Foreign currency transaction losses — 1 49 — 50 Total Costs and Expenses 282 51,297 30,581 (8,452 ) 73,708 Income from continuing operations before income taxes 3,478 5,392 1,005 (4,663 ) 5,212 Provision (benefit) for income taxes (99 ) 1,632 65 — 1,598 Income from Continuing Operations 3,577 3,760 940 (4,663 ) 3,614 Income from discontinued operations — — — — — Net income 3,577 3,760 940 (4,663 ) 3,614 Less: net income attributable to noncontrolling interests — — 37 — 37 Net Income Attributable to Phillips 66 $ 3,577 3,760 903 (4,663 ) 3,577 Comprehensive Income $ 3,520 3,703 878 (4,544 ) 3,557 Millions of Dollars Nine Months Ended September 30, 2014 Statement of Income Phillips 66 Phillips 66 Company All Other Subsidiaries Consolidating Adjustments Total Consolidated Revenues and Other Income Sales and other operating revenues $ — 85,084 41,165 — 126,249 Equity in earnings of affiliates 3,055 2,269 395 (3,666 ) 2,053 Net gain on dispositions — — 125 — 125 Other income — 43 16 — 59 Intercompany revenues — 2,084 15,158 (17,242 ) — Total Revenues and Other Income 3,055 89,480 56,859 (20,908 ) 128,486 Costs and Expenses Purchased crude oil and products — 76,839 47,568 (17,108 ) 107,299 Operating expenses 2 2,658 638 (27 ) 3,271 Selling, general and administrative expenses 5 903 377 (70 ) 1,215 Depreciation and amortization — 552 170 — 722 Impairments — 2 14 — 16 Taxes other than income taxes — 4,122 7,223 (1 ) 11,344 Accretion on discounted liabilities — 14 4 — 18 Interest and debt expense 202 13 15 (36 ) 194 Foreign currency transaction losses — — 23 — 23 Total Costs and Expenses 209 85,103 56,032 (17,242 ) 124,102 Income from continuing operations before income taxes 2,846 4,377 827 (3,666 ) 4,384 Provision (benefit) for income taxes (73 ) 1,322 202 — 1,451 Income from Continuing Operations 2,919 3,055 625 (3,666 ) 2,933 Income from discontinued operations* 696 — 10 — 706 Net income 3,615 3,055 635 (3,666 ) 3,639 Less: net income attributable to noncontrolling interests — — 24 — 24 Net Income Attributable to Phillips 66 $ 3,615 3,055 611 (3,666 ) 3,615 Comprehensive Income $ 3,553 2,993 546 (3,515 ) 3,577 * Net of provision for income taxes on discontinued operations: $ — — 5 — 5</t>
  </si>
  <si>
    <t>Condensed Consolidating Balance Sheet</t>
  </si>
  <si>
    <t xml:space="preserve"> Millions of Dollars September 30, 2015 Balance Sheet Phillips 66 Phillips 66 Company All Other Subsidiaries Consolidating Adjustments Total Consolidated Assets Cash and cash equivalents $ — 984 3,838 — 4,822 Accounts and notes receivable 15 3,438 2,297 (552 ) 5,198 Inventories — 2,698 1,690 — 4,388 Prepaid expenses and other current assets — 395 246 — 641 Total Current Assets 15 7,515 8,071 (552 ) 15,049 Investments and long-term receivables 32,970 22,799 5,729 (50,897 ) 10,601 Net properties, plants and equipment — 12,479 6,778 — 19,257 Goodwill — 3,040 235 — 3,275 Intangibles — 696 183 — 879 Other assets 62 146 150 (4 ) 354 Total Assets $ 33,047 46,675 21,146 (51,453 ) 49,415 Liabilities and Equity Accounts payable $ — 4,166 3,248 (552 ) 6,862 Short-term debt — 25 18 — 43 Accrued income and other taxes — 408 572 — 980 Employee benefit obligations — 415 43 — 458 Other accruals 144 246 142 — 532 Total Current Liabilities 144 5,260 4,023 (552 ) 8,875 Long-term debt 7,457 162 1,289 — 8,908 Asset retirement obligations and accrued environmental costs — 492 189 — 681 Deferred income taxes — 4,224 1,181 (4 ) 5,401 Employee benefit obligations — 1,045 204 — 1,249 Other liabilities and deferred credits 2,223 2,570 3,035 (7,559 ) 269 Total Liabilities 9,824 13,753 9,921 (8,115 ) 25,383 Common stock 11,782 25,404 9,314 (34,718 ) 11,782 Retained earnings 12,029 8,106 1,128 (9,263 ) 12,000 Accumulated other comprehensive income (loss) (588 ) (588 ) (55 ) 643 (588 ) Noncontrolling interests — — 838 — 838 Total Liabilities and Equity $ 33,047 46,675 21,146 (51,453 ) 49,415 Millions of Dollars December 31, 2014 Balance Sheet Phillips 66 Phillips 66 Company All Other Subsidiaries Consolidating Adjustments Total Consolidated Assets Cash and cash equivalents $ — 2,045 3,162 — 5,207 Accounts and notes receivable 14 5,069 3,274 (1,102 ) 7,255 Inventories — 2,026 1,371 — 3,397 Prepaid expenses and other current assets 9 429 399 — 837 Total Current Assets 23 9,569 8,206 (1,102 ) 16,696 Investments and long-term receivables 30,141 18,896 4,631 (43,479 ) 10,189 Net properties, plants and equipment — 12,267 5,079 — 17,346 Goodwill — 3,040 234 — 3,274 Intangibles — 694 206 — 900 Other assets 60 159 121 (4 ) 336 Total Assets $ 30,224 44,625 18,477 (44,585 ) 48,741 Liabilities and Equity Accounts payable $ — 5,618 3,548 (1,102 ) 8,064 Short-term debt 798 26 18 — 842 Accrued income and other taxes — 356 522 — 878 Employee benefit obligations — 409 53 — 462 Other accruals 65 242 541 — 848 Total Current Liabilities 863 6,651 4,682 (1,102 ) 11,094 Long-term debt 7,457 159 226 — 7,842 Asset retirement obligations and accrued environmental costs — 494 189 — 683 Deferred income taxes — 4,240 1,255 (4 ) 5,491 Employee benefit obligations — 1,074 231 — 1,305 Other liabilities and deferred credits 285 1,919 2,126 (4,041 ) 289 Total Liabilities 8,605 14,537 8,709 (5,147 ) 26,704 Common stock 12,812 25,405 8,240 (33,645 ) 12,812 Retained earnings 9,338 5,214 1,074 (6,317 ) 9,309 Accumulated other comprehensive income (loss) (531 ) (531 ) 7 524 (531 ) Noncontrolling interests — — 447 — 447 Total Liabilities and Equity $ 30,224 44,625 18,477 (44,585 ) 48,741</t>
  </si>
  <si>
    <t>Condensed Consolidating Statement of Cash Flows</t>
  </si>
  <si>
    <t xml:space="preserve"> Millions of Dollars Nine Months Ended September 30, 2015 Statement of Cash Flows Phillips 66 Phillips 66 Company All Other Subsidiaries Consolidating Adjustments Total Consolidated Cash Flows From Operating Activities Net cash provided by continuing operating activities $ 884 2,179 2,131 (978 ) 4,216 Net cash provided by discontinued operations — — — — — Net Cash Provided by Operating Activities 884 2,179 2,131 (978 ) 4,216 Cash Flows From Investing Activities Capital expenditures and investments* — (925 ) (3,195 ) 834 (3,286 ) Proceeds from asset dispositions — 774 176 (882 ) 68 Intercompany lending activities 1,938 (2,201 ) 263 — — Advances/loans—related parties — (50 ) — — (50 ) Collection of advances/loans—related parties — 50 — — 50 Other — (22 ) 24 — 2 Net cash provided by (used in) continuing investing activities 1,938 (2,374 ) (2,732 ) (48 ) (3,216 ) Net cash used in discontinued operations — — — — — Net Cash Provided by (Used in) Investing Activities 1,938 (2,374 ) (2,732 ) (48 ) (3,216 ) Cash Flows From Financing Activities Issuance of debt — — 1,169 — 1,169 Repayment of debt (800 ) (19 ) (99 ) — (918 ) Issuance of common stock (27 ) — — — (27 ) Repurchase of common stock (1,106 ) — — — (1,106 ) Dividends paid on common stock (874 ) (874 ) (64 ) 938 (874 ) Distributions to controlling interests — — (186 ) 186 — Distributions to noncontrolling interests — — (30 ) — (30 ) Net proceeds from issuance of Phillips 66 Partners LP common units — — 384 — 384 Other* (15 ) 27 88 (98 ) 2 Net cash provided by (used in) continuing financing activities (2,822 ) (866 ) 1,262 1,026 (1,400 ) Net cash provided by (used in) discontinued operations — — — — — Net Cash Provided by (Used in) Financing Activities (2,822 ) (866 ) 1,262 1,026 (1,400 ) Effect of Exchange Rate Changes on Cash and Cash Equivalents — — 15 — 15 Net Change in Cash and Cash Equivalents — (1,061 ) 676 — (385 ) Cash and cash equivalents at beginning of period — 2,045 3,162 — 5,207 Cash and Cash Equivalents at End of Period $ — 984 3,838 — 4,822 * Includes intercompany capital contributions. Millions of Dollars Nine Months Ended September 30, 2014 Statement of Cash Flows Phillips 66 Phillips 66 Company All Other Subsidiaries Consolidating Adjustments Total Consolidated Cash Flows From Operating Activities Net cash provided by continuing operating activities $ 60 982 1,759 (146 ) 2,655 Net cash provided by discontinued operations — — 2 — 2 Net Cash Provided by Operating Activities 60 982 1,761 (146 ) 2,657 Cash Flows From Investing Activities Capital expenditures and investments* — (1,747 ) (1,885 ) 985 (2,647 ) Proceeds from asset dispositions — 999 64 (400 ) 663 Intercompany lending activities 2,937 (1,743 ) (1,194 ) — — Advances/loans—related parties — — (3 ) — (3 ) Other — (1 ) 162 — 161 Net cash provided by (used in) continuing investing activities 2,937 (2,492 ) (2,856 ) 585 (1,826 ) Net cash used in discontinued operations — — (2 ) — (2 ) Net Cash Provided by (Used in) Investing Activities 2,937 (2,492 ) (2,858 ) 585 (1,828 ) Cash Flows From Financing Activities Repayment of debt — (15 ) (15 ) — (30 ) Issuance of common stock 1 — — — 1 Repurchase of common stock (1,750 ) — — — (1,750 ) Share exchange—PSPI transaction (450 ) — — — (450 ) Dividends paid on common stock (787 ) — (102 ) 102 (787 ) Distributions to controlling interests — — (305 ) 305 — Distributions to noncontrolling interests — — (18 ) — (18 ) Other* (11 ) 33 847 (846 ) 23 Net cash provided by (used in) continuing financing activities (2,997 ) 18 407 (439 ) (3,011 ) Net cash provided by (used in) discontinued operations — — — — — Net Cash Provided by (Used in) Financing Activities (2,997 ) 18 407 (439 ) (3,011 ) Effect of Exchange Rate Changes on Cash and Cash Equivalents — — (110 ) — (110 ) Net Change in Cash and Cash Equivalents — (1,492 ) (800 ) — (2,292 ) Cash and cash equivalents at beginning of period — 2,162 3,238 — 5,400 Cash and Cash Equivalents at End of Period $ — 670 2,438 — 3,108 * Includes intercompany capital contributions.</t>
  </si>
  <si>
    <t>Variable Interest Entities (VIEs) (Narrative) (Details) - USD ($) $ in Millions</t>
  </si>
  <si>
    <t>12 Months Ended</t>
  </si>
  <si>
    <t>Dec. 31, 2012</t>
  </si>
  <si>
    <t>Aug. 31, 2009</t>
  </si>
  <si>
    <t>Aug. 28, 2009</t>
  </si>
  <si>
    <t>Aug. 27, 2009</t>
  </si>
  <si>
    <t>Merey Sweeny [Member]</t>
  </si>
  <si>
    <t>Variable interest entities VIEs (Textual) [Abstract]</t>
  </si>
  <si>
    <t>Additional ownership interest acquired in MSLP that is in dispute</t>
  </si>
  <si>
    <t>50.00%</t>
  </si>
  <si>
    <t>Book value of investment</t>
  </si>
  <si>
    <t>Merey Sweeny [Member] | Conocophillips [Member]</t>
  </si>
  <si>
    <t>Percentage of ownership interest</t>
  </si>
  <si>
    <t>Merey Sweeny [Member] | MSLP 8.85% Senior Notes [Member] | Guarantees of Joint Venture Debt [Member]</t>
  </si>
  <si>
    <t>Debt guarantee to lender of 8.85% senior notes issued by MSLP, percentage</t>
  </si>
  <si>
    <t>100.00%</t>
  </si>
  <si>
    <t>Stated interest rate of debt issued, percentage</t>
  </si>
  <si>
    <t>8.85%</t>
  </si>
  <si>
    <t>Maximum exposure under debt guarantee</t>
  </si>
  <si>
    <t>Percentage of guarantee</t>
  </si>
  <si>
    <t>Excel Paralubes [Member]</t>
  </si>
  <si>
    <t>Percentage of governance interest in Excel</t>
  </si>
  <si>
    <t>Liquidity support guarantee of VIE shared with CoVenturer</t>
  </si>
  <si>
    <t>Liquidity support guarantee of Excel</t>
  </si>
  <si>
    <t>Excel Paralubes [Member] | Excel 7.43% Senior Secured Bonds [Member]</t>
  </si>
  <si>
    <t>Outstanding principal debt balance of Excel</t>
  </si>
  <si>
    <t>Excel Paralubes [Member] | Excel 7.43% Senior Secured Bonds [Member] | Guarantees of Joint Venture Debt [Member]</t>
  </si>
  <si>
    <t>7.43%</t>
  </si>
  <si>
    <t>Excel Paralubes [Member] | Excel 7.43% Senior Secured Bonds [Member] | Conocophillips [Member] | Guarantees of Joint Venture Debt [Member]</t>
  </si>
  <si>
    <t>Inventories (Summary of Inventory) (Details) - USD ($) $ in Millions</t>
  </si>
  <si>
    <t>Summary of inventories</t>
  </si>
  <si>
    <t>Crude oil and petroleum products</t>
  </si>
  <si>
    <t>Materials and supplies</t>
  </si>
  <si>
    <t>Inventories (Narrative) (Details) - USD ($) $ in Millions</t>
  </si>
  <si>
    <t>Inventories valued on the last-in, first out (LIFO) basis</t>
  </si>
  <si>
    <t>Estimated excess of current replacement cost over LIFO cost of inventories</t>
  </si>
  <si>
    <t>Business Combinations (Narrative) (Details) bbl in Millions, $ in Millions</t>
  </si>
  <si>
    <t>1 Months Ended</t>
  </si>
  <si>
    <t>Mar. 31, 2014</t>
  </si>
  <si>
    <t>Dec. 31, 2014USD ($)</t>
  </si>
  <si>
    <t>Sep. 30, 2015USD ($)</t>
  </si>
  <si>
    <t>Aug. 31, 2014bbl</t>
  </si>
  <si>
    <t>Business Acquisition [Line Items]</t>
  </si>
  <si>
    <t>Number of refineries to which facility provides utilities and other services</t>
  </si>
  <si>
    <t>Goodwill provisionally recorded</t>
  </si>
  <si>
    <t>Beaumont, Texas,Crude Oil And Petroleum Products Terminal, 7.1 Million-Barrel-Storage-Capacity [Member] | Midstream Segment [Member]</t>
  </si>
  <si>
    <t>Storage capacity of terminal acquired, in barrels | bbl</t>
  </si>
  <si>
    <t>Series of Individually Immaterial Business Acquisitions [Member]</t>
  </si>
  <si>
    <t>PP&amp;E provisionally recorded</t>
  </si>
  <si>
    <t>Intangible assets provisionally recorded</t>
  </si>
  <si>
    <t>Net working capital provisionally recorded</t>
  </si>
  <si>
    <t>Assumed long-term liabilities provisionally recorded</t>
  </si>
  <si>
    <t>Series of Individually Immaterial Business Acquisitions [Member] | CapitalExpendituresAndInvestments [Member]</t>
  </si>
  <si>
    <t>Consideration paid, net of cash acquired</t>
  </si>
  <si>
    <t>Assets Held for Sale or Sold (Narrative) (Details) - USD ($) shares in Thousands, $ in Millions</t>
  </si>
  <si>
    <t>Jul. 31, 2014</t>
  </si>
  <si>
    <t>Feb. 28, 2014</t>
  </si>
  <si>
    <t>Feb. 28, 2015</t>
  </si>
  <si>
    <t>Assets Held for Sale or Sold (Narrative) [Abstract]</t>
  </si>
  <si>
    <t>Held for sale impairment, before tax</t>
  </si>
  <si>
    <t>Shares of Phillips 66 common stock received in exchange</t>
  </si>
  <si>
    <t>PSPI's cash included in net carrying value</t>
  </si>
  <si>
    <t>Bantry Bay Terminal [Member] | Refining [Member]</t>
  </si>
  <si>
    <t>Carrying value</t>
  </si>
  <si>
    <t>Phillips Specialty Products Inc [Member] | Marketing and Specialties [Member]</t>
  </si>
  <si>
    <t>PSPI before-tax gain</t>
  </si>
  <si>
    <t>Cash and cash equivalents included in carrying value</t>
  </si>
  <si>
    <t>Net PP&amp;E included in net carrying value</t>
  </si>
  <si>
    <t>Allocated goodwill included in net carrying value</t>
  </si>
  <si>
    <t>Immingham Combined Heat and Power Plant [Member] | Marketing and Specialties [Member]</t>
  </si>
  <si>
    <t>IRELAND | Bantry Bay Terminal [Member] | Refining [Member]</t>
  </si>
  <si>
    <t>Prepaid Expenses and Other Current Assets [Member] | IRELAND | Bantry Bay Terminal [Member] | Refining [Member]</t>
  </si>
  <si>
    <t>Share Exchange—PSPI Transaction [Member] | Phillips Specialty Products Inc [Member] | Marketing and Specialties [Member]</t>
  </si>
  <si>
    <t>Investments, Loans and Long-Term Receivables (Summary of Financial Information for Equity Method Investments) (Details) - WRB Refining LP And Chevron Phillips Chemical Company LLC [Member] - USD ($) $ in Millions</t>
  </si>
  <si>
    <t>Summary of financial information</t>
  </si>
  <si>
    <t>Revenues</t>
  </si>
  <si>
    <t>Income before income taxes</t>
  </si>
  <si>
    <t>Investments, Loans and Long-Term Receivables (Narrative) (Details) - USD ($) $ in Millions</t>
  </si>
  <si>
    <t>84 Months Ended</t>
  </si>
  <si>
    <t>Apr. 30, 2015</t>
  </si>
  <si>
    <t>Dec. 31, 2013</t>
  </si>
  <si>
    <t>Schedule of Equity Method Investments [Line Items]</t>
  </si>
  <si>
    <t>Capital Expenditures And Investments</t>
  </si>
  <si>
    <t>WRB Refining LP [Member]</t>
  </si>
  <si>
    <t>Total distribution received</t>
  </si>
  <si>
    <t>Dividend considered an operating cash inflow</t>
  </si>
  <si>
    <t>Dividend considered an investing cash inflow</t>
  </si>
  <si>
    <t>Book value of our investment in WRB</t>
  </si>
  <si>
    <t>Basis difference in book value of our investment in WRB</t>
  </si>
  <si>
    <t>Rockies Express Pipeline Llc Rex [Member]</t>
  </si>
  <si>
    <t>25.00%</t>
  </si>
  <si>
    <t>Repayments of Long-term Debt</t>
  </si>
  <si>
    <t>Additional ownership interest acquired</t>
  </si>
  <si>
    <t>Petroleos De Venezuela S.A. (PDVSA) [Member] | Merey Sweeny [Member]</t>
  </si>
  <si>
    <t>Percentage of equity interest of others</t>
  </si>
  <si>
    <t>Cenovus Energy Inc [Member] | WRB Refining LP [Member]</t>
  </si>
  <si>
    <t>Contribution to WRB Cenovus was obligated to make</t>
  </si>
  <si>
    <t>Length of period of Cenovus' obligation to contribute, years</t>
  </si>
  <si>
    <t>10 years</t>
  </si>
  <si>
    <t>Conocophillips [Member] | Merey Sweeny [Member]</t>
  </si>
  <si>
    <t>Properties, Plants and Equipment (Details) - USD ($) $ in Millions</t>
  </si>
  <si>
    <t>Properties, plants and equipment with the associated accumulated depreciation and amortization</t>
  </si>
  <si>
    <t>Gross PP&amp;E</t>
  </si>
  <si>
    <t>Accum D&amp;A</t>
  </si>
  <si>
    <t>Net PP&amp;E</t>
  </si>
  <si>
    <t>Midstream [Member]</t>
  </si>
  <si>
    <t>Refining [Member]</t>
  </si>
  <si>
    <t>Marketing and Specialties [Member]</t>
  </si>
  <si>
    <t>Corporate and Other [Member]</t>
  </si>
  <si>
    <t>Earnings per Share (Summary of Earnings Per Share Calculation) (Details) - USD ($) $ / shares in Units, shares in Thousands, $ in Millions</t>
  </si>
  <si>
    <t>Basic EPS Calculation</t>
  </si>
  <si>
    <t>Income from continuing operations attributable to Phillips 66</t>
  </si>
  <si>
    <t>Income allocated to participating securities</t>
  </si>
  <si>
    <t>Income from continuing operations available to common stockholders</t>
  </si>
  <si>
    <t>Net Income available to common stockholders</t>
  </si>
  <si>
    <t>Weighted-average common shares outstanding (thousands)</t>
  </si>
  <si>
    <t>Effect of stock-based compensation (thousands)</t>
  </si>
  <si>
    <t>Weighted-average commons shares outstanding - EPS (thousands)</t>
  </si>
  <si>
    <t>Income from continuing operations attributable to Phillips 66, per share (dollars)</t>
  </si>
  <si>
    <t>Discontinued operations, per share (dollars)</t>
  </si>
  <si>
    <t>Earnings Per Share (dollars)</t>
  </si>
  <si>
    <t>Diluted EPS Calculation</t>
  </si>
  <si>
    <t>Debt (Narrative) (Details) - USD ($)</t>
  </si>
  <si>
    <t>Mar. 31, 2015</t>
  </si>
  <si>
    <t>Revolving Credit Facility [Member]</t>
  </si>
  <si>
    <t>Debt Instrument [Line Items]</t>
  </si>
  <si>
    <t>Aggregate total capacity available under credit facilities</t>
  </si>
  <si>
    <t>5 Billion US Dollars Revolver [Member] | Revolving Credit Facility [Member]</t>
  </si>
  <si>
    <t>Amount of outstanding borrowings under revolving credit agreement</t>
  </si>
  <si>
    <t>Borrowing capacity under revolving credit agreement</t>
  </si>
  <si>
    <t>Letters of credit issued</t>
  </si>
  <si>
    <t>Phillips 66 Partners Revolving Credit Facility [Member] | Revolving Credit Facility [Member]</t>
  </si>
  <si>
    <t>Senior Notes [Member]</t>
  </si>
  <si>
    <t>Phillips 66 Partners public offering of senior notes</t>
  </si>
  <si>
    <t>Senior Notes [Member] | 1.95% Senior Notes [Member]</t>
  </si>
  <si>
    <t>Senior Notes repaid upon maturity</t>
  </si>
  <si>
    <t>Interest Rate, Stated Percentage</t>
  </si>
  <si>
    <t>1.95%</t>
  </si>
  <si>
    <t>Senior Notes [Member] | Phillips 66 Partners 2.646% Senior Notes [Member]</t>
  </si>
  <si>
    <t>2.646%</t>
  </si>
  <si>
    <t>Senior Notes [Member] | Phillips 66 Partners 3.605% Senior Notes [Member]</t>
  </si>
  <si>
    <t>3.605%</t>
  </si>
  <si>
    <t>Senior Notes [Member] | Phillips 66 Partners 4.680% Senior Notes [Member]</t>
  </si>
  <si>
    <t>4.68%</t>
  </si>
  <si>
    <t>Guarantees (Narrative) (Details) - USD ($) $ in Millions</t>
  </si>
  <si>
    <t>Guarantees (Textual) [Abstract]</t>
  </si>
  <si>
    <t>Environmental accruals included in recorded carrying amount</t>
  </si>
  <si>
    <t>Residual Value Guarantees [Member]</t>
  </si>
  <si>
    <t>Maximum potential amount of future payments under the guarantees</t>
  </si>
  <si>
    <t>Other Guarantees [Member]</t>
  </si>
  <si>
    <t>Indemnifications [Member]</t>
  </si>
  <si>
    <t>Carrying amount of indemnifications</t>
  </si>
  <si>
    <t>Asset Retirement Obligations And Accrued Environmental Cost [Member] | Indemnifications [Member]</t>
  </si>
  <si>
    <t>Maximum [Member] | Other Guarantees [Member]</t>
  </si>
  <si>
    <t>Term of the guarantees, in years</t>
  </si>
  <si>
    <t>9 years</t>
  </si>
  <si>
    <t>Contingencies and Commitments (Narrative) (Details) - USD ($) $ in Millions</t>
  </si>
  <si>
    <t>Contingencies and Commitments (Textual) [Abstract]</t>
  </si>
  <si>
    <t>Total environmental accrual</t>
  </si>
  <si>
    <t>Expected years to incur a substantial amount of expenditures</t>
  </si>
  <si>
    <t>30 years</t>
  </si>
  <si>
    <t>Performance Guarantee [Member]</t>
  </si>
  <si>
    <t>Letters of credit and bank guarantees</t>
  </si>
  <si>
    <t>Performance Guarantee [Member] | Revolving Credit Facility [Member]</t>
  </si>
  <si>
    <t>Derivatives and Financial Instruments (Summary of Commodity Derivative Assets and Liabilities) (Details) - Commodity Derivatives [Member] - USD ($) $ in Millions</t>
  </si>
  <si>
    <t>Accounts and notes receivable [Member]</t>
  </si>
  <si>
    <t>Fair value of commodity derivative assets and liabilities, without netting</t>
  </si>
  <si>
    <t>Commodity derivative assets, fair value gross</t>
  </si>
  <si>
    <t>Prepaid Expenses and Other Current Assets [Member]</t>
  </si>
  <si>
    <t>Other Assets [Member]</t>
  </si>
  <si>
    <t>Other Accruals [Member]</t>
  </si>
  <si>
    <t>Commodity derivative liabilities, fair value gross</t>
  </si>
  <si>
    <t>Other Liabilities and Deferred Credits [Member]</t>
  </si>
  <si>
    <t>Hedge accounting has not been used for any item in the table.</t>
  </si>
  <si>
    <t>Derivatives and Financial Instruments (Summary of Gains/(Losses) From Commodity Derivatives) (Details) - Commodity Derivatives [Member] - USD ($) $ in Millions</t>
  </si>
  <si>
    <t>Sales and Other Operating Revenues [Member]</t>
  </si>
  <si>
    <t>Summary of gains (losses) from commodity derivatives</t>
  </si>
  <si>
    <t>Gains (losses) from commodity derivatives</t>
  </si>
  <si>
    <t>Equity In Earnings Of Affiliates [Member]</t>
  </si>
  <si>
    <t>Other Income [Member]</t>
  </si>
  <si>
    <t>Purchased Crude Oil and Products [Member]</t>
  </si>
  <si>
    <t>Derivatives and Financial Instruments (Summary of Outstanding Commodity Derivative Contracts) (Details) - MMBbls</t>
  </si>
  <si>
    <t>Derivative [Line Items]</t>
  </si>
  <si>
    <t>Crude oil, refined products and NGL (millions of barrels)</t>
  </si>
  <si>
    <t>Derivatives and Financial Instruments (Narrative) (Details)</t>
  </si>
  <si>
    <t>Financial instruments and derivative contracts (Textual) [Abstract]</t>
  </si>
  <si>
    <t>Percentage of derivative contract volume expiring within twelve months</t>
  </si>
  <si>
    <t>98.00%</t>
  </si>
  <si>
    <t>99.00%</t>
  </si>
  <si>
    <t>Fair Value Measurements (Summary of Fair Value of Derivative Assets and Liabilities and Effect of Counterparty Netting) (Details) - USD ($) $ in Millions</t>
  </si>
  <si>
    <t>Fair Value, Assets and Liabilities Measured on Recurring and Nonrecurring Basis [Line Items]</t>
  </si>
  <si>
    <t>Net carrying value presented on balance sheet, floating-rate debt</t>
  </si>
  <si>
    <t>Difference In Carrying Value And Fair Value Liability</t>
  </si>
  <si>
    <t>Net carrying value presented on balance sheet, fixed-rate debt, excluding capital leases</t>
  </si>
  <si>
    <t>Fixed Rate Debt Excluding Capital Leases [Member]</t>
  </si>
  <si>
    <t>Carrying (Reported) Amount, Fair Value Disclosure [Member]</t>
  </si>
  <si>
    <t>Net carrying value presented on balance sheet, commodity derivative assets and investments</t>
  </si>
  <si>
    <t>Net carrying value presented on balance sheet, commodity derivative liabilities and debt</t>
  </si>
  <si>
    <t>Carrying (Reported) Amount, Fair Value Disclosure [Member] | Rabbi Trust Assets [Member] | Investments And Long-term Receivables [Member]</t>
  </si>
  <si>
    <t>Rabbi trust assets</t>
  </si>
  <si>
    <t>Exchange-cleared Instruments [Member]</t>
  </si>
  <si>
    <t>Cash Collateral Received of Paid Not Offset on Balance Sheet</t>
  </si>
  <si>
    <t>Exchange-cleared Instruments [Member] | Carrying (Reported) Amount, Fair Value Disclosure [Member]</t>
  </si>
  <si>
    <t>Net carrying value presented on balance sheet, commodity derivative assets</t>
  </si>
  <si>
    <t>Net carrying value presented on balance sheet, commodity derivative liabilities</t>
  </si>
  <si>
    <t>OTC Instruments [Member] | Carrying (Reported) Amount, Fair Value Disclosure [Member]</t>
  </si>
  <si>
    <t>Physical Forward Contracts [Member] | Carrying (Reported) Amount, Fair Value Disclosure [Member]</t>
  </si>
  <si>
    <t>Fair Value, Measurements, Recurring [Member]</t>
  </si>
  <si>
    <t>Effect of counterparty netting, commodity derivative assets</t>
  </si>
  <si>
    <t>Effect of collateral netting, commodity derivative assets</t>
  </si>
  <si>
    <t>Total assets, fair value disclosure gross</t>
  </si>
  <si>
    <t>Effect of counterparty netting, commodity derivative liabilities</t>
  </si>
  <si>
    <t>Effect of collateral netting, commodity derivative liabilities</t>
  </si>
  <si>
    <t>Total liabilities, fair value disclosure gross</t>
  </si>
  <si>
    <t>Fair Value, Measurements, Recurring [Member] | Floating Rate Debt [Member]</t>
  </si>
  <si>
    <t>Debt, fair value gross</t>
  </si>
  <si>
    <t>Fair Value, Measurements, Recurring [Member] | Fixed Rate Debt Excluding Capital Leases [Member]</t>
  </si>
  <si>
    <t>Fair Value, Measurements, Recurring [Member] | Rabbi Trust Assets [Member]</t>
  </si>
  <si>
    <t>Fair Value, Measurements, Recurring [Member] | Exchange-cleared Instruments [Member]</t>
  </si>
  <si>
    <t>Fair Value, Measurements, Recurring [Member] | OTC Instruments [Member]</t>
  </si>
  <si>
    <t>Fair Value, Measurements, Recurring [Member] | Physical Forward Contracts [Member]</t>
  </si>
  <si>
    <t>Fair Value, Measurements, Recurring [Member] | Level 1 [Member]</t>
  </si>
  <si>
    <t>Fair Value, Measurements, Recurring [Member] | Level 1 [Member] | Floating Rate Debt [Member]</t>
  </si>
  <si>
    <t>Fair Value, Measurements, Recurring [Member] | Level 1 [Member] | Rabbi Trust Assets [Member]</t>
  </si>
  <si>
    <t>Fair Value, Measurements, Recurring [Member] | Level 1 [Member] | Exchange-cleared Instruments [Member]</t>
  </si>
  <si>
    <t>Fair Value, Measurements, Recurring [Member] | Level 2 [Member]</t>
  </si>
  <si>
    <t>Fair Value, Measurements, Recurring [Member] | Level 2 [Member] | Fixed Rate Debt Excluding Capital Leases [Member]</t>
  </si>
  <si>
    <t>Fair Value, Measurements, Recurring [Member] | Level 2 [Member] | Exchange-cleared Instruments [Member]</t>
  </si>
  <si>
    <t>Fair Value, Measurements, Recurring [Member] | Level 2 [Member] | OTC Instruments [Member]</t>
  </si>
  <si>
    <t>Fair Value, Measurements, Recurring [Member] | Level 2 [Member] | Physical Forward Contracts [Member]</t>
  </si>
  <si>
    <t>Fair Value, Measurements, Recurring [Member] | Level 3 [Member]</t>
  </si>
  <si>
    <t>Fair Value, Measurements, Recurring [Member] | Level 3 [Member] | Physical Forward Contracts [Member]</t>
  </si>
  <si>
    <t>We carry fixed-rate debt on the balance sheet at amortized cost.</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Fair Value Measurements (Summary of Nonrecurring Fair Value Measurements) (Details) $ in Millions</t>
  </si>
  <si>
    <t>Sep. 30, 2014USD ($)</t>
  </si>
  <si>
    <t>Before-Tax Loss</t>
  </si>
  <si>
    <t>Fair Value, Measurements, Nonrecurring [Member]</t>
  </si>
  <si>
    <t>Net asset disposal group (held for sale)</t>
  </si>
  <si>
    <t>Fair Value, Measurements, Nonrecurring [Member] | Level 1 [Member]</t>
  </si>
  <si>
    <t>Fair Value Measurements (Narrative) (Details) - USD ($) $ in Millions</t>
  </si>
  <si>
    <t>Asset value transferred into Level 1, as measured from the beginning of the reporting period</t>
  </si>
  <si>
    <t>Liability value transferred into Level 1, as measured from the beginning of the reporting period</t>
  </si>
  <si>
    <t>Carrying amount</t>
  </si>
  <si>
    <t>Employee Benefit Plans (Summary of Components of Net Periodic Benefit Cost) (Details) - USD ($) $ in Millions</t>
  </si>
  <si>
    <t>United States Pension Plans of U S Entity, Defined Benefit [Member]</t>
  </si>
  <si>
    <t>Service cost</t>
  </si>
  <si>
    <t>Interest cost</t>
  </si>
  <si>
    <t>Expected return on plan assets</t>
  </si>
  <si>
    <t>Amortization of prior service cost (credit)</t>
  </si>
  <si>
    <t>Recognized net actuarial loss (gain)</t>
  </si>
  <si>
    <t>Settlements</t>
  </si>
  <si>
    <t>Net periodic benefit cost</t>
  </si>
  <si>
    <t>Foreign Pension Plans, Defined Benefit [Member]</t>
  </si>
  <si>
    <t>Other Postretirement Benefit Plans, Defined Benefit [Member]</t>
  </si>
  <si>
    <t>Employee Benefit Plans (Narrative) (Details) - USD ($) $ in Millions</t>
  </si>
  <si>
    <t>Employee Benefit Plans (Textual) [Abstract]</t>
  </si>
  <si>
    <t>Decrease to other comprehensive income</t>
  </si>
  <si>
    <t>Company contributions to plans</t>
  </si>
  <si>
    <t>Additional contributions expected to be made during remainder of 2015</t>
  </si>
  <si>
    <t>Qualified Pension Plan [Member]</t>
  </si>
  <si>
    <t>Increase in net pension liability</t>
  </si>
  <si>
    <t>Non-qualified Supplement Retirement Plan[Member]</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before reclassifications</t>
  </si>
  <si>
    <t>Actuarial losses and settlements</t>
  </si>
  <si>
    <t>Accumulated other comprehensive income (loss), ending balance</t>
  </si>
  <si>
    <t>Defined Benefit Plans [Member]</t>
  </si>
  <si>
    <t>Foreign Curency Translation [Member]</t>
  </si>
  <si>
    <t>Hedging [Member]</t>
  </si>
  <si>
    <t>These accumulated other comprehensive income (loss) components are included in the computation of net periodic benefit cost (see Note 14—Employee Benefit Plans, for additional information).</t>
  </si>
  <si>
    <t>Cash Flow Information (Narrative) (Details) - Phillips Specialty Products Inc [Member] shares in Millions, $ in Millions</t>
  </si>
  <si>
    <t>Feb. 28, 2014USD ($)shares</t>
  </si>
  <si>
    <t>Noncash or Part Noncash Divestitures [Line Items]</t>
  </si>
  <si>
    <t>Noncash portion of net assets surrendered in exchange</t>
  </si>
  <si>
    <t>Number of shares of Phillips 66 common stock received in exchange | shares</t>
  </si>
  <si>
    <t>Fair value of shares at time of the exchange</t>
  </si>
  <si>
    <t>Related Party Transactions (Summary of Significant Related Party Transactions) (Details) - USD ($) $ in Millions</t>
  </si>
  <si>
    <t>Significant transactions with related parties</t>
  </si>
  <si>
    <t>Operating revenues and other income</t>
  </si>
  <si>
    <t>Purchases</t>
  </si>
  <si>
    <t>Operating expenses and selling, general and administrative expenses</t>
  </si>
  <si>
    <t>Interest expense</t>
  </si>
  <si>
    <t>NGL and other petrochemical feedstocks, along with solvents, were sold to CPChem, and gas oil and hydrogen feedstocks were sold to Excel. Certain feedstocks and intermediate products were sold to WRB. We also acted as agent for WRB in supplying crude oil and other feedstocks, wherein the transactional amounts did not impact operating revenues. In addition, we charged several of our affiliates, including CPChem and MSLP, for the use of common facilities, such as steam generators, waste and water treaters, and warehouse facilities.</t>
  </si>
  <si>
    <t>We purchased crude oil and refined products from WRB. We also acted as agent for WRB in distributing asphalt and solvents, wherein the transactional amounts did not impact purchases. We purchased natural gas and NGL from DCP Midstream, LLC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t>
  </si>
  <si>
    <t>We paid utility and processing fees to various affiliates.</t>
  </si>
  <si>
    <t>We incurred interest expense on a note payable to MSLP.</t>
  </si>
  <si>
    <t>Segment Disclosures and Related Information (Summary of Sales and Other Operating Revenues, Net Income (Loss) Attributable to Phillips 66 and Total Assets by Operating Segment) (Details) - USD ($) $ in Millions</t>
  </si>
  <si>
    <t>Analysis of results by operating segment</t>
  </si>
  <si>
    <t>Net Income (Loss) Attributable to Phillips 66</t>
  </si>
  <si>
    <t>Analysis of results of assets by operating segment</t>
  </si>
  <si>
    <t>Discontinued Operations [Member]</t>
  </si>
  <si>
    <t>Chemicals [Member]</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Segment Disclosures and Related Information (Narrative) (Details)</t>
  </si>
  <si>
    <t>Segment Disclosures And Related Information (Textual) [Abstract]</t>
  </si>
  <si>
    <t>Number of refineries</t>
  </si>
  <si>
    <t>Midstream Segment [Member] | DCP Midstream [Member]</t>
  </si>
  <si>
    <t>Chemicals Segment [Member] | CP Chem [Member]</t>
  </si>
  <si>
    <t>Refining [Member] | Mainly United States And Europe [Member]</t>
  </si>
  <si>
    <t>Income Taxes (Narrative) (Details)</t>
  </si>
  <si>
    <t>Income Taxes (Textual) [Abstract]</t>
  </si>
  <si>
    <t>Effective tax rate, percent</t>
  </si>
  <si>
    <t>33.00%</t>
  </si>
  <si>
    <t>31.00%</t>
  </si>
  <si>
    <t>Federal statutory tax rate, percent</t>
  </si>
  <si>
    <t>35.00%</t>
  </si>
  <si>
    <t>Phillips 66 Partners LP (Narrative) (Details) $ / shares in Units, $ in Millions</t>
  </si>
  <si>
    <t>Feb. 28, 2015USD ($)$ / sharesshares</t>
  </si>
  <si>
    <t>Mar. 31, 2015USD ($)</t>
  </si>
  <si>
    <t>Subsidiary or Equity Method Investee [Line Items]</t>
  </si>
  <si>
    <t>Public's ownership interest in Phillips 66 Partners reflected as a noncontrolling interest</t>
  </si>
  <si>
    <t>Phillips 66 Partners LP [Member]</t>
  </si>
  <si>
    <t>Limited partnership interest in Phillips 66 Partners, percentage</t>
  </si>
  <si>
    <t>69.00%</t>
  </si>
  <si>
    <t>General partnership interest in Phillips 66 Partners, percentage</t>
  </si>
  <si>
    <t>2.00%</t>
  </si>
  <si>
    <t>Limited partner interest in Phillips 66 Partners owned by public, percentage</t>
  </si>
  <si>
    <t>29.00%</t>
  </si>
  <si>
    <t>Equity investments</t>
  </si>
  <si>
    <t>Phillips 66 Partners LP [Member] | Common Units [Member]</t>
  </si>
  <si>
    <t>Public offering of common units | shares</t>
  </si>
  <si>
    <t>Public offering price, per share | $ / shares</t>
  </si>
  <si>
    <t>Partners' Capital Account, Public Sale of Units Net of Offering Costs</t>
  </si>
  <si>
    <t>Noncontrolling Interest [Member] | Phillips 66 Partners LP [Member]</t>
  </si>
  <si>
    <t>Phillips 66 Partners LP [Member] | Explorer Pipeline Company [Member]</t>
  </si>
  <si>
    <t>Equity interests contributed, percentage</t>
  </si>
  <si>
    <t>Phillips 66 Partners LP [Member] | DCP Sand Hills Pipeline, LLC [Member]</t>
  </si>
  <si>
    <t>Phillips 66 Partners LP [Member] | DCP Southern Hills Pipeline, LLC [Member]</t>
  </si>
  <si>
    <t>Phillips 66 Partners LP [Member] | ExplorerPipelineCompanyDcpSandHillsPipelineLlcDcpSouthernHillsPipelineLlc [Member]</t>
  </si>
  <si>
    <t>Total consideration for contributed assets</t>
  </si>
  <si>
    <t>Cash received for contributed assets</t>
  </si>
  <si>
    <t>Common And General Partner Units [Member] | Phillips 66 Partners LP [Member] | ExplorerPipelineCompanyDcpSandHillsPipelineLlcDcpSouthernHillsPipelineLlc [Member]</t>
  </si>
  <si>
    <t>Aggregate fair value of units received</t>
  </si>
  <si>
    <t>Senior Notes [Member] | Phillips 66 Partners LP [Member]</t>
  </si>
  <si>
    <t>New Accounting Standards New Accounting Standards (Narrative) (Details) $ in Millions</t>
  </si>
  <si>
    <t>Deferred Finance Costs, Noncurrent, Net</t>
  </si>
  <si>
    <t>Subsequent Event (Narrative) (Details) - Subsequent Event [Member] - DCP Midstream [Member] $ in Billions</t>
  </si>
  <si>
    <t>Oct. 30, 2015USD ($)</t>
  </si>
  <si>
    <t>Subsequent Event [Line Items]</t>
  </si>
  <si>
    <t>Cash contribution</t>
  </si>
  <si>
    <t>Condensed Consolidating Financial Information (Condensed Consolidating Statement of Income) (Details) - USD ($) $ in Millions</t>
  </si>
  <si>
    <t>Revenues and Other Income</t>
  </si>
  <si>
    <t>Equity in earnings (losses) of affiliates</t>
  </si>
  <si>
    <t>Net gain (loss) on dispositions</t>
  </si>
  <si>
    <t>Cost And Expenses</t>
  </si>
  <si>
    <t>Provision (benefit) for income taxes</t>
  </si>
  <si>
    <t>Phillips 66 [Member]</t>
  </si>
  <si>
    <t>Phillips 66 Company [Member]</t>
  </si>
  <si>
    <t>All Other Subsidiaries [Member]</t>
  </si>
  <si>
    <t>Reportable Legal Entities [Member] | Phillips 66 Company [Member]</t>
  </si>
  <si>
    <t>Reportable Legal Entities [Member] | All Other Subsidiaries [Member]</t>
  </si>
  <si>
    <t>Consolidating Adjustments [Member]</t>
  </si>
  <si>
    <t>Consolidating Adjustments [Member] | Phillips 66 Company [Member]</t>
  </si>
  <si>
    <t>Consolidating Adjustments [Member] | All Other Subsidiaries [Member]</t>
  </si>
  <si>
    <t>Condensed Consolidating Financial Information (Condensed Consolidating Balance Sheet) (Details) - USD ($) $ in Millions</t>
  </si>
  <si>
    <t>Assets [Abstract]</t>
  </si>
  <si>
    <t>Accounts and notes receivable</t>
  </si>
  <si>
    <t>Liabilities and Equity [Abstract]</t>
  </si>
  <si>
    <t>Common stock</t>
  </si>
  <si>
    <t>Accumulated other comprehensive income (loss)</t>
  </si>
  <si>
    <t>Condensed Consolidating Financial Information (Condensed Consolidating Statement of Cash Flows) (Details) - USD ($) $ in Millions</t>
  </si>
  <si>
    <t>Condensed Financial Statements, Captions [Line Items]</t>
  </si>
  <si>
    <t>Intercompany lending activities</t>
  </si>
  <si>
    <t>Distributions to controlling interests</t>
  </si>
  <si>
    <t>Condensed Consolidating Financial Information (Narrative) (Details) - USD ($) $ in Millions</t>
  </si>
  <si>
    <t>Percentage of ownership in subsidiary</t>
  </si>
  <si>
    <t>Debt issued</t>
  </si>
  <si>
    <t>Phillips 66 [Member] | Senior Notes [Member]</t>
  </si>
</sst>
</file>

<file path=xl/styles.xml><?xml version="1.0" encoding="utf-8"?>
<styleSheet xmlns="http://schemas.openxmlformats.org/spreadsheetml/2006/main">
  <numFmts count="6">
    <numFmt formatCode="_(&quot;Phillips &quot;#,##0_);_(&quot;Phillips &quot;(#,##0)" numFmtId="165"/>
    <numFmt formatCode="_(&quot;$ &quot;#,##0_);_(&quot;$ &quot;(#,##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r="A1" s="1" t="s">
        <v>0</v>
      </c>
      <c r="B1" s="2" t="s">
        <v>1</v>
      </c>
    </row>
    <row spans="1:2" r="2">
      <c r="B2" s="2" t="s">
        <v>2</v>
      </c>
    </row>
    <row spans="1:2" r="3">
      <c r="A3" s="3" t="s">
        <v>3</v>
      </c>
    </row>
    <row spans="1:2" r="4">
      <c r="A4" s="4" t="s">
        <v>4</v>
      </c>
      <c r="B4" s="5" t="n">
        <v>66</v>
      </c>
    </row>
    <row spans="1:2" r="5">
      <c r="A5" s="4" t="s">
        <v>5</v>
      </c>
      <c r="B5" s="6" t="n">
        <v>1534701</v>
      </c>
    </row>
    <row spans="1:2" r="6">
      <c r="A6" s="4" t="s">
        <v>6</v>
      </c>
      <c r="B6" s="4" t="s">
        <v>7</v>
      </c>
    </row>
    <row spans="1:2" r="7">
      <c r="A7" s="4" t="s">
        <v>8</v>
      </c>
      <c r="B7" s="4" t="s">
        <v>9</v>
      </c>
    </row>
    <row spans="1:2" r="8">
      <c r="A8" s="4" t="s">
        <v>10</v>
      </c>
      <c r="B8" s="4" t="s">
        <v>11</v>
      </c>
    </row>
    <row spans="1:2" r="9">
      <c r="A9" s="4" t="s">
        <v>12</v>
      </c>
      <c r="B9" s="4" t="s">
        <v>13</v>
      </c>
    </row>
    <row spans="1:2" r="10">
      <c r="A10" s="4" t="s">
        <v>14</v>
      </c>
      <c r="B10" s="4" t="s">
        <v>15</v>
      </c>
    </row>
    <row spans="1:2" r="11">
      <c r="A11" s="4" t="s">
        <v>16</v>
      </c>
      <c r="B11" s="6" t="n">
        <v>2015</v>
      </c>
    </row>
    <row spans="1:2" r="12">
      <c r="A12" s="4" t="s">
        <v>17</v>
      </c>
      <c r="B12" s="7" t="s">
        <v>18</v>
      </c>
    </row>
    <row spans="1:2" r="13">
      <c r="A13" s="4" t="s">
        <v>19</v>
      </c>
      <c r="B13" s="4" t="s">
        <v>20</v>
      </c>
    </row>
    <row spans="1:2" r="14">
      <c r="A14" s="4" t="s">
        <v>21</v>
      </c>
      <c r="B14" s="6" t="n">
        <v>533440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7</v>
      </c>
      <c r="B1" s="2" t="s">
        <v>1</v>
      </c>
    </row>
    <row spans="1:2" r="2">
      <c r="B2" s="2" t="s">
        <v>24</v>
      </c>
    </row>
    <row spans="1:2" r="3">
      <c r="A3" s="3" t="s">
        <v>208</v>
      </c>
    </row>
    <row spans="1:2" r="4">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91</v>
      </c>
      <c r="B1" s="2" t="s">
        <v>1</v>
      </c>
    </row>
    <row spans="1:2" r="2">
      <c r="B2" s="2" t="s">
        <v>24</v>
      </c>
    </row>
    <row spans="1:2" r="3">
      <c r="A3" s="3" t="s">
        <v>210</v>
      </c>
    </row>
    <row spans="1:2" r="4">
      <c r="A4" s="4" t="s">
        <v>91</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2</v>
      </c>
      <c r="B1" s="2" t="s">
        <v>1</v>
      </c>
    </row>
    <row spans="1:2" r="2">
      <c r="B2" s="2" t="s">
        <v>24</v>
      </c>
    </row>
    <row spans="1:2" r="3">
      <c r="A3" s="3" t="s">
        <v>213</v>
      </c>
    </row>
    <row spans="1:2" r="4">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5</v>
      </c>
      <c r="B1" s="2" t="s">
        <v>1</v>
      </c>
    </row>
    <row spans="1:2" r="2">
      <c r="B2" s="2" t="s">
        <v>24</v>
      </c>
    </row>
    <row spans="1:2" r="3">
      <c r="A3" s="3" t="s">
        <v>216</v>
      </c>
    </row>
    <row spans="1:2" r="4">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18</v>
      </c>
      <c r="B1" s="2" t="s">
        <v>1</v>
      </c>
    </row>
    <row spans="1:2" r="2">
      <c r="B2" s="2" t="s">
        <v>24</v>
      </c>
    </row>
    <row spans="1:2" r="3">
      <c r="A3" s="3" t="s">
        <v>219</v>
      </c>
    </row>
    <row spans="1:2" r="4">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21</v>
      </c>
      <c r="B1" s="2" t="s">
        <v>1</v>
      </c>
    </row>
    <row spans="1:2" r="2">
      <c r="B2" s="2" t="s">
        <v>24</v>
      </c>
    </row>
    <row spans="1:2" r="3">
      <c r="A3" s="3" t="s">
        <v>222</v>
      </c>
    </row>
    <row spans="1:2" r="4">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24</v>
      </c>
      <c r="B1" s="2" t="s">
        <v>1</v>
      </c>
    </row>
    <row spans="1:2" r="2">
      <c r="B2" s="2" t="s">
        <v>24</v>
      </c>
    </row>
    <row spans="1:2" r="3">
      <c r="A3" s="3" t="s">
        <v>225</v>
      </c>
    </row>
    <row spans="1:2" r="4">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27</v>
      </c>
      <c r="B1" s="2" t="s">
        <v>1</v>
      </c>
    </row>
    <row spans="1:2" r="2">
      <c r="B2" s="2" t="s">
        <v>24</v>
      </c>
    </row>
    <row spans="1:2" r="3">
      <c r="A3" s="3" t="s">
        <v>228</v>
      </c>
    </row>
    <row spans="1:2" r="4">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230</v>
      </c>
      <c r="B1" s="2" t="s">
        <v>1</v>
      </c>
    </row>
    <row spans="1:2" r="2">
      <c r="B2" s="2" t="s">
        <v>24</v>
      </c>
    </row>
    <row spans="1:2" r="3">
      <c r="A3" s="3" t="s">
        <v>231</v>
      </c>
    </row>
    <row spans="1:2" r="4">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33</v>
      </c>
      <c r="B1" s="2" t="s">
        <v>1</v>
      </c>
    </row>
    <row spans="1:2" r="2">
      <c r="B2" s="2" t="s">
        <v>24</v>
      </c>
    </row>
    <row spans="1:2" r="3">
      <c r="A3" s="3" t="s">
        <v>234</v>
      </c>
    </row>
    <row spans="1:2" r="4">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r="A1" s="1" t="s">
        <v>22</v>
      </c>
      <c r="C1" s="2" t="s">
        <v>23</v>
      </c>
      <c r="E1" s="2" t="s">
        <v>1</v>
      </c>
    </row>
    <row spans="1:6" r="2">
      <c r="C2" s="2" t="s">
        <v>24</v>
      </c>
      <c r="D2" s="2" t="s">
        <v>25</v>
      </c>
      <c r="E2" s="2" t="s">
        <v>24</v>
      </c>
      <c r="F2" s="2" t="s">
        <v>25</v>
      </c>
    </row>
    <row spans="1:6" r="3">
      <c r="A3" s="3" t="s">
        <v>26</v>
      </c>
    </row>
    <row spans="1:6" r="4">
      <c r="A4" s="4" t="s">
        <v>26</v>
      </c>
      <c r="B4" s="4" t="s">
        <v>27</v>
      </c>
      <c r="C4" s="8" t="n">
        <v>25792</v>
      </c>
      <c r="D4" s="8" t="n">
        <v>40417</v>
      </c>
      <c r="E4" s="8" t="n">
        <v>77082</v>
      </c>
      <c r="F4" s="8" t="n">
        <v>126249</v>
      </c>
    </row>
    <row spans="1:6" r="5">
      <c r="A5" s="4" t="s">
        <v>28</v>
      </c>
      <c r="C5" s="6" t="n">
        <v>583</v>
      </c>
      <c r="D5" s="6" t="n">
        <v>511</v>
      </c>
      <c r="E5" s="6" t="n">
        <v>1446</v>
      </c>
      <c r="F5" s="6" t="n">
        <v>2053</v>
      </c>
    </row>
    <row spans="1:6" r="6">
      <c r="A6" s="4" t="s">
        <v>29</v>
      </c>
      <c r="C6" s="6" t="n">
        <v>22</v>
      </c>
      <c r="D6" s="6" t="n">
        <v>109</v>
      </c>
      <c r="E6" s="6" t="n">
        <v>283</v>
      </c>
      <c r="F6" s="6" t="n">
        <v>125</v>
      </c>
    </row>
    <row spans="1:6" r="7">
      <c r="A7" s="4" t="s">
        <v>30</v>
      </c>
      <c r="C7" s="6" t="n">
        <v>20</v>
      </c>
      <c r="D7" s="6" t="n">
        <v>11</v>
      </c>
      <c r="E7" s="6" t="n">
        <v>109</v>
      </c>
      <c r="F7" s="6" t="n">
        <v>59</v>
      </c>
    </row>
    <row spans="1:6" r="8">
      <c r="A8" s="4" t="s">
        <v>31</v>
      </c>
      <c r="C8" s="6" t="n">
        <v>26417</v>
      </c>
      <c r="D8" s="6" t="n">
        <v>41048</v>
      </c>
      <c r="E8" s="6" t="n">
        <v>78920</v>
      </c>
      <c r="F8" s="6" t="n">
        <v>128486</v>
      </c>
    </row>
    <row spans="1:6" r="9">
      <c r="A9" s="3" t="s">
        <v>32</v>
      </c>
    </row>
    <row spans="1:6" r="10">
      <c r="A10" s="4" t="s">
        <v>33</v>
      </c>
      <c r="C10" s="6" t="n">
        <v>18580</v>
      </c>
      <c r="D10" s="6" t="n">
        <v>33602</v>
      </c>
      <c r="E10" s="6" t="n">
        <v>57528</v>
      </c>
      <c r="F10" s="6" t="n">
        <v>107299</v>
      </c>
    </row>
    <row spans="1:6" r="11">
      <c r="A11" s="4" t="s">
        <v>34</v>
      </c>
      <c r="C11" s="6" t="n">
        <v>1083</v>
      </c>
      <c r="D11" s="6" t="n">
        <v>1104</v>
      </c>
      <c r="E11" s="6" t="n">
        <v>3220</v>
      </c>
      <c r="F11" s="6" t="n">
        <v>3271</v>
      </c>
    </row>
    <row spans="1:6" r="12">
      <c r="A12" s="4" t="s">
        <v>35</v>
      </c>
      <c r="C12" s="6" t="n">
        <v>437</v>
      </c>
      <c r="D12" s="6" t="n">
        <v>401</v>
      </c>
      <c r="E12" s="6" t="n">
        <v>1237</v>
      </c>
      <c r="F12" s="6" t="n">
        <v>1215</v>
      </c>
    </row>
    <row spans="1:6" r="13">
      <c r="A13" s="4" t="s">
        <v>36</v>
      </c>
      <c r="C13" s="6" t="n">
        <v>270</v>
      </c>
      <c r="D13" s="6" t="n">
        <v>249</v>
      </c>
      <c r="E13" s="6" t="n">
        <v>797</v>
      </c>
      <c r="F13" s="6" t="n">
        <v>722</v>
      </c>
    </row>
    <row spans="1:6" r="14">
      <c r="A14" s="4" t="s">
        <v>37</v>
      </c>
      <c r="C14" s="6" t="n">
        <v>1</v>
      </c>
      <c r="D14" s="6" t="n">
        <v>12</v>
      </c>
      <c r="E14" s="6" t="n">
        <v>3</v>
      </c>
      <c r="F14" s="6" t="n">
        <v>16</v>
      </c>
    </row>
    <row spans="1:6" r="15">
      <c r="A15" s="4" t="s">
        <v>38</v>
      </c>
      <c r="B15" s="4" t="s">
        <v>27</v>
      </c>
      <c r="C15" s="6" t="n">
        <v>3610</v>
      </c>
      <c r="D15" s="6" t="n">
        <v>3874</v>
      </c>
      <c r="E15" s="6" t="n">
        <v>10621</v>
      </c>
      <c r="F15" s="6" t="n">
        <v>11344</v>
      </c>
    </row>
    <row spans="1:6" r="16">
      <c r="A16" s="4" t="s">
        <v>39</v>
      </c>
      <c r="C16" s="6" t="n">
        <v>5</v>
      </c>
      <c r="D16" s="6" t="n">
        <v>6</v>
      </c>
      <c r="E16" s="6" t="n">
        <v>16</v>
      </c>
      <c r="F16" s="6" t="n">
        <v>18</v>
      </c>
    </row>
    <row spans="1:6" r="17">
      <c r="A17" s="4" t="s">
        <v>40</v>
      </c>
      <c r="C17" s="6" t="n">
        <v>71</v>
      </c>
      <c r="D17" s="6" t="n">
        <v>60</v>
      </c>
      <c r="E17" s="6" t="n">
        <v>236</v>
      </c>
      <c r="F17" s="6" t="n">
        <v>194</v>
      </c>
    </row>
    <row spans="1:6" r="18">
      <c r="A18" s="4" t="s">
        <v>41</v>
      </c>
      <c r="C18" s="6" t="n">
        <v>1</v>
      </c>
      <c r="D18" s="6" t="n">
        <v>13</v>
      </c>
      <c r="E18" s="6" t="n">
        <v>50</v>
      </c>
      <c r="F18" s="6" t="n">
        <v>23</v>
      </c>
    </row>
    <row spans="1:6" r="19">
      <c r="A19" s="4" t="s">
        <v>42</v>
      </c>
      <c r="C19" s="6" t="n">
        <v>24058</v>
      </c>
      <c r="D19" s="6" t="n">
        <v>39321</v>
      </c>
      <c r="E19" s="6" t="n">
        <v>73708</v>
      </c>
      <c r="F19" s="6" t="n">
        <v>124102</v>
      </c>
    </row>
    <row spans="1:6" r="20">
      <c r="A20" s="4" t="s">
        <v>43</v>
      </c>
      <c r="C20" s="6" t="n">
        <v>2359</v>
      </c>
      <c r="D20" s="6" t="n">
        <v>1727</v>
      </c>
      <c r="E20" s="6" t="n">
        <v>5212</v>
      </c>
      <c r="F20" s="6" t="n">
        <v>4384</v>
      </c>
    </row>
    <row spans="1:6" r="21">
      <c r="A21" s="4" t="s">
        <v>44</v>
      </c>
      <c r="C21" s="6" t="n">
        <v>767</v>
      </c>
      <c r="D21" s="6" t="n">
        <v>538</v>
      </c>
      <c r="E21" s="6" t="n">
        <v>1598</v>
      </c>
      <c r="F21" s="6" t="n">
        <v>1451</v>
      </c>
    </row>
    <row spans="1:6" r="22">
      <c r="A22" s="4" t="s">
        <v>45</v>
      </c>
      <c r="C22" s="6" t="n">
        <v>1592</v>
      </c>
      <c r="D22" s="6" t="n">
        <v>1189</v>
      </c>
      <c r="E22" s="6" t="n">
        <v>3614</v>
      </c>
      <c r="F22" s="6" t="n">
        <v>2933</v>
      </c>
    </row>
    <row spans="1:6" r="23">
      <c r="A23" s="4" t="s">
        <v>46</v>
      </c>
      <c r="B23" s="4" t="s">
        <v>47</v>
      </c>
      <c r="F23" s="6" t="n">
        <v>706</v>
      </c>
    </row>
    <row spans="1:6" r="24">
      <c r="A24" s="4" t="s">
        <v>48</v>
      </c>
      <c r="C24" s="6" t="n">
        <v>1592</v>
      </c>
      <c r="D24" s="6" t="n">
        <v>1189</v>
      </c>
      <c r="E24" s="6" t="n">
        <v>3614</v>
      </c>
      <c r="F24" s="6" t="n">
        <v>3639</v>
      </c>
    </row>
    <row spans="1:6" r="25">
      <c r="A25" s="4" t="s">
        <v>49</v>
      </c>
      <c r="C25" s="6" t="n">
        <v>14</v>
      </c>
      <c r="D25" s="6" t="n">
        <v>9</v>
      </c>
      <c r="E25" s="6" t="n">
        <v>37</v>
      </c>
      <c r="F25" s="6" t="n">
        <v>24</v>
      </c>
    </row>
    <row spans="1:6" r="26">
      <c r="A26" s="4" t="s">
        <v>50</v>
      </c>
      <c r="C26" s="6" t="n">
        <v>1578</v>
      </c>
      <c r="D26" s="6" t="n">
        <v>1180</v>
      </c>
      <c r="E26" s="6" t="n">
        <v>3577</v>
      </c>
      <c r="F26" s="6" t="n">
        <v>3615</v>
      </c>
    </row>
    <row spans="1:6" r="27">
      <c r="A27" s="3" t="s">
        <v>51</v>
      </c>
    </row>
    <row spans="1:6" r="28">
      <c r="A28" s="4" t="s">
        <v>52</v>
      </c>
      <c r="C28" s="8" t="n">
        <v>1578</v>
      </c>
      <c r="D28" s="8" t="n">
        <v>1180</v>
      </c>
      <c r="E28" s="8" t="n">
        <v>3577</v>
      </c>
      <c r="F28" s="6" t="n">
        <v>2909</v>
      </c>
    </row>
    <row spans="1:6" r="29">
      <c r="A29" s="4" t="s">
        <v>46</v>
      </c>
      <c r="C29" s="4" t="s">
        <v>53</v>
      </c>
      <c r="F29" s="8" t="n">
        <v>706</v>
      </c>
    </row>
    <row spans="1:6" r="30">
      <c r="A30" s="3" t="s">
        <v>54</v>
      </c>
    </row>
    <row spans="1:6" r="31">
      <c r="A31" s="4" t="s">
        <v>55</v>
      </c>
      <c r="C31" s="9" t="n">
        <v>2.92</v>
      </c>
      <c r="D31" s="9" t="n">
        <v>2.11</v>
      </c>
      <c r="E31" s="9" t="n">
        <v>6.56</v>
      </c>
      <c r="F31" s="9" t="n">
        <v>5.1</v>
      </c>
    </row>
    <row spans="1:6" r="32">
      <c r="A32" s="4" t="s">
        <v>56</v>
      </c>
      <c r="F32" s="10" t="n">
        <v>1.24</v>
      </c>
    </row>
    <row spans="1:6" r="33">
      <c r="A33" s="4" t="s">
        <v>57</v>
      </c>
      <c r="C33" s="10" t="n">
        <v>2.92</v>
      </c>
      <c r="D33" s="10" t="n">
        <v>2.11</v>
      </c>
      <c r="E33" s="10" t="n">
        <v>6.56</v>
      </c>
      <c r="F33" s="10" t="n">
        <v>6.34</v>
      </c>
    </row>
    <row spans="1:6" r="34">
      <c r="A34" s="3" t="s">
        <v>58</v>
      </c>
    </row>
    <row spans="1:6" r="35">
      <c r="A35" s="4" t="s">
        <v>55</v>
      </c>
      <c r="C35" s="10" t="n">
        <v>2.9</v>
      </c>
      <c r="D35" s="10" t="n">
        <v>2.09</v>
      </c>
      <c r="E35" s="10" t="n">
        <v>6.52</v>
      </c>
      <c r="F35" s="10" t="n">
        <v>5.05</v>
      </c>
    </row>
    <row spans="1:6" r="36">
      <c r="A36" s="4" t="s">
        <v>56</v>
      </c>
      <c r="F36" s="10" t="n">
        <v>1.23</v>
      </c>
    </row>
    <row spans="1:6" r="37">
      <c r="A37" s="4" t="s">
        <v>57</v>
      </c>
      <c r="C37" s="10" t="n">
        <v>2.9</v>
      </c>
      <c r="D37" s="10" t="n">
        <v>2.09</v>
      </c>
      <c r="E37" s="10" t="n">
        <v>6.52</v>
      </c>
      <c r="F37" s="10" t="n">
        <v>6.28</v>
      </c>
    </row>
    <row spans="1:6" r="38">
      <c r="A38" s="4" t="s">
        <v>59</v>
      </c>
      <c r="C38" s="9" t="n">
        <v>0.5600000000000001</v>
      </c>
      <c r="D38" s="11" t="n">
        <v>0.5</v>
      </c>
      <c r="E38" s="9" t="n">
        <v>1.62</v>
      </c>
      <c r="F38" s="9" t="n">
        <v>1.39</v>
      </c>
    </row>
    <row spans="1:6" r="39">
      <c r="A39" s="3" t="s">
        <v>60</v>
      </c>
    </row>
    <row spans="1:6" r="40">
      <c r="A40" s="4" t="s">
        <v>54</v>
      </c>
      <c r="C40" s="6" t="n">
        <v>540357</v>
      </c>
      <c r="D40" s="6" t="n">
        <v>559492</v>
      </c>
      <c r="E40" s="6" t="n">
        <v>544362</v>
      </c>
      <c r="F40" s="6" t="n">
        <v>569692</v>
      </c>
    </row>
    <row spans="1:6" r="41">
      <c r="A41" s="4" t="s">
        <v>58</v>
      </c>
      <c r="C41" s="6" t="n">
        <v>544696</v>
      </c>
      <c r="D41" s="6" t="n">
        <v>564958</v>
      </c>
      <c r="E41" s="6" t="n">
        <v>549034</v>
      </c>
      <c r="F41" s="6" t="n">
        <v>575589</v>
      </c>
    </row>
    <row spans="1:6" r="42">
      <c r="A42" t="n"/>
    </row>
    <row spans="1:6" r="43">
      <c r="A43" s="4" t="s">
        <v>27</v>
      </c>
      <c r="B43" s="4" t="s">
        <v>61</v>
      </c>
    </row>
    <row spans="1:6" r="44">
      <c r="A44" s="4" t="s">
        <v>62</v>
      </c>
      <c r="B44" s="4" t="s">
        <v>63</v>
      </c>
    </row>
    <row spans="1:6" r="45">
      <c r="A45" s="4" t="s">
        <v>64</v>
      </c>
      <c r="B45" s="4" t="s">
        <v>65</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36</v>
      </c>
      <c r="B1" s="2" t="s">
        <v>1</v>
      </c>
    </row>
    <row spans="1:2" r="2">
      <c r="B2" s="2" t="s">
        <v>24</v>
      </c>
    </row>
    <row spans="1:2" r="3">
      <c r="A3" s="3" t="s">
        <v>237</v>
      </c>
    </row>
    <row spans="1:2" r="4">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9</v>
      </c>
      <c r="B1" s="2" t="s">
        <v>1</v>
      </c>
    </row>
    <row spans="1:2" r="2">
      <c r="B2" s="2" t="s">
        <v>24</v>
      </c>
    </row>
    <row spans="1:2" r="3">
      <c r="A3" s="3" t="s">
        <v>240</v>
      </c>
    </row>
    <row spans="1:2" r="4">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2</v>
      </c>
      <c r="B1" s="2" t="s">
        <v>1</v>
      </c>
    </row>
    <row spans="1:2" r="2">
      <c r="B2" s="2" t="s">
        <v>24</v>
      </c>
    </row>
    <row spans="1:2" r="3">
      <c r="A3" s="3" t="s">
        <v>243</v>
      </c>
    </row>
    <row spans="1:2" r="4">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45</v>
      </c>
      <c r="B1" s="2" t="s">
        <v>1</v>
      </c>
    </row>
    <row spans="1:2" r="2">
      <c r="B2" s="2" t="s">
        <v>24</v>
      </c>
    </row>
    <row spans="1:2" r="3">
      <c r="A3" s="3" t="s">
        <v>246</v>
      </c>
    </row>
    <row spans="1:2" r="4">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48</v>
      </c>
      <c r="B1" s="2" t="s">
        <v>1</v>
      </c>
    </row>
    <row spans="1:2" r="2">
      <c r="B2" s="2" t="s">
        <v>24</v>
      </c>
    </row>
    <row spans="1:2" r="3">
      <c r="A3" s="3" t="s">
        <v>249</v>
      </c>
    </row>
    <row spans="1:2" r="4">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51</v>
      </c>
      <c r="B1" s="2" t="s">
        <v>1</v>
      </c>
    </row>
    <row spans="1:2" r="2">
      <c r="B2" s="2" t="s">
        <v>24</v>
      </c>
    </row>
    <row spans="1:2" r="3">
      <c r="A3" s="3" t="s">
        <v>252</v>
      </c>
    </row>
    <row spans="1:2" r="4">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54</v>
      </c>
      <c r="B1" s="2" t="s">
        <v>1</v>
      </c>
    </row>
    <row spans="1:2" r="2">
      <c r="B2" s="2" t="s">
        <v>24</v>
      </c>
    </row>
    <row spans="1:2" r="3">
      <c r="A3" s="3" t="s">
        <v>255</v>
      </c>
    </row>
    <row spans="1:2" r="4">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57</v>
      </c>
      <c r="B1" s="2" t="s">
        <v>1</v>
      </c>
    </row>
    <row spans="1:2" r="2">
      <c r="B2" s="2" t="s">
        <v>24</v>
      </c>
    </row>
    <row spans="1:2" r="3">
      <c r="A3" s="3" t="s">
        <v>258</v>
      </c>
    </row>
    <row spans="1:2" r="4">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0</v>
      </c>
      <c r="B1" s="2" t="s">
        <v>1</v>
      </c>
    </row>
    <row spans="1:2" r="2">
      <c r="B2" s="2" t="s">
        <v>24</v>
      </c>
    </row>
    <row spans="1:2" r="3">
      <c r="A3" s="3" t="s">
        <v>261</v>
      </c>
    </row>
    <row spans="1:2" r="4">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63</v>
      </c>
      <c r="B1" s="2" t="s">
        <v>1</v>
      </c>
    </row>
    <row spans="1:2" r="2">
      <c r="B2" s="2" t="s">
        <v>24</v>
      </c>
    </row>
    <row spans="1:2" r="3">
      <c r="A3" s="3" t="s">
        <v>264</v>
      </c>
    </row>
    <row spans="1:2" r="4">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66</v>
      </c>
      <c r="B1" s="2" t="s">
        <v>23</v>
      </c>
      <c r="D1" s="2" t="s">
        <v>1</v>
      </c>
    </row>
    <row spans="1:5" r="2">
      <c r="B2" s="2" t="s">
        <v>24</v>
      </c>
      <c r="C2" s="2" t="s">
        <v>25</v>
      </c>
      <c r="D2" s="2" t="s">
        <v>24</v>
      </c>
      <c r="E2" s="2" t="s">
        <v>25</v>
      </c>
    </row>
    <row spans="1:5" r="3">
      <c r="A3" s="3" t="s">
        <v>67</v>
      </c>
    </row>
    <row spans="1:5" r="4">
      <c r="A4" s="4" t="s">
        <v>68</v>
      </c>
      <c r="B4" s="8" t="n">
        <v>3513</v>
      </c>
      <c r="C4" s="8" t="n">
        <v>3781</v>
      </c>
      <c r="D4" s="8" t="n">
        <v>10338</v>
      </c>
      <c r="E4" s="8" t="n">
        <v>11046</v>
      </c>
    </row>
    <row spans="1:5" r="5">
      <c r="A5" s="4" t="s">
        <v>69</v>
      </c>
      <c r="E5" s="8"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66</v>
      </c>
      <c r="B1" s="2" t="s">
        <v>1</v>
      </c>
    </row>
    <row spans="1:2" r="2">
      <c r="B2" s="2" t="s">
        <v>24</v>
      </c>
    </row>
    <row spans="1:2" r="3">
      <c r="A3" s="3" t="s">
        <v>267</v>
      </c>
    </row>
    <row spans="1:2" r="4">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70</v>
      </c>
      <c r="B1" s="2" t="s">
        <v>1</v>
      </c>
    </row>
    <row spans="1:2" r="2">
      <c r="B2" s="2" t="s">
        <v>24</v>
      </c>
    </row>
    <row spans="1:2" r="3">
      <c r="A3" s="3" t="s">
        <v>271</v>
      </c>
    </row>
    <row spans="1:2" r="4">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273</v>
      </c>
      <c r="B1" s="2" t="s">
        <v>1</v>
      </c>
    </row>
    <row spans="1:2" r="2">
      <c r="B2" s="2" t="s">
        <v>24</v>
      </c>
    </row>
    <row spans="1:2" r="3">
      <c r="A3" s="3" t="s">
        <v>274</v>
      </c>
    </row>
    <row spans="1:2" r="4">
      <c r="A4" s="4" t="s">
        <v>224</v>
      </c>
      <c r="B4" s="4" t="s">
        <v>275</v>
      </c>
    </row>
    <row spans="1:2" r="5">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78</v>
      </c>
      <c r="B1" s="2" t="s">
        <v>1</v>
      </c>
    </row>
    <row spans="1:2" r="2">
      <c r="B2" s="2" t="s">
        <v>24</v>
      </c>
    </row>
    <row spans="1:2" r="3">
      <c r="A3" s="3" t="s">
        <v>210</v>
      </c>
    </row>
    <row spans="1:2" r="4">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81</v>
      </c>
      <c r="B1" s="2" t="s">
        <v>1</v>
      </c>
    </row>
    <row spans="1:2" r="2">
      <c r="B2" s="2" t="s">
        <v>24</v>
      </c>
    </row>
    <row spans="1:2" r="3">
      <c r="A3" s="3" t="s">
        <v>219</v>
      </c>
    </row>
    <row spans="1:2" r="4">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4</v>
      </c>
      <c r="B1" s="2" t="s">
        <v>1</v>
      </c>
    </row>
    <row spans="1:2" r="2">
      <c r="B2" s="2" t="s">
        <v>24</v>
      </c>
    </row>
    <row spans="1:2" r="3">
      <c r="A3" s="3" t="s">
        <v>222</v>
      </c>
    </row>
    <row spans="1:2" r="4">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87</v>
      </c>
      <c r="B1" s="2" t="s">
        <v>1</v>
      </c>
    </row>
    <row spans="1:2" r="2">
      <c r="B2" s="2" t="s">
        <v>24</v>
      </c>
    </row>
    <row spans="1:2" r="3">
      <c r="A3" s="3" t="s">
        <v>225</v>
      </c>
    </row>
    <row spans="1:2" r="4">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90</v>
      </c>
      <c r="B1" s="2" t="s">
        <v>1</v>
      </c>
    </row>
    <row spans="1:2" r="2">
      <c r="B2" s="2" t="s">
        <v>24</v>
      </c>
    </row>
    <row spans="1:2" r="3">
      <c r="A3" s="3" t="s">
        <v>237</v>
      </c>
    </row>
    <row spans="1:2" r="4">
      <c r="A4" s="4" t="s">
        <v>291</v>
      </c>
      <c r="B4" s="4" t="s">
        <v>292</v>
      </c>
    </row>
    <row spans="1:2" r="5">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95</v>
      </c>
      <c r="B1" s="2" t="s">
        <v>1</v>
      </c>
    </row>
    <row spans="1:2" r="2">
      <c r="B2" s="2" t="s">
        <v>24</v>
      </c>
    </row>
    <row spans="1:2" r="3">
      <c r="A3" s="3" t="s">
        <v>240</v>
      </c>
    </row>
    <row spans="1:2" r="4">
      <c r="A4" s="4" t="s">
        <v>296</v>
      </c>
      <c r="B4" s="4" t="s">
        <v>297</v>
      </c>
    </row>
    <row spans="1:2" r="5">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300</v>
      </c>
      <c r="B1" s="2" t="s">
        <v>1</v>
      </c>
    </row>
    <row spans="1:2" r="2">
      <c r="B2" s="2" t="s">
        <v>24</v>
      </c>
    </row>
    <row spans="1:2" r="3">
      <c r="A3" s="3" t="s">
        <v>243</v>
      </c>
    </row>
    <row spans="1:2" r="4">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70</v>
      </c>
      <c r="B1" s="2" t="s">
        <v>23</v>
      </c>
      <c r="D1" s="2" t="s">
        <v>1</v>
      </c>
    </row>
    <row spans="1:5" r="2">
      <c r="B2" s="2" t="s">
        <v>24</v>
      </c>
      <c r="C2" s="2" t="s">
        <v>25</v>
      </c>
      <c r="D2" s="2" t="s">
        <v>24</v>
      </c>
      <c r="E2" s="2" t="s">
        <v>25</v>
      </c>
    </row>
    <row spans="1:5" r="3">
      <c r="A3" s="3" t="s">
        <v>71</v>
      </c>
    </row>
    <row spans="1:5" r="4">
      <c r="A4" s="4" t="s">
        <v>48</v>
      </c>
      <c r="B4" s="8" t="n">
        <v>1592</v>
      </c>
      <c r="C4" s="8" t="n">
        <v>1189</v>
      </c>
      <c r="D4" s="8" t="n">
        <v>3614</v>
      </c>
      <c r="E4" s="8" t="n">
        <v>3639</v>
      </c>
    </row>
    <row spans="1:5" r="5">
      <c r="A5" s="3" t="s">
        <v>72</v>
      </c>
    </row>
    <row spans="1:5" r="6">
      <c r="A6" s="4" t="s">
        <v>73</v>
      </c>
      <c r="B6" s="6" t="n">
        <v>-116</v>
      </c>
      <c r="D6" s="6" t="n">
        <v>-116</v>
      </c>
    </row>
    <row spans="1:5" r="7">
      <c r="A7" s="4" t="s">
        <v>74</v>
      </c>
      <c r="B7" s="6" t="n">
        <v>98</v>
      </c>
      <c r="C7" s="6" t="n">
        <v>15</v>
      </c>
      <c r="D7" s="6" t="n">
        <v>147</v>
      </c>
      <c r="E7" s="6" t="n">
        <v>41</v>
      </c>
    </row>
    <row spans="1:5" r="8">
      <c r="A8" s="4" t="s">
        <v>75</v>
      </c>
      <c r="B8" s="6" t="n">
        <v>4</v>
      </c>
      <c r="C8" s="6" t="n">
        <v>4</v>
      </c>
      <c r="D8" s="6" t="n">
        <v>14</v>
      </c>
      <c r="E8" s="6" t="n">
        <v>10</v>
      </c>
    </row>
    <row spans="1:5" r="9">
      <c r="A9" s="4" t="s">
        <v>76</v>
      </c>
      <c r="B9" s="6" t="n">
        <v>6</v>
      </c>
      <c r="C9" s="6" t="n">
        <v>-5</v>
      </c>
      <c r="D9" s="6" t="n">
        <v>-14</v>
      </c>
      <c r="E9" s="6" t="n">
        <v>-16</v>
      </c>
    </row>
    <row spans="1:5" r="10">
      <c r="A10" s="4" t="s">
        <v>77</v>
      </c>
      <c r="B10" s="6" t="n">
        <v>-8</v>
      </c>
      <c r="C10" s="6" t="n">
        <v>14</v>
      </c>
      <c r="D10" s="6" t="n">
        <v>31</v>
      </c>
      <c r="E10" s="6" t="n">
        <v>35</v>
      </c>
    </row>
    <row spans="1:5" r="11">
      <c r="A11" s="4" t="s">
        <v>78</v>
      </c>
      <c r="B11" s="6" t="n">
        <v>-106</v>
      </c>
      <c r="C11" s="6" t="n">
        <v>-233</v>
      </c>
      <c r="D11" s="6" t="n">
        <v>-91</v>
      </c>
      <c r="E11" s="6" t="n">
        <v>-106</v>
      </c>
    </row>
    <row spans="1:5" r="12">
      <c r="A12" s="4" t="s">
        <v>79</v>
      </c>
      <c r="B12" s="6" t="n">
        <v>-5</v>
      </c>
      <c r="C12" s="6" t="n">
        <v>8</v>
      </c>
      <c r="D12" s="6" t="n">
        <v>3</v>
      </c>
      <c r="E12" s="6" t="n">
        <v>9</v>
      </c>
    </row>
    <row spans="1:5" r="13">
      <c r="A13" s="4" t="s">
        <v>80</v>
      </c>
      <c r="B13" s="6" t="n">
        <v>-111</v>
      </c>
      <c r="C13" s="6" t="n">
        <v>-225</v>
      </c>
      <c r="D13" s="6" t="n">
        <v>-88</v>
      </c>
      <c r="E13" s="6" t="n">
        <v>-97</v>
      </c>
    </row>
    <row spans="1:5" r="14">
      <c r="A14" s="4" t="s">
        <v>81</v>
      </c>
      <c r="B14" s="6" t="n">
        <v>-119</v>
      </c>
      <c r="C14" s="6" t="n">
        <v>-211</v>
      </c>
      <c r="D14" s="6" t="n">
        <v>-57</v>
      </c>
      <c r="E14" s="6" t="n">
        <v>-62</v>
      </c>
    </row>
    <row spans="1:5" r="15">
      <c r="A15" s="4" t="s">
        <v>82</v>
      </c>
      <c r="B15" s="6" t="n">
        <v>1473</v>
      </c>
      <c r="C15" s="6" t="n">
        <v>978</v>
      </c>
      <c r="D15" s="6" t="n">
        <v>3557</v>
      </c>
      <c r="E15" s="6" t="n">
        <v>3577</v>
      </c>
    </row>
    <row spans="1:5" r="16">
      <c r="A16" s="4" t="s">
        <v>83</v>
      </c>
      <c r="B16" s="6" t="n">
        <v>14</v>
      </c>
      <c r="C16" s="6" t="n">
        <v>9</v>
      </c>
      <c r="D16" s="6" t="n">
        <v>37</v>
      </c>
      <c r="E16" s="6" t="n">
        <v>24</v>
      </c>
    </row>
    <row spans="1:5" r="17">
      <c r="A17" s="4" t="s">
        <v>84</v>
      </c>
      <c r="B17" s="8" t="n">
        <v>1459</v>
      </c>
      <c r="C17" s="8" t="n">
        <v>969</v>
      </c>
      <c r="D17" s="8" t="n">
        <v>3520</v>
      </c>
      <c r="E17" s="8" t="n">
        <v>3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03</v>
      </c>
      <c r="B1" s="2" t="s">
        <v>1</v>
      </c>
    </row>
    <row spans="1:2" r="2">
      <c r="B2" s="2" t="s">
        <v>24</v>
      </c>
    </row>
    <row spans="1:2" r="3">
      <c r="A3" s="3" t="s">
        <v>246</v>
      </c>
    </row>
    <row spans="1:2" r="4">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306</v>
      </c>
      <c r="B1" s="2" t="s">
        <v>1</v>
      </c>
    </row>
    <row spans="1:2" r="2">
      <c r="B2" s="2" t="s">
        <v>24</v>
      </c>
    </row>
    <row spans="1:2" r="3">
      <c r="A3" s="3" t="s">
        <v>252</v>
      </c>
    </row>
    <row spans="1:2" r="4">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309</v>
      </c>
      <c r="B1" s="2" t="s">
        <v>1</v>
      </c>
    </row>
    <row spans="1:2" r="2">
      <c r="B2" s="2" t="s">
        <v>24</v>
      </c>
    </row>
    <row spans="1:2" r="3">
      <c r="A3" s="3" t="s">
        <v>255</v>
      </c>
    </row>
    <row spans="1:2" r="4">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312</v>
      </c>
      <c r="B1" s="2" t="s">
        <v>1</v>
      </c>
    </row>
    <row spans="1:2" r="2">
      <c r="B2" s="2" t="s">
        <v>24</v>
      </c>
    </row>
    <row spans="1:2" r="3">
      <c r="A3" s="3" t="s">
        <v>271</v>
      </c>
    </row>
    <row spans="1:2" r="4">
      <c r="A4" s="4" t="s">
        <v>313</v>
      </c>
      <c r="B4" s="4" t="s">
        <v>314</v>
      </c>
    </row>
    <row spans="1:2" r="5">
      <c r="A5" s="4" t="s">
        <v>315</v>
      </c>
      <c r="B5" s="4" t="s">
        <v>316</v>
      </c>
    </row>
    <row spans="1:2" r="6">
      <c r="A6" s="4" t="s">
        <v>317</v>
      </c>
      <c r="B6"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r="A1" s="1" t="s">
        <v>319</v>
      </c>
      <c r="B1" s="2" t="s">
        <v>1</v>
      </c>
      <c r="C1" s="2" t="s">
        <v>320</v>
      </c>
    </row>
    <row spans="1:6" r="2">
      <c r="B2" s="2" t="s">
        <v>24</v>
      </c>
      <c r="C2" s="2" t="s">
        <v>321</v>
      </c>
      <c r="D2" s="2" t="s">
        <v>322</v>
      </c>
      <c r="E2" s="2" t="s">
        <v>323</v>
      </c>
      <c r="F2" s="2" t="s">
        <v>324</v>
      </c>
    </row>
    <row spans="1:6" r="3">
      <c r="A3" s="4" t="s">
        <v>325</v>
      </c>
    </row>
    <row spans="1:6" r="4">
      <c r="A4" s="3" t="s">
        <v>326</v>
      </c>
    </row>
    <row spans="1:6" r="5">
      <c r="A5" s="4" t="s">
        <v>327</v>
      </c>
      <c r="D5" s="4" t="s">
        <v>328</v>
      </c>
      <c r="E5" s="4" t="s">
        <v>328</v>
      </c>
    </row>
    <row spans="1:6" r="6">
      <c r="A6" s="4" t="s">
        <v>329</v>
      </c>
      <c r="B6" s="8" t="n">
        <v>149</v>
      </c>
    </row>
    <row spans="1:6" r="7">
      <c r="A7" s="4" t="s">
        <v>330</v>
      </c>
    </row>
    <row spans="1:6" r="8">
      <c r="A8" s="3" t="s">
        <v>326</v>
      </c>
    </row>
    <row spans="1:6" r="9">
      <c r="A9" s="4" t="s">
        <v>331</v>
      </c>
      <c r="F9" s="4" t="s">
        <v>328</v>
      </c>
    </row>
    <row spans="1:6" r="10">
      <c r="A10" s="4" t="s">
        <v>332</v>
      </c>
    </row>
    <row spans="1:6" r="11">
      <c r="A11" s="3" t="s">
        <v>326</v>
      </c>
    </row>
    <row spans="1:6" r="12">
      <c r="A12" s="4" t="s">
        <v>333</v>
      </c>
      <c r="C12" s="4" t="s">
        <v>334</v>
      </c>
    </row>
    <row spans="1:6" r="13">
      <c r="A13" s="4" t="s">
        <v>335</v>
      </c>
      <c r="C13" s="4" t="s">
        <v>336</v>
      </c>
    </row>
    <row spans="1:6" r="14">
      <c r="A14" s="4" t="s">
        <v>337</v>
      </c>
      <c r="B14" s="6" t="n">
        <v>173</v>
      </c>
    </row>
    <row spans="1:6" r="15">
      <c r="A15" s="4" t="s">
        <v>338</v>
      </c>
      <c r="C15" s="4" t="s">
        <v>334</v>
      </c>
    </row>
    <row spans="1:6" r="16">
      <c r="A16" s="4" t="s">
        <v>339</v>
      </c>
    </row>
    <row spans="1:6" r="17">
      <c r="A17" s="3" t="s">
        <v>326</v>
      </c>
    </row>
    <row spans="1:6" r="18">
      <c r="A18" s="4" t="s">
        <v>329</v>
      </c>
      <c r="B18" s="8" t="n">
        <v>117</v>
      </c>
    </row>
    <row spans="1:6" r="19">
      <c r="A19" s="4" t="s">
        <v>331</v>
      </c>
      <c r="B19" s="4" t="s">
        <v>328</v>
      </c>
    </row>
    <row spans="1:6" r="20">
      <c r="A20" s="4" t="s">
        <v>340</v>
      </c>
      <c r="B20" s="4" t="s">
        <v>328</v>
      </c>
    </row>
    <row spans="1:6" r="21">
      <c r="A21" s="4" t="s">
        <v>341</v>
      </c>
      <c r="B21" s="8" t="n">
        <v>60</v>
      </c>
      <c r="C21" s="8" t="n">
        <v>60</v>
      </c>
    </row>
    <row spans="1:6" r="22">
      <c r="A22" s="4" t="s">
        <v>342</v>
      </c>
      <c r="B22" s="6" t="n">
        <v>30</v>
      </c>
    </row>
    <row spans="1:6" r="23">
      <c r="A23" s="4" t="s">
        <v>343</v>
      </c>
    </row>
    <row spans="1:6" r="24">
      <c r="A24" s="3" t="s">
        <v>326</v>
      </c>
    </row>
    <row spans="1:6" r="25">
      <c r="A25" s="4" t="s">
        <v>344</v>
      </c>
      <c r="B25" s="6" t="n">
        <v>32</v>
      </c>
    </row>
    <row spans="1:6" r="26">
      <c r="A26" s="4" t="s">
        <v>345</v>
      </c>
    </row>
    <row spans="1:6" r="27">
      <c r="A27" s="3" t="s">
        <v>326</v>
      </c>
    </row>
    <row spans="1:6" r="28">
      <c r="A28" s="4" t="s">
        <v>335</v>
      </c>
      <c r="C28" s="4" t="s">
        <v>346</v>
      </c>
    </row>
    <row spans="1:6" r="29">
      <c r="A29" s="4" t="s">
        <v>337</v>
      </c>
      <c r="B29" s="8" t="n">
        <v>16</v>
      </c>
    </row>
    <row spans="1:6" r="30">
      <c r="A30" s="4" t="s">
        <v>338</v>
      </c>
      <c r="B30" s="4" t="s">
        <v>328</v>
      </c>
    </row>
    <row spans="1:6" r="31">
      <c r="A31" s="4" t="s">
        <v>347</v>
      </c>
    </row>
    <row spans="1:6" r="32">
      <c r="A32" s="3" t="s">
        <v>326</v>
      </c>
    </row>
    <row spans="1:6" r="33">
      <c r="A33" s="4" t="s">
        <v>338</v>
      </c>
      <c r="C33"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48</v>
      </c>
      <c r="B1" s="2" t="s">
        <v>24</v>
      </c>
      <c r="C1" s="2" t="s">
        <v>86</v>
      </c>
    </row>
    <row spans="1:3" r="2">
      <c r="A2" s="3" t="s">
        <v>349</v>
      </c>
    </row>
    <row spans="1:3" r="3">
      <c r="A3" s="4" t="s">
        <v>350</v>
      </c>
      <c r="B3" s="8" t="n">
        <v>4124</v>
      </c>
      <c r="C3" s="8" t="n">
        <v>3141</v>
      </c>
    </row>
    <row spans="1:3" r="4">
      <c r="A4" s="4" t="s">
        <v>351</v>
      </c>
      <c r="B4" s="6" t="n">
        <v>264</v>
      </c>
      <c r="C4" s="6" t="n">
        <v>256</v>
      </c>
    </row>
    <row spans="1:3" r="5">
      <c r="A5" s="4" t="s">
        <v>91</v>
      </c>
      <c r="B5" s="8" t="n">
        <v>4388</v>
      </c>
      <c r="C5" s="8" t="n">
        <v>3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352</v>
      </c>
      <c r="B1" s="2" t="s">
        <v>24</v>
      </c>
      <c r="C1" s="2" t="s">
        <v>86</v>
      </c>
    </row>
    <row spans="1:3" r="2">
      <c r="A2" s="3" t="s">
        <v>210</v>
      </c>
    </row>
    <row spans="1:3" r="3">
      <c r="A3" s="4" t="s">
        <v>353</v>
      </c>
      <c r="B3" s="8" t="n">
        <v>4021</v>
      </c>
      <c r="C3" s="8" t="n">
        <v>3004</v>
      </c>
    </row>
    <row spans="1:3" r="4">
      <c r="A4" s="4" t="s">
        <v>354</v>
      </c>
      <c r="B4" s="8" t="n">
        <v>2300</v>
      </c>
      <c r="C4" s="8" t="n">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7"/>
  </cols>
  <sheetData>
    <row spans="1:5" r="1">
      <c r="A1" s="1" t="s">
        <v>355</v>
      </c>
      <c r="B1" s="2" t="s">
        <v>356</v>
      </c>
      <c r="C1" s="2" t="s">
        <v>320</v>
      </c>
    </row>
    <row spans="1:5" r="2">
      <c r="B2" s="2" t="s">
        <v>357</v>
      </c>
      <c r="C2" s="2" t="s">
        <v>358</v>
      </c>
      <c r="D2" s="2" t="s">
        <v>359</v>
      </c>
      <c r="E2" s="2" t="s">
        <v>360</v>
      </c>
    </row>
    <row spans="1:5" r="3">
      <c r="A3" s="3" t="s">
        <v>361</v>
      </c>
    </row>
    <row spans="1:5" r="4">
      <c r="A4" s="4" t="s">
        <v>362</v>
      </c>
      <c r="B4" s="6" t="n">
        <v>1</v>
      </c>
    </row>
    <row spans="1:5" r="5">
      <c r="A5" s="4" t="s">
        <v>363</v>
      </c>
      <c r="C5" s="8" t="n">
        <v>3274</v>
      </c>
      <c r="D5" s="8" t="n">
        <v>3275</v>
      </c>
    </row>
    <row spans="1:5" r="6">
      <c r="A6" s="4" t="s">
        <v>364</v>
      </c>
    </row>
    <row spans="1:5" r="7">
      <c r="A7" s="3" t="s">
        <v>361</v>
      </c>
    </row>
    <row spans="1:5" r="8">
      <c r="A8" s="4" t="s">
        <v>365</v>
      </c>
      <c r="E8" s="12" t="n">
        <v>7.1</v>
      </c>
    </row>
    <row spans="1:5" r="9">
      <c r="A9" s="4" t="s">
        <v>366</v>
      </c>
    </row>
    <row spans="1:5" r="10">
      <c r="A10" s="3" t="s">
        <v>361</v>
      </c>
    </row>
    <row spans="1:5" r="11">
      <c r="A11" s="4" t="s">
        <v>367</v>
      </c>
      <c r="C11" s="6" t="n">
        <v>471</v>
      </c>
    </row>
    <row spans="1:5" r="12">
      <c r="A12" s="4" t="s">
        <v>363</v>
      </c>
      <c r="C12" s="6" t="n">
        <v>232</v>
      </c>
    </row>
    <row spans="1:5" r="13">
      <c r="A13" s="4" t="s">
        <v>368</v>
      </c>
      <c r="C13" s="6" t="n">
        <v>196</v>
      </c>
    </row>
    <row spans="1:5" r="14">
      <c r="A14" s="4" t="s">
        <v>369</v>
      </c>
      <c r="C14" s="6" t="n">
        <v>70</v>
      </c>
    </row>
    <row spans="1:5" r="15">
      <c r="A15" s="4" t="s">
        <v>370</v>
      </c>
      <c r="C15" s="6" t="n">
        <v>109</v>
      </c>
    </row>
    <row spans="1:5" r="16">
      <c r="A16" s="4" t="s">
        <v>371</v>
      </c>
    </row>
    <row spans="1:5" r="17">
      <c r="A17" s="3" t="s">
        <v>361</v>
      </c>
    </row>
    <row spans="1:5" r="18">
      <c r="A18" s="4" t="s">
        <v>372</v>
      </c>
      <c r="C18" s="8" t="n">
        <v>7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r="A1" s="1" t="s">
        <v>373</v>
      </c>
      <c r="B1" s="2" t="s">
        <v>356</v>
      </c>
      <c r="D1" s="2" t="s">
        <v>23</v>
      </c>
      <c r="F1" s="2" t="s">
        <v>1</v>
      </c>
    </row>
    <row spans="1:9" r="2">
      <c r="B2" s="2" t="s">
        <v>374</v>
      </c>
      <c r="C2" s="2" t="s">
        <v>375</v>
      </c>
      <c r="D2" s="2" t="s">
        <v>24</v>
      </c>
      <c r="E2" s="2" t="s">
        <v>25</v>
      </c>
      <c r="F2" s="2" t="s">
        <v>24</v>
      </c>
      <c r="G2" s="2" t="s">
        <v>25</v>
      </c>
      <c r="H2" s="2" t="s">
        <v>376</v>
      </c>
      <c r="I2" s="2" t="s">
        <v>86</v>
      </c>
    </row>
    <row spans="1:9" r="3">
      <c r="A3" s="3" t="s">
        <v>377</v>
      </c>
    </row>
    <row spans="1:9" r="4">
      <c r="A4" s="4" t="s">
        <v>378</v>
      </c>
      <c r="G4" s="8" t="n">
        <v>12</v>
      </c>
    </row>
    <row spans="1:9" r="5">
      <c r="A5" s="4" t="s">
        <v>379</v>
      </c>
      <c r="F5" s="6" t="n">
        <v>14544</v>
      </c>
    </row>
    <row spans="1:9" r="6">
      <c r="A6" s="4" t="s">
        <v>380</v>
      </c>
      <c r="G6" s="6" t="n">
        <v>450</v>
      </c>
    </row>
    <row spans="1:9" r="7">
      <c r="A7" s="4" t="s">
        <v>29</v>
      </c>
      <c r="D7" s="8" t="n">
        <v>22</v>
      </c>
      <c r="E7" s="8" t="n">
        <v>109</v>
      </c>
      <c r="F7" s="8" t="n">
        <v>283</v>
      </c>
      <c r="G7" s="6" t="n">
        <v>125</v>
      </c>
    </row>
    <row spans="1:9" r="8">
      <c r="A8" s="4" t="s">
        <v>381</v>
      </c>
    </row>
    <row spans="1:9" r="9">
      <c r="A9" s="3" t="s">
        <v>377</v>
      </c>
    </row>
    <row spans="1:9" r="10">
      <c r="A10" s="4" t="s">
        <v>378</v>
      </c>
      <c r="G10" s="6" t="n">
        <v>12</v>
      </c>
    </row>
    <row spans="1:9" r="11">
      <c r="A11" s="4" t="s">
        <v>382</v>
      </c>
      <c r="E11" s="8" t="n">
        <v>84</v>
      </c>
      <c r="G11" s="6" t="n">
        <v>84</v>
      </c>
    </row>
    <row spans="1:9" r="12">
      <c r="A12" s="4" t="s">
        <v>383</v>
      </c>
    </row>
    <row spans="1:9" r="13">
      <c r="A13" s="3" t="s">
        <v>377</v>
      </c>
    </row>
    <row spans="1:9" r="14">
      <c r="A14" s="4" t="s">
        <v>382</v>
      </c>
      <c r="C14" s="8" t="n">
        <v>685</v>
      </c>
    </row>
    <row spans="1:9" r="15">
      <c r="A15" s="4" t="s">
        <v>379</v>
      </c>
      <c r="C15" s="6" t="n">
        <v>17400</v>
      </c>
    </row>
    <row spans="1:9" r="16">
      <c r="A16" s="4" t="s">
        <v>384</v>
      </c>
      <c r="C16" s="8" t="n">
        <v>696</v>
      </c>
      <c r="G16" s="6" t="n">
        <v>696</v>
      </c>
    </row>
    <row spans="1:9" r="17">
      <c r="A17" s="4" t="s">
        <v>385</v>
      </c>
      <c r="C17" s="6" t="n">
        <v>481</v>
      </c>
    </row>
    <row spans="1:9" r="18">
      <c r="A18" s="4" t="s">
        <v>386</v>
      </c>
      <c r="C18" s="6" t="n">
        <v>60</v>
      </c>
    </row>
    <row spans="1:9" r="19">
      <c r="A19" s="4" t="s">
        <v>387</v>
      </c>
      <c r="C19" s="6" t="n">
        <v>117</v>
      </c>
    </row>
    <row spans="1:9" r="20">
      <c r="A20" s="4" t="s">
        <v>388</v>
      </c>
    </row>
    <row spans="1:9" r="21">
      <c r="A21" s="3" t="s">
        <v>377</v>
      </c>
    </row>
    <row spans="1:9" r="22">
      <c r="A22" s="4" t="s">
        <v>29</v>
      </c>
      <c r="F22" s="8" t="n">
        <v>242</v>
      </c>
      <c r="G22" s="8" t="n">
        <v>109</v>
      </c>
    </row>
    <row spans="1:9" r="23">
      <c r="A23" s="4" t="s">
        <v>389</v>
      </c>
    </row>
    <row spans="1:9" r="24">
      <c r="A24" s="3" t="s">
        <v>377</v>
      </c>
    </row>
    <row spans="1:9" r="25">
      <c r="A25" s="4" t="s">
        <v>378</v>
      </c>
      <c r="B25" s="8" t="n">
        <v>12</v>
      </c>
    </row>
    <row spans="1:9" r="26">
      <c r="A26" s="4" t="s">
        <v>382</v>
      </c>
      <c r="H26" s="8" t="n">
        <v>68</v>
      </c>
    </row>
    <row spans="1:9" r="27">
      <c r="A27" s="4" t="s">
        <v>390</v>
      </c>
    </row>
    <row spans="1:9" r="28">
      <c r="A28" s="3" t="s">
        <v>377</v>
      </c>
    </row>
    <row spans="1:9" r="29">
      <c r="A29" s="4" t="s">
        <v>382</v>
      </c>
      <c r="I29" s="8" t="n">
        <v>77</v>
      </c>
    </row>
    <row spans="1:9" r="30">
      <c r="A30" s="4" t="s">
        <v>391</v>
      </c>
    </row>
    <row spans="1:9" r="31">
      <c r="A31" s="3" t="s">
        <v>377</v>
      </c>
    </row>
    <row spans="1:9" r="32">
      <c r="A32" s="4" t="s">
        <v>380</v>
      </c>
      <c r="C32" s="8" t="n">
        <v>45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2</v>
      </c>
      <c r="B1" s="2" t="s">
        <v>23</v>
      </c>
      <c r="D1" s="2" t="s">
        <v>1</v>
      </c>
    </row>
    <row spans="1:5" r="2">
      <c r="B2" s="2" t="s">
        <v>24</v>
      </c>
      <c r="C2" s="2" t="s">
        <v>25</v>
      </c>
      <c r="D2" s="2" t="s">
        <v>24</v>
      </c>
      <c r="E2" s="2" t="s">
        <v>25</v>
      </c>
    </row>
    <row spans="1:5" r="3">
      <c r="A3" s="3" t="s">
        <v>393</v>
      </c>
    </row>
    <row spans="1:5" r="4">
      <c r="A4" s="4" t="s">
        <v>394</v>
      </c>
      <c r="B4" s="8" t="n">
        <v>5266</v>
      </c>
      <c r="C4" s="8" t="n">
        <v>7896</v>
      </c>
      <c r="D4" s="8" t="n">
        <v>16092</v>
      </c>
      <c r="E4" s="8" t="n">
        <v>24579</v>
      </c>
    </row>
    <row spans="1:5" r="5">
      <c r="A5" s="4" t="s">
        <v>395</v>
      </c>
      <c r="B5" s="6" t="n">
        <v>881</v>
      </c>
      <c r="C5" s="6" t="n">
        <v>784</v>
      </c>
      <c r="D5" s="6" t="n">
        <v>2611</v>
      </c>
      <c r="E5" s="6" t="n">
        <v>3094</v>
      </c>
    </row>
    <row spans="1:5" r="6">
      <c r="A6" s="4" t="s">
        <v>131</v>
      </c>
      <c r="B6" s="8" t="n">
        <v>860</v>
      </c>
      <c r="C6" s="8" t="n">
        <v>758</v>
      </c>
      <c r="D6" s="8" t="n">
        <v>2556</v>
      </c>
      <c r="E6" s="8" t="n">
        <v>3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5</v>
      </c>
      <c r="B1" s="2" t="s">
        <v>24</v>
      </c>
      <c r="C1" s="2" t="s">
        <v>86</v>
      </c>
    </row>
    <row spans="1:3" r="2">
      <c r="A2" s="3" t="s">
        <v>87</v>
      </c>
    </row>
    <row spans="1:3" r="3">
      <c r="A3" s="4" t="s">
        <v>88</v>
      </c>
      <c r="B3" s="8" t="n">
        <v>4822</v>
      </c>
      <c r="C3" s="8" t="n">
        <v>5207</v>
      </c>
    </row>
    <row spans="1:3" r="4">
      <c r="A4" s="4" t="s">
        <v>89</v>
      </c>
      <c r="B4" s="6" t="n">
        <v>4315</v>
      </c>
      <c r="C4" s="6" t="n">
        <v>6306</v>
      </c>
    </row>
    <row spans="1:3" r="5">
      <c r="A5" s="4" t="s">
        <v>90</v>
      </c>
      <c r="B5" s="6" t="n">
        <v>883</v>
      </c>
      <c r="C5" s="6" t="n">
        <v>949</v>
      </c>
    </row>
    <row spans="1:3" r="6">
      <c r="A6" s="4" t="s">
        <v>91</v>
      </c>
      <c r="B6" s="6" t="n">
        <v>4388</v>
      </c>
      <c r="C6" s="6" t="n">
        <v>3397</v>
      </c>
    </row>
    <row spans="1:3" r="7">
      <c r="A7" s="4" t="s">
        <v>92</v>
      </c>
      <c r="B7" s="6" t="n">
        <v>641</v>
      </c>
      <c r="C7" s="6" t="n">
        <v>837</v>
      </c>
    </row>
    <row spans="1:3" r="8">
      <c r="A8" s="4" t="s">
        <v>93</v>
      </c>
      <c r="B8" s="6" t="n">
        <v>15049</v>
      </c>
      <c r="C8" s="6" t="n">
        <v>16696</v>
      </c>
    </row>
    <row spans="1:3" r="9">
      <c r="A9" s="4" t="s">
        <v>94</v>
      </c>
      <c r="B9" s="6" t="n">
        <v>10601</v>
      </c>
      <c r="C9" s="6" t="n">
        <v>10189</v>
      </c>
    </row>
    <row spans="1:3" r="10">
      <c r="A10" s="4" t="s">
        <v>95</v>
      </c>
      <c r="B10" s="6" t="n">
        <v>19257</v>
      </c>
      <c r="C10" s="6" t="n">
        <v>17346</v>
      </c>
    </row>
    <row spans="1:3" r="11">
      <c r="A11" s="4" t="s">
        <v>96</v>
      </c>
      <c r="B11" s="6" t="n">
        <v>3275</v>
      </c>
      <c r="C11" s="6" t="n">
        <v>3274</v>
      </c>
    </row>
    <row spans="1:3" r="12">
      <c r="A12" s="4" t="s">
        <v>97</v>
      </c>
      <c r="B12" s="6" t="n">
        <v>879</v>
      </c>
      <c r="C12" s="6" t="n">
        <v>900</v>
      </c>
    </row>
    <row spans="1:3" r="13">
      <c r="A13" s="4" t="s">
        <v>98</v>
      </c>
      <c r="B13" s="6" t="n">
        <v>354</v>
      </c>
      <c r="C13" s="6" t="n">
        <v>336</v>
      </c>
    </row>
    <row spans="1:3" r="14">
      <c r="A14" s="4" t="s">
        <v>99</v>
      </c>
      <c r="B14" s="6" t="n">
        <v>49415</v>
      </c>
      <c r="C14" s="6" t="n">
        <v>48741</v>
      </c>
    </row>
    <row spans="1:3" r="15">
      <c r="A15" s="3" t="s">
        <v>100</v>
      </c>
    </row>
    <row spans="1:3" r="16">
      <c r="A16" s="4" t="s">
        <v>101</v>
      </c>
      <c r="B16" s="6" t="n">
        <v>6151</v>
      </c>
      <c r="C16" s="6" t="n">
        <v>7488</v>
      </c>
    </row>
    <row spans="1:3" r="17">
      <c r="A17" s="4" t="s">
        <v>102</v>
      </c>
      <c r="B17" s="6" t="n">
        <v>711</v>
      </c>
      <c r="C17" s="6" t="n">
        <v>576</v>
      </c>
    </row>
    <row spans="1:3" r="18">
      <c r="A18" s="4" t="s">
        <v>103</v>
      </c>
      <c r="B18" s="6" t="n">
        <v>43</v>
      </c>
      <c r="C18" s="6" t="n">
        <v>842</v>
      </c>
    </row>
    <row spans="1:3" r="19">
      <c r="A19" s="4" t="s">
        <v>104</v>
      </c>
      <c r="B19" s="6" t="n">
        <v>980</v>
      </c>
      <c r="C19" s="6" t="n">
        <v>878</v>
      </c>
    </row>
    <row spans="1:3" r="20">
      <c r="A20" s="4" t="s">
        <v>105</v>
      </c>
      <c r="B20" s="6" t="n">
        <v>458</v>
      </c>
      <c r="C20" s="6" t="n">
        <v>462</v>
      </c>
    </row>
    <row spans="1:3" r="21">
      <c r="A21" s="4" t="s">
        <v>106</v>
      </c>
      <c r="B21" s="6" t="n">
        <v>532</v>
      </c>
      <c r="C21" s="6" t="n">
        <v>848</v>
      </c>
    </row>
    <row spans="1:3" r="22">
      <c r="A22" s="4" t="s">
        <v>107</v>
      </c>
      <c r="B22" s="6" t="n">
        <v>8875</v>
      </c>
      <c r="C22" s="6" t="n">
        <v>11094</v>
      </c>
    </row>
    <row spans="1:3" r="23">
      <c r="A23" s="4" t="s">
        <v>108</v>
      </c>
      <c r="B23" s="6" t="n">
        <v>8908</v>
      </c>
      <c r="C23" s="6" t="n">
        <v>7842</v>
      </c>
    </row>
    <row spans="1:3" r="24">
      <c r="A24" s="4" t="s">
        <v>109</v>
      </c>
      <c r="B24" s="6" t="n">
        <v>681</v>
      </c>
      <c r="C24" s="6" t="n">
        <v>683</v>
      </c>
    </row>
    <row spans="1:3" r="25">
      <c r="A25" s="4" t="s">
        <v>110</v>
      </c>
      <c r="B25" s="6" t="n">
        <v>5401</v>
      </c>
      <c r="C25" s="6" t="n">
        <v>5491</v>
      </c>
    </row>
    <row spans="1:3" r="26">
      <c r="A26" s="4" t="s">
        <v>105</v>
      </c>
      <c r="B26" s="6" t="n">
        <v>1249</v>
      </c>
      <c r="C26" s="6" t="n">
        <v>1305</v>
      </c>
    </row>
    <row spans="1:3" r="27">
      <c r="A27" s="4" t="s">
        <v>111</v>
      </c>
      <c r="B27" s="6" t="n">
        <v>269</v>
      </c>
      <c r="C27" s="6" t="n">
        <v>289</v>
      </c>
    </row>
    <row spans="1:3" r="28">
      <c r="A28" s="4" t="s">
        <v>112</v>
      </c>
      <c r="B28" s="6" t="n">
        <v>25383</v>
      </c>
      <c r="C28" s="6" t="n">
        <v>26704</v>
      </c>
    </row>
    <row spans="1:3" r="29">
      <c r="A29" s="3" t="s">
        <v>113</v>
      </c>
    </row>
    <row spans="1:3" r="30">
      <c r="A30" s="4" t="s">
        <v>114</v>
      </c>
      <c r="B30" s="6" t="n">
        <v>6</v>
      </c>
      <c r="C30" s="6" t="n">
        <v>6</v>
      </c>
    </row>
    <row spans="1:3" r="31">
      <c r="A31" s="4" t="s">
        <v>115</v>
      </c>
      <c r="B31" s="6" t="n">
        <v>19116</v>
      </c>
      <c r="C31" s="6" t="n">
        <v>19040</v>
      </c>
    </row>
    <row spans="1:3" r="32">
      <c r="A32" s="4" t="s">
        <v>116</v>
      </c>
      <c r="B32" s="6" t="n">
        <v>-7340</v>
      </c>
      <c r="C32" s="6" t="n">
        <v>-6234</v>
      </c>
    </row>
    <row spans="1:3" r="33">
      <c r="A33" s="4" t="s">
        <v>117</v>
      </c>
      <c r="B33" s="6" t="n">
        <v>12000</v>
      </c>
      <c r="C33" s="6" t="n">
        <v>9309</v>
      </c>
    </row>
    <row spans="1:3" r="34">
      <c r="A34" s="4" t="s">
        <v>118</v>
      </c>
      <c r="B34" s="6" t="n">
        <v>-588</v>
      </c>
      <c r="C34" s="6" t="n">
        <v>-531</v>
      </c>
    </row>
    <row spans="1:3" r="35">
      <c r="A35" s="4" t="s">
        <v>119</v>
      </c>
      <c r="B35" s="6" t="n">
        <v>23194</v>
      </c>
      <c r="C35" s="6" t="n">
        <v>21590</v>
      </c>
    </row>
    <row spans="1:3" r="36">
      <c r="A36" s="4" t="s">
        <v>120</v>
      </c>
      <c r="B36" s="6" t="n">
        <v>838</v>
      </c>
      <c r="C36" s="6" t="n">
        <v>447</v>
      </c>
    </row>
    <row spans="1:3" r="37">
      <c r="A37" s="4" t="s">
        <v>121</v>
      </c>
      <c r="B37" s="6" t="n">
        <v>24032</v>
      </c>
      <c r="C37" s="6" t="n">
        <v>22037</v>
      </c>
    </row>
    <row spans="1:3" r="38">
      <c r="A38" s="4" t="s">
        <v>122</v>
      </c>
      <c r="B38" s="8" t="n">
        <v>49415</v>
      </c>
      <c r="C38" s="8" t="n">
        <v>487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r="A1" s="1" t="s">
        <v>396</v>
      </c>
      <c r="C1" s="2" t="s">
        <v>356</v>
      </c>
      <c r="E1" s="2" t="s">
        <v>1</v>
      </c>
      <c r="G1" s="2" t="s">
        <v>397</v>
      </c>
    </row>
    <row spans="1:10" r="2">
      <c r="C2" s="2" t="s">
        <v>398</v>
      </c>
      <c r="D2" s="2" t="s">
        <v>357</v>
      </c>
      <c r="E2" s="2" t="s">
        <v>24</v>
      </c>
      <c r="F2" s="2" t="s">
        <v>25</v>
      </c>
      <c r="G2" s="2" t="s">
        <v>399</v>
      </c>
      <c r="H2" s="2" t="s">
        <v>322</v>
      </c>
      <c r="I2" s="2" t="s">
        <v>323</v>
      </c>
      <c r="J2" s="2" t="s">
        <v>324</v>
      </c>
    </row>
    <row spans="1:10" r="3">
      <c r="A3" s="3" t="s">
        <v>400</v>
      </c>
    </row>
    <row spans="1:10" r="4">
      <c r="A4" s="4" t="s">
        <v>401</v>
      </c>
      <c r="B4" s="4" t="s">
        <v>27</v>
      </c>
      <c r="E4" s="8" t="n">
        <v>3286</v>
      </c>
      <c r="F4" s="8" t="n">
        <v>2647</v>
      </c>
    </row>
    <row spans="1:10" r="5">
      <c r="A5" s="4" t="s">
        <v>402</v>
      </c>
    </row>
    <row spans="1:10" r="6">
      <c r="A6" s="3" t="s">
        <v>400</v>
      </c>
    </row>
    <row spans="1:10" r="7">
      <c r="A7" s="4" t="s">
        <v>331</v>
      </c>
      <c r="E7" s="4" t="s">
        <v>328</v>
      </c>
    </row>
    <row spans="1:10" r="8">
      <c r="A8" s="4" t="s">
        <v>403</v>
      </c>
      <c r="D8" s="8" t="n">
        <v>1232</v>
      </c>
    </row>
    <row spans="1:10" r="9">
      <c r="A9" s="4" t="s">
        <v>404</v>
      </c>
      <c r="D9" s="6" t="n">
        <v>760</v>
      </c>
    </row>
    <row spans="1:10" r="10">
      <c r="A10" s="4" t="s">
        <v>405</v>
      </c>
      <c r="D10" s="8" t="n">
        <v>472</v>
      </c>
    </row>
    <row spans="1:10" r="11">
      <c r="A11" s="4" t="s">
        <v>406</v>
      </c>
      <c r="E11" s="8" t="n">
        <v>2049</v>
      </c>
    </row>
    <row spans="1:10" r="12">
      <c r="A12" s="4" t="s">
        <v>407</v>
      </c>
      <c r="E12" s="8" t="n">
        <v>3235</v>
      </c>
    </row>
    <row spans="1:10" r="13">
      <c r="A13" s="4" t="s">
        <v>408</v>
      </c>
    </row>
    <row spans="1:10" r="14">
      <c r="A14" s="3" t="s">
        <v>400</v>
      </c>
    </row>
    <row spans="1:10" r="15">
      <c r="A15" s="4" t="s">
        <v>331</v>
      </c>
      <c r="C15" s="4" t="s">
        <v>409</v>
      </c>
    </row>
    <row spans="1:10" r="16">
      <c r="A16" s="4" t="s">
        <v>410</v>
      </c>
      <c r="C16" s="8" t="n">
        <v>450</v>
      </c>
    </row>
    <row spans="1:10" r="17">
      <c r="A17" s="4" t="s">
        <v>108</v>
      </c>
      <c r="C17" s="6" t="n">
        <v>2600</v>
      </c>
    </row>
    <row spans="1:10" r="18">
      <c r="A18" s="4" t="s">
        <v>401</v>
      </c>
      <c r="C18" s="8" t="n">
        <v>112</v>
      </c>
    </row>
    <row spans="1:10" r="19">
      <c r="A19" s="4" t="s">
        <v>325</v>
      </c>
    </row>
    <row spans="1:10" r="20">
      <c r="A20" s="3" t="s">
        <v>400</v>
      </c>
    </row>
    <row spans="1:10" r="21">
      <c r="A21" s="4" t="s">
        <v>411</v>
      </c>
      <c r="H21" s="4" t="s">
        <v>328</v>
      </c>
      <c r="I21" s="4" t="s">
        <v>328</v>
      </c>
    </row>
    <row spans="1:10" r="22">
      <c r="A22" s="4" t="s">
        <v>412</v>
      </c>
    </row>
    <row spans="1:10" r="23">
      <c r="A23" s="3" t="s">
        <v>400</v>
      </c>
    </row>
    <row spans="1:10" r="24">
      <c r="A24" s="4" t="s">
        <v>413</v>
      </c>
      <c r="J24" s="4" t="s">
        <v>328</v>
      </c>
    </row>
    <row spans="1:10" r="25">
      <c r="A25" s="4" t="s">
        <v>414</v>
      </c>
    </row>
    <row spans="1:10" r="26">
      <c r="A26" s="3" t="s">
        <v>400</v>
      </c>
    </row>
    <row spans="1:10" r="27">
      <c r="A27" s="4" t="s">
        <v>415</v>
      </c>
      <c r="G27" s="8" t="n">
        <v>7500</v>
      </c>
    </row>
    <row spans="1:10" r="28">
      <c r="A28" s="4" t="s">
        <v>416</v>
      </c>
      <c r="E28" s="4" t="s">
        <v>417</v>
      </c>
    </row>
    <row spans="1:10" r="29">
      <c r="A29" s="4" t="s">
        <v>418</v>
      </c>
    </row>
    <row spans="1:10" r="30">
      <c r="A30" s="3" t="s">
        <v>400</v>
      </c>
    </row>
    <row spans="1:10" r="31">
      <c r="A31" s="4" t="s">
        <v>331</v>
      </c>
      <c r="J31" s="4" t="s">
        <v>328</v>
      </c>
    </row>
    <row spans="1:10" r="32">
      <c r="A32" t="n"/>
    </row>
    <row spans="1:10" r="33">
      <c r="A33" s="4" t="s">
        <v>27</v>
      </c>
      <c r="B33" s="4" t="s">
        <v>170</v>
      </c>
    </row>
  </sheetData>
  <mergeCells count="5">
    <mergeCell ref="A1:B2"/>
    <mergeCell ref="C1:D1"/>
    <mergeCell ref="E1:F1"/>
    <mergeCell ref="A32:I32"/>
    <mergeCell ref="B33:I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4</v>
      </c>
      <c r="C1" s="2" t="s">
        <v>86</v>
      </c>
    </row>
    <row spans="1:3" r="2">
      <c r="A2" s="3" t="s">
        <v>420</v>
      </c>
    </row>
    <row spans="1:3" r="3">
      <c r="A3" s="4" t="s">
        <v>421</v>
      </c>
      <c r="B3" s="8" t="n">
        <v>29638</v>
      </c>
      <c r="C3" s="8" t="n">
        <v>27145</v>
      </c>
    </row>
    <row spans="1:3" r="4">
      <c r="A4" s="4" t="s">
        <v>422</v>
      </c>
      <c r="B4" s="6" t="n">
        <v>10381</v>
      </c>
      <c r="C4" s="6" t="n">
        <v>9799</v>
      </c>
    </row>
    <row spans="1:3" r="5">
      <c r="A5" s="4" t="s">
        <v>423</v>
      </c>
      <c r="B5" s="6" t="n">
        <v>19257</v>
      </c>
      <c r="C5" s="6" t="n">
        <v>17346</v>
      </c>
    </row>
    <row spans="1:3" r="6">
      <c r="A6" s="4" t="s">
        <v>424</v>
      </c>
    </row>
    <row spans="1:3" r="7">
      <c r="A7" s="3" t="s">
        <v>420</v>
      </c>
    </row>
    <row spans="1:3" r="8">
      <c r="A8" s="4" t="s">
        <v>421</v>
      </c>
      <c r="B8" s="6" t="n">
        <v>6571</v>
      </c>
      <c r="C8" s="6" t="n">
        <v>4726</v>
      </c>
    </row>
    <row spans="1:3" r="9">
      <c r="A9" s="4" t="s">
        <v>422</v>
      </c>
      <c r="B9" s="6" t="n">
        <v>1257</v>
      </c>
      <c r="C9" s="6" t="n">
        <v>1185</v>
      </c>
    </row>
    <row spans="1:3" r="10">
      <c r="A10" s="4" t="s">
        <v>423</v>
      </c>
      <c r="B10" s="6" t="n">
        <v>5314</v>
      </c>
      <c r="C10" s="6" t="n">
        <v>3541</v>
      </c>
    </row>
    <row spans="1:3" r="11">
      <c r="A11" s="4" t="s">
        <v>425</v>
      </c>
    </row>
    <row spans="1:3" r="12">
      <c r="A12" s="3" t="s">
        <v>420</v>
      </c>
    </row>
    <row spans="1:3" r="13">
      <c r="A13" s="4" t="s">
        <v>421</v>
      </c>
      <c r="B13" s="6" t="n">
        <v>20656</v>
      </c>
      <c r="C13" s="6" t="n">
        <v>19951</v>
      </c>
    </row>
    <row spans="1:3" r="14">
      <c r="A14" s="4" t="s">
        <v>422</v>
      </c>
      <c r="B14" s="6" t="n">
        <v>7898</v>
      </c>
      <c r="C14" s="6" t="n">
        <v>7424</v>
      </c>
    </row>
    <row spans="1:3" r="15">
      <c r="A15" s="4" t="s">
        <v>423</v>
      </c>
      <c r="B15" s="6" t="n">
        <v>12758</v>
      </c>
      <c r="C15" s="6" t="n">
        <v>12527</v>
      </c>
    </row>
    <row spans="1:3" r="16">
      <c r="A16" s="4" t="s">
        <v>426</v>
      </c>
    </row>
    <row spans="1:3" r="17">
      <c r="A17" s="3" t="s">
        <v>420</v>
      </c>
    </row>
    <row spans="1:3" r="18">
      <c r="A18" s="4" t="s">
        <v>421</v>
      </c>
      <c r="B18" s="6" t="n">
        <v>1445</v>
      </c>
      <c r="C18" s="6" t="n">
        <v>1490</v>
      </c>
    </row>
    <row spans="1:3" r="19">
      <c r="A19" s="4" t="s">
        <v>422</v>
      </c>
      <c r="B19" s="6" t="n">
        <v>745</v>
      </c>
      <c r="C19" s="6" t="n">
        <v>738</v>
      </c>
    </row>
    <row spans="1:3" r="20">
      <c r="A20" s="4" t="s">
        <v>423</v>
      </c>
      <c r="B20" s="6" t="n">
        <v>700</v>
      </c>
      <c r="C20" s="6" t="n">
        <v>752</v>
      </c>
    </row>
    <row spans="1:3" r="21">
      <c r="A21" s="4" t="s">
        <v>427</v>
      </c>
    </row>
    <row spans="1:3" r="22">
      <c r="A22" s="3" t="s">
        <v>420</v>
      </c>
    </row>
    <row spans="1:3" r="23">
      <c r="A23" s="4" t="s">
        <v>421</v>
      </c>
      <c r="B23" s="6" t="n">
        <v>966</v>
      </c>
      <c r="C23" s="6" t="n">
        <v>978</v>
      </c>
    </row>
    <row spans="1:3" r="24">
      <c r="A24" s="4" t="s">
        <v>422</v>
      </c>
      <c r="B24" s="6" t="n">
        <v>481</v>
      </c>
      <c r="C24" s="6" t="n">
        <v>452</v>
      </c>
    </row>
    <row spans="1:3" r="25">
      <c r="A25" s="4" t="s">
        <v>423</v>
      </c>
      <c r="B25" s="8" t="n">
        <v>485</v>
      </c>
      <c r="C25" s="8" t="n">
        <v>5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8</v>
      </c>
      <c r="B1" s="2" t="s">
        <v>23</v>
      </c>
      <c r="D1" s="2" t="s">
        <v>1</v>
      </c>
    </row>
    <row spans="1:5" r="2">
      <c r="B2" s="2" t="s">
        <v>24</v>
      </c>
      <c r="C2" s="2" t="s">
        <v>25</v>
      </c>
      <c r="D2" s="2" t="s">
        <v>24</v>
      </c>
      <c r="E2" s="2" t="s">
        <v>25</v>
      </c>
    </row>
    <row spans="1:5" r="3">
      <c r="A3" s="3" t="s">
        <v>429</v>
      </c>
    </row>
    <row spans="1:5" r="4">
      <c r="A4" s="4" t="s">
        <v>430</v>
      </c>
      <c r="B4" s="8" t="n">
        <v>1578</v>
      </c>
      <c r="C4" s="8" t="n">
        <v>1180</v>
      </c>
      <c r="D4" s="8" t="n">
        <v>3577</v>
      </c>
      <c r="E4" s="8" t="n">
        <v>2909</v>
      </c>
    </row>
    <row spans="1:5" r="5">
      <c r="A5" s="4" t="s">
        <v>431</v>
      </c>
      <c r="B5" s="6" t="n">
        <v>-1</v>
      </c>
      <c r="C5" s="6" t="n">
        <v>-2</v>
      </c>
      <c r="D5" s="6" t="n">
        <v>-5</v>
      </c>
      <c r="E5" s="6" t="n">
        <v>-5</v>
      </c>
    </row>
    <row spans="1:5" r="6">
      <c r="A6" s="4" t="s">
        <v>432</v>
      </c>
      <c r="B6" s="8" t="n">
        <v>1577</v>
      </c>
      <c r="C6" s="6" t="n">
        <v>1178</v>
      </c>
      <c r="D6" s="6" t="n">
        <v>3572</v>
      </c>
      <c r="E6" s="6" t="n">
        <v>2904</v>
      </c>
    </row>
    <row spans="1:5" r="7">
      <c r="A7" s="4" t="s">
        <v>56</v>
      </c>
      <c r="B7" s="4" t="s">
        <v>53</v>
      </c>
      <c r="E7" s="6" t="n">
        <v>706</v>
      </c>
    </row>
    <row spans="1:5" r="8">
      <c r="A8" s="4" t="s">
        <v>433</v>
      </c>
      <c r="B8" s="8" t="n">
        <v>1577</v>
      </c>
      <c r="C8" s="8" t="n">
        <v>1178</v>
      </c>
      <c r="D8" s="8" t="n">
        <v>3572</v>
      </c>
      <c r="E8" s="8" t="n">
        <v>3610</v>
      </c>
    </row>
    <row spans="1:5" r="9">
      <c r="A9" s="4" t="s">
        <v>434</v>
      </c>
      <c r="B9" s="6" t="n">
        <v>535618</v>
      </c>
      <c r="C9" s="6" t="n">
        <v>555677</v>
      </c>
      <c r="D9" s="6" t="n">
        <v>539616</v>
      </c>
      <c r="E9" s="6" t="n">
        <v>565831</v>
      </c>
    </row>
    <row spans="1:5" r="10">
      <c r="A10" s="4" t="s">
        <v>435</v>
      </c>
      <c r="B10" s="6" t="n">
        <v>4739</v>
      </c>
      <c r="C10" s="6" t="n">
        <v>3815</v>
      </c>
      <c r="D10" s="6" t="n">
        <v>4746</v>
      </c>
      <c r="E10" s="6" t="n">
        <v>3861</v>
      </c>
    </row>
    <row spans="1:5" r="11">
      <c r="A11" s="4" t="s">
        <v>436</v>
      </c>
      <c r="B11" s="6" t="n">
        <v>540357</v>
      </c>
      <c r="C11" s="6" t="n">
        <v>559492</v>
      </c>
      <c r="D11" s="6" t="n">
        <v>544362</v>
      </c>
      <c r="E11" s="6" t="n">
        <v>569692</v>
      </c>
    </row>
    <row spans="1:5" r="12">
      <c r="A12" s="4" t="s">
        <v>437</v>
      </c>
      <c r="B12" s="9" t="n">
        <v>2.92</v>
      </c>
      <c r="C12" s="9" t="n">
        <v>2.11</v>
      </c>
      <c r="D12" s="9" t="n">
        <v>6.56</v>
      </c>
      <c r="E12" s="9" t="n">
        <v>5.1</v>
      </c>
    </row>
    <row spans="1:5" r="13">
      <c r="A13" s="4" t="s">
        <v>438</v>
      </c>
      <c r="E13" s="10" t="n">
        <v>1.24</v>
      </c>
    </row>
    <row spans="1:5" r="14">
      <c r="A14" s="4" t="s">
        <v>439</v>
      </c>
      <c r="B14" s="9" t="n">
        <v>2.92</v>
      </c>
      <c r="C14" s="9" t="n">
        <v>2.11</v>
      </c>
      <c r="D14" s="9" t="n">
        <v>6.56</v>
      </c>
      <c r="E14" s="9" t="n">
        <v>6.34</v>
      </c>
    </row>
    <row spans="1:5" r="15">
      <c r="A15" s="3" t="s">
        <v>440</v>
      </c>
    </row>
    <row spans="1:5" r="16">
      <c r="A16" s="4" t="s">
        <v>432</v>
      </c>
      <c r="B16" s="8" t="n">
        <v>1578</v>
      </c>
      <c r="C16" s="8" t="n">
        <v>1180</v>
      </c>
      <c r="D16" s="8" t="n">
        <v>3577</v>
      </c>
      <c r="E16" s="8" t="n">
        <v>2909</v>
      </c>
    </row>
    <row spans="1:5" r="17">
      <c r="A17" s="4" t="s">
        <v>433</v>
      </c>
      <c r="B17" s="8" t="n">
        <v>1578</v>
      </c>
      <c r="C17" s="8" t="n">
        <v>1180</v>
      </c>
      <c r="D17" s="8" t="n">
        <v>3577</v>
      </c>
      <c r="E17" s="8" t="n">
        <v>3615</v>
      </c>
    </row>
    <row spans="1:5" r="18">
      <c r="A18" s="4" t="s">
        <v>435</v>
      </c>
      <c r="B18" s="6" t="n">
        <v>4339</v>
      </c>
      <c r="C18" s="6" t="n">
        <v>5466</v>
      </c>
      <c r="D18" s="6" t="n">
        <v>4672</v>
      </c>
      <c r="E18" s="6" t="n">
        <v>5897</v>
      </c>
    </row>
    <row spans="1:5" r="19">
      <c r="A19" s="4" t="s">
        <v>436</v>
      </c>
      <c r="B19" s="6" t="n">
        <v>544696</v>
      </c>
      <c r="C19" s="6" t="n">
        <v>564958</v>
      </c>
      <c r="D19" s="6" t="n">
        <v>549034</v>
      </c>
      <c r="E19" s="6" t="n">
        <v>575589</v>
      </c>
    </row>
    <row spans="1:5" r="20">
      <c r="A20" s="4" t="s">
        <v>437</v>
      </c>
      <c r="B20" s="9" t="n">
        <v>2.9</v>
      </c>
      <c r="C20" s="9" t="n">
        <v>2.09</v>
      </c>
      <c r="D20" s="9" t="n">
        <v>6.52</v>
      </c>
      <c r="E20" s="9" t="n">
        <v>5.05</v>
      </c>
    </row>
    <row spans="1:5" r="21">
      <c r="A21" s="4" t="s">
        <v>438</v>
      </c>
      <c r="E21" s="10" t="n">
        <v>1.23</v>
      </c>
    </row>
    <row spans="1:5" r="22">
      <c r="A22" s="4" t="s">
        <v>439</v>
      </c>
      <c r="B22" s="9" t="n">
        <v>2.9</v>
      </c>
      <c r="C22" s="9" t="n">
        <v>2.09</v>
      </c>
      <c r="D22" s="9" t="n">
        <v>6.52</v>
      </c>
      <c r="E22" s="9" t="n">
        <v>6.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r="A1" s="1" t="s">
        <v>441</v>
      </c>
      <c r="B1" s="2" t="s">
        <v>356</v>
      </c>
    </row>
    <row spans="1:5" r="2">
      <c r="B2" s="2" t="s">
        <v>442</v>
      </c>
      <c r="C2" s="2" t="s">
        <v>24</v>
      </c>
      <c r="D2" s="2" t="s">
        <v>376</v>
      </c>
      <c r="E2" s="2" t="s">
        <v>86</v>
      </c>
    </row>
    <row spans="1:5" r="3">
      <c r="A3" s="4" t="s">
        <v>443</v>
      </c>
    </row>
    <row spans="1:5" r="4">
      <c r="A4" s="3" t="s">
        <v>444</v>
      </c>
    </row>
    <row spans="1:5" r="5">
      <c r="A5" s="4" t="s">
        <v>445</v>
      </c>
      <c r="C5" s="8" t="n">
        <v>5400000000</v>
      </c>
    </row>
    <row spans="1:5" r="6">
      <c r="A6" s="4" t="s">
        <v>446</v>
      </c>
    </row>
    <row spans="1:5" r="7">
      <c r="A7" s="3" t="s">
        <v>444</v>
      </c>
    </row>
    <row spans="1:5" r="8">
      <c r="A8" s="4" t="s">
        <v>447</v>
      </c>
      <c r="C8" s="6" t="n">
        <v>0</v>
      </c>
      <c r="E8" s="8" t="n">
        <v>0</v>
      </c>
    </row>
    <row spans="1:5" r="9">
      <c r="A9" s="4" t="s">
        <v>448</v>
      </c>
      <c r="C9" s="6" t="n">
        <v>5000000000</v>
      </c>
    </row>
    <row spans="1:5" r="10">
      <c r="A10" s="4" t="s">
        <v>449</v>
      </c>
      <c r="C10" s="6" t="n">
        <v>51000000</v>
      </c>
      <c r="E10" s="6" t="n">
        <v>51000000</v>
      </c>
    </row>
    <row spans="1:5" r="11">
      <c r="A11" s="4" t="s">
        <v>450</v>
      </c>
    </row>
    <row spans="1:5" r="12">
      <c r="A12" s="3" t="s">
        <v>444</v>
      </c>
    </row>
    <row spans="1:5" r="13">
      <c r="A13" s="4" t="s">
        <v>447</v>
      </c>
      <c r="C13" s="6" t="n">
        <v>0</v>
      </c>
      <c r="E13" s="8" t="n">
        <v>18000000</v>
      </c>
    </row>
    <row spans="1:5" r="14">
      <c r="A14" s="4" t="s">
        <v>448</v>
      </c>
      <c r="C14" s="8" t="n">
        <v>500000000</v>
      </c>
    </row>
    <row spans="1:5" r="15">
      <c r="A15" s="4" t="s">
        <v>451</v>
      </c>
    </row>
    <row spans="1:5" r="16">
      <c r="A16" s="3" t="s">
        <v>444</v>
      </c>
    </row>
    <row spans="1:5" r="17">
      <c r="A17" s="4" t="s">
        <v>452</v>
      </c>
      <c r="D17" s="8" t="n">
        <v>1100000000</v>
      </c>
    </row>
    <row spans="1:5" r="18">
      <c r="A18" s="4" t="s">
        <v>453</v>
      </c>
    </row>
    <row spans="1:5" r="19">
      <c r="A19" s="3" t="s">
        <v>444</v>
      </c>
    </row>
    <row spans="1:5" r="20">
      <c r="A20" s="4" t="s">
        <v>454</v>
      </c>
      <c r="B20" s="8" t="n">
        <v>800000000</v>
      </c>
    </row>
    <row spans="1:5" r="21">
      <c r="A21" s="4" t="s">
        <v>455</v>
      </c>
      <c r="B21" s="4" t="s">
        <v>456</v>
      </c>
    </row>
    <row spans="1:5" r="22">
      <c r="A22" s="4" t="s">
        <v>457</v>
      </c>
    </row>
    <row spans="1:5" r="23">
      <c r="A23" s="3" t="s">
        <v>444</v>
      </c>
    </row>
    <row spans="1:5" r="24">
      <c r="A24" s="4" t="s">
        <v>455</v>
      </c>
      <c r="D24" s="4" t="s">
        <v>458</v>
      </c>
    </row>
    <row spans="1:5" r="25">
      <c r="A25" s="4" t="s">
        <v>452</v>
      </c>
      <c r="D25" s="8" t="n">
        <v>300000000</v>
      </c>
    </row>
    <row spans="1:5" r="26">
      <c r="A26" s="4" t="s">
        <v>459</v>
      </c>
    </row>
    <row spans="1:5" r="27">
      <c r="A27" s="3" t="s">
        <v>444</v>
      </c>
    </row>
    <row spans="1:5" r="28">
      <c r="A28" s="4" t="s">
        <v>455</v>
      </c>
      <c r="D28" s="4" t="s">
        <v>460</v>
      </c>
    </row>
    <row spans="1:5" r="29">
      <c r="A29" s="4" t="s">
        <v>452</v>
      </c>
      <c r="D29" s="8" t="n">
        <v>500000000</v>
      </c>
    </row>
    <row spans="1:5" r="30">
      <c r="A30" s="4" t="s">
        <v>461</v>
      </c>
    </row>
    <row spans="1:5" r="31">
      <c r="A31" s="3" t="s">
        <v>444</v>
      </c>
    </row>
    <row spans="1:5" r="32">
      <c r="A32" s="4" t="s">
        <v>455</v>
      </c>
      <c r="D32" s="4" t="s">
        <v>462</v>
      </c>
    </row>
    <row spans="1:5" r="33">
      <c r="A33" s="4" t="s">
        <v>452</v>
      </c>
      <c r="D33" s="8" t="n">
        <v>3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463</v>
      </c>
      <c r="B1" s="2" t="s">
        <v>1</v>
      </c>
    </row>
    <row spans="1:4" r="2">
      <c r="B2" s="2" t="s">
        <v>24</v>
      </c>
      <c r="C2" s="2" t="s">
        <v>86</v>
      </c>
      <c r="D2" s="2" t="s">
        <v>321</v>
      </c>
    </row>
    <row spans="1:4" r="3">
      <c r="A3" s="3" t="s">
        <v>464</v>
      </c>
    </row>
    <row spans="1:4" r="4">
      <c r="A4" s="4" t="s">
        <v>465</v>
      </c>
      <c r="B4" s="8" t="n">
        <v>490</v>
      </c>
      <c r="C4" s="8" t="n">
        <v>496</v>
      </c>
    </row>
    <row spans="1:4" r="5">
      <c r="A5" s="4" t="s">
        <v>466</v>
      </c>
    </row>
    <row spans="1:4" r="6">
      <c r="A6" s="3" t="s">
        <v>464</v>
      </c>
    </row>
    <row spans="1:4" r="7">
      <c r="A7" s="4" t="s">
        <v>467</v>
      </c>
      <c r="B7" s="6" t="n">
        <v>395</v>
      </c>
    </row>
    <row spans="1:4" r="8">
      <c r="A8" s="4" t="s">
        <v>468</v>
      </c>
    </row>
    <row spans="1:4" r="9">
      <c r="A9" s="3" t="s">
        <v>464</v>
      </c>
    </row>
    <row spans="1:4" r="10">
      <c r="A10" s="4" t="s">
        <v>467</v>
      </c>
      <c r="B10" s="6" t="n">
        <v>117</v>
      </c>
    </row>
    <row spans="1:4" r="11">
      <c r="A11" s="4" t="s">
        <v>469</v>
      </c>
    </row>
    <row spans="1:4" r="12">
      <c r="A12" s="3" t="s">
        <v>464</v>
      </c>
    </row>
    <row spans="1:4" r="13">
      <c r="A13" s="4" t="s">
        <v>470</v>
      </c>
      <c r="B13" s="6" t="n">
        <v>210</v>
      </c>
    </row>
    <row spans="1:4" r="14">
      <c r="A14" s="4" t="s">
        <v>471</v>
      </c>
    </row>
    <row spans="1:4" r="15">
      <c r="A15" s="3" t="s">
        <v>464</v>
      </c>
    </row>
    <row spans="1:4" r="16">
      <c r="A16" s="4" t="s">
        <v>465</v>
      </c>
      <c r="B16" s="8" t="n">
        <v>105</v>
      </c>
    </row>
    <row spans="1:4" r="17">
      <c r="A17" s="4" t="s">
        <v>472</v>
      </c>
    </row>
    <row spans="1:4" r="18">
      <c r="A18" s="3" t="s">
        <v>464</v>
      </c>
    </row>
    <row spans="1:4" r="19">
      <c r="A19" s="4" t="s">
        <v>473</v>
      </c>
      <c r="B19" s="4" t="s">
        <v>474</v>
      </c>
    </row>
    <row spans="1:4" r="20">
      <c r="A20" s="4" t="s">
        <v>332</v>
      </c>
    </row>
    <row spans="1:4" r="21">
      <c r="A21" s="3" t="s">
        <v>464</v>
      </c>
    </row>
    <row spans="1:4" r="22">
      <c r="A22" s="4" t="s">
        <v>338</v>
      </c>
      <c r="D22" s="4" t="s">
        <v>334</v>
      </c>
    </row>
    <row spans="1:4" r="23">
      <c r="A23" s="4" t="s">
        <v>467</v>
      </c>
      <c r="B23" s="8" t="n">
        <v>1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475</v>
      </c>
      <c r="B1" s="2" t="s">
        <v>1</v>
      </c>
    </row>
    <row spans="1:3" r="2">
      <c r="B2" s="2" t="s">
        <v>24</v>
      </c>
      <c r="C2" s="2" t="s">
        <v>86</v>
      </c>
    </row>
    <row spans="1:3" r="3">
      <c r="A3" s="3" t="s">
        <v>476</v>
      </c>
    </row>
    <row spans="1:3" r="4">
      <c r="A4" s="4" t="s">
        <v>477</v>
      </c>
      <c r="B4" s="8" t="n">
        <v>490</v>
      </c>
      <c r="C4" s="8" t="n">
        <v>496</v>
      </c>
    </row>
    <row spans="1:3" r="5">
      <c r="A5" s="4" t="s">
        <v>478</v>
      </c>
      <c r="B5" s="4" t="s">
        <v>479</v>
      </c>
    </row>
    <row spans="1:3" r="6">
      <c r="A6" s="4" t="s">
        <v>480</v>
      </c>
    </row>
    <row spans="1:3" r="7">
      <c r="A7" s="3" t="s">
        <v>476</v>
      </c>
    </row>
    <row spans="1:3" r="8">
      <c r="A8" s="4" t="s">
        <v>481</v>
      </c>
      <c r="B8" s="8" t="n">
        <v>473</v>
      </c>
    </row>
    <row spans="1:3" r="9">
      <c r="A9" s="4" t="s">
        <v>482</v>
      </c>
    </row>
    <row spans="1:3" r="10">
      <c r="A10" s="3" t="s">
        <v>476</v>
      </c>
    </row>
    <row spans="1:3" r="11">
      <c r="A11" s="4" t="s">
        <v>481</v>
      </c>
      <c r="B11" s="8"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r="A1" s="1" t="s">
        <v>483</v>
      </c>
      <c r="C1" s="2" t="s">
        <v>24</v>
      </c>
      <c r="D1" s="2" t="s">
        <v>86</v>
      </c>
    </row>
    <row spans="1:4" r="2">
      <c r="A2" s="4" t="s">
        <v>484</v>
      </c>
    </row>
    <row spans="1:4" r="3">
      <c r="A3" s="3" t="s">
        <v>485</v>
      </c>
    </row>
    <row spans="1:4" r="4">
      <c r="A4" s="4" t="s">
        <v>486</v>
      </c>
      <c r="B4" s="4" t="s">
        <v>27</v>
      </c>
      <c r="C4" s="8" t="n">
        <v>-1</v>
      </c>
      <c r="D4" s="8" t="n">
        <v>-1</v>
      </c>
    </row>
    <row spans="1:4" r="5">
      <c r="A5" s="4" t="s">
        <v>487</v>
      </c>
    </row>
    <row spans="1:4" r="6">
      <c r="A6" s="3" t="s">
        <v>485</v>
      </c>
    </row>
    <row spans="1:4" r="7">
      <c r="A7" s="4" t="s">
        <v>486</v>
      </c>
      <c r="B7" s="4" t="s">
        <v>27</v>
      </c>
      <c r="C7" s="6" t="n">
        <v>1770</v>
      </c>
      <c r="D7" s="6" t="n">
        <v>3839</v>
      </c>
    </row>
    <row spans="1:4" r="8">
      <c r="A8" s="4" t="s">
        <v>488</v>
      </c>
    </row>
    <row spans="1:4" r="9">
      <c r="A9" s="3" t="s">
        <v>485</v>
      </c>
    </row>
    <row spans="1:4" r="10">
      <c r="A10" s="4" t="s">
        <v>486</v>
      </c>
      <c r="B10" s="4" t="s">
        <v>27</v>
      </c>
      <c r="C10" s="6" t="n">
        <v>25</v>
      </c>
      <c r="D10" s="6" t="n">
        <v>29</v>
      </c>
    </row>
    <row spans="1:4" r="11">
      <c r="A11" s="4" t="s">
        <v>489</v>
      </c>
    </row>
    <row spans="1:4" r="12">
      <c r="A12" s="3" t="s">
        <v>485</v>
      </c>
    </row>
    <row spans="1:4" r="13">
      <c r="A13" s="4" t="s">
        <v>490</v>
      </c>
      <c r="B13" s="4" t="s">
        <v>27</v>
      </c>
      <c r="C13" s="6" t="n">
        <v>1657</v>
      </c>
      <c r="D13" s="6" t="n">
        <v>3472</v>
      </c>
    </row>
    <row spans="1:4" r="14">
      <c r="A14" s="4" t="s">
        <v>491</v>
      </c>
    </row>
    <row spans="1:4" r="15">
      <c r="A15" s="3" t="s">
        <v>485</v>
      </c>
    </row>
    <row spans="1:4" r="16">
      <c r="A16" s="4" t="s">
        <v>490</v>
      </c>
      <c r="B16" s="4" t="s">
        <v>27</v>
      </c>
      <c r="C16" s="8" t="n">
        <v>21</v>
      </c>
      <c r="D16" s="8" t="n">
        <v>1</v>
      </c>
    </row>
    <row spans="1:4" r="17">
      <c r="A17" t="n"/>
    </row>
    <row spans="1:4" r="18">
      <c r="A18" s="4" t="s">
        <v>27</v>
      </c>
      <c r="B18" s="4" t="s">
        <v>492</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spans="1:6" r="1">
      <c r="A1" s="1" t="s">
        <v>493</v>
      </c>
      <c r="C1" s="2" t="s">
        <v>23</v>
      </c>
      <c r="E1" s="2" t="s">
        <v>1</v>
      </c>
    </row>
    <row spans="1:6" r="2">
      <c r="C2" s="2" t="s">
        <v>24</v>
      </c>
      <c r="D2" s="2" t="s">
        <v>25</v>
      </c>
      <c r="E2" s="2" t="s">
        <v>24</v>
      </c>
      <c r="F2" s="2" t="s">
        <v>25</v>
      </c>
    </row>
    <row spans="1:6" r="3">
      <c r="A3" s="4" t="s">
        <v>494</v>
      </c>
    </row>
    <row spans="1:6" r="4">
      <c r="A4" s="3" t="s">
        <v>495</v>
      </c>
    </row>
    <row spans="1:6" r="5">
      <c r="A5" s="4" t="s">
        <v>496</v>
      </c>
      <c r="B5" s="4" t="s">
        <v>27</v>
      </c>
      <c r="C5" s="8" t="n">
        <v>195</v>
      </c>
      <c r="D5" s="8" t="n">
        <v>179</v>
      </c>
      <c r="E5" s="8" t="n">
        <v>21</v>
      </c>
      <c r="F5" s="8" t="n">
        <v>208</v>
      </c>
    </row>
    <row spans="1:6" r="6">
      <c r="A6" s="4" t="s">
        <v>497</v>
      </c>
    </row>
    <row spans="1:6" r="7">
      <c r="A7" s="3" t="s">
        <v>495</v>
      </c>
    </row>
    <row spans="1:6" r="8">
      <c r="A8" s="4" t="s">
        <v>496</v>
      </c>
      <c r="B8" s="4" t="s">
        <v>27</v>
      </c>
      <c r="D8" s="6" t="n">
        <v>6</v>
      </c>
      <c r="F8" s="6" t="n">
        <v>4</v>
      </c>
    </row>
    <row spans="1:6" r="9">
      <c r="A9" s="4" t="s">
        <v>498</v>
      </c>
    </row>
    <row spans="1:6" r="10">
      <c r="A10" s="3" t="s">
        <v>495</v>
      </c>
    </row>
    <row spans="1:6" r="11">
      <c r="A11" s="4" t="s">
        <v>496</v>
      </c>
      <c r="B11" s="4" t="s">
        <v>27</v>
      </c>
      <c r="C11" s="6" t="n">
        <v>12</v>
      </c>
      <c r="D11" s="6" t="n">
        <v>-3</v>
      </c>
      <c r="E11" s="6" t="n">
        <v>59</v>
      </c>
      <c r="F11" s="6" t="n">
        <v>12</v>
      </c>
    </row>
    <row spans="1:6" r="12">
      <c r="A12" s="4" t="s">
        <v>499</v>
      </c>
    </row>
    <row spans="1:6" r="13">
      <c r="A13" s="3" t="s">
        <v>495</v>
      </c>
    </row>
    <row spans="1:6" r="14">
      <c r="A14" s="4" t="s">
        <v>496</v>
      </c>
      <c r="B14" s="4" t="s">
        <v>27</v>
      </c>
      <c r="C14" s="8" t="n">
        <v>117</v>
      </c>
      <c r="D14" s="8" t="n">
        <v>71</v>
      </c>
      <c r="E14" s="8" t="n">
        <v>66</v>
      </c>
      <c r="F14" s="8" t="n">
        <v>28</v>
      </c>
    </row>
    <row spans="1:6" r="15">
      <c r="A15" t="n"/>
    </row>
    <row spans="1:6" r="16">
      <c r="A16" s="4" t="s">
        <v>27</v>
      </c>
      <c r="B16" s="4" t="s">
        <v>492</v>
      </c>
    </row>
  </sheetData>
  <mergeCells count="5">
    <mergeCell ref="A1:B2"/>
    <mergeCell ref="C1:D1"/>
    <mergeCell ref="E1:F1"/>
    <mergeCell ref="A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0</v>
      </c>
      <c r="B1" s="2" t="s">
        <v>24</v>
      </c>
      <c r="C1" s="2" t="s">
        <v>86</v>
      </c>
    </row>
    <row spans="1:3" r="2">
      <c r="A2" s="3" t="s">
        <v>501</v>
      </c>
    </row>
    <row spans="1:3" r="3">
      <c r="A3" s="4" t="s">
        <v>502</v>
      </c>
      <c r="B3" s="6" t="n">
        <v>-29</v>
      </c>
      <c r="C3" s="6" t="n">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r="A1" s="1" t="s">
        <v>503</v>
      </c>
      <c r="B1" s="2" t="s">
        <v>1</v>
      </c>
      <c r="C1" s="2" t="s">
        <v>320</v>
      </c>
    </row>
    <row spans="1:3" r="2">
      <c r="B2" s="2" t="s">
        <v>24</v>
      </c>
      <c r="C2" s="2" t="s">
        <v>86</v>
      </c>
    </row>
    <row spans="1:3" r="3">
      <c r="A3" s="3" t="s">
        <v>504</v>
      </c>
    </row>
    <row spans="1:3" r="4">
      <c r="A4" s="4" t="s">
        <v>505</v>
      </c>
      <c r="B4" s="4" t="s">
        <v>506</v>
      </c>
      <c r="C4"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123</v>
      </c>
      <c r="B1" s="2" t="s">
        <v>24</v>
      </c>
      <c r="C1" s="2" t="s">
        <v>86</v>
      </c>
    </row>
    <row spans="1:3" r="2">
      <c r="A2" s="4" t="s">
        <v>124</v>
      </c>
      <c r="B2" s="8" t="n">
        <v>68</v>
      </c>
      <c r="C2" s="8" t="n">
        <v>71</v>
      </c>
    </row>
    <row spans="1:3" r="3">
      <c r="A3" s="4" t="s">
        <v>125</v>
      </c>
      <c r="B3" s="6" t="n">
        <v>2500000000</v>
      </c>
      <c r="C3" s="6" t="n">
        <v>2500000000</v>
      </c>
    </row>
    <row spans="1:3" r="4">
      <c r="A4" s="4" t="s">
        <v>126</v>
      </c>
      <c r="B4" s="9" t="n">
        <v>0.01</v>
      </c>
      <c r="C4" s="9" t="n">
        <v>0.01</v>
      </c>
    </row>
    <row spans="1:3" r="5">
      <c r="A5" s="4" t="s">
        <v>127</v>
      </c>
      <c r="B5" s="6" t="n">
        <v>638634255</v>
      </c>
      <c r="C5" s="6" t="n">
        <v>637031760</v>
      </c>
    </row>
    <row spans="1:3" r="6">
      <c r="A6" s="4" t="s">
        <v>128</v>
      </c>
      <c r="B6" s="6" t="n">
        <v>105193975</v>
      </c>
      <c r="C6" s="6" t="n">
        <v>906499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08</v>
      </c>
      <c r="C1" s="2" t="s">
        <v>24</v>
      </c>
      <c r="D1" s="2" t="s">
        <v>86</v>
      </c>
    </row>
    <row spans="1:4" r="2">
      <c r="A2" s="3" t="s">
        <v>509</v>
      </c>
    </row>
    <row spans="1:4" r="3">
      <c r="A3" s="4" t="s">
        <v>510</v>
      </c>
      <c r="C3" s="8" t="n">
        <v>50</v>
      </c>
      <c r="D3" s="8" t="n">
        <v>68</v>
      </c>
    </row>
    <row spans="1:4" r="4">
      <c r="A4" s="4" t="s">
        <v>511</v>
      </c>
      <c r="C4" s="6" t="n">
        <v>106</v>
      </c>
      <c r="D4" s="6" t="n">
        <v>400</v>
      </c>
    </row>
    <row spans="1:4" r="5">
      <c r="A5" s="4" t="s">
        <v>512</v>
      </c>
      <c r="B5" s="4" t="s">
        <v>27</v>
      </c>
      <c r="C5" s="6" t="n">
        <v>8687</v>
      </c>
      <c r="D5" s="6" t="n">
        <v>8406</v>
      </c>
    </row>
    <row spans="1:4" r="6">
      <c r="A6" s="4" t="s">
        <v>513</v>
      </c>
    </row>
    <row spans="1:4" r="7">
      <c r="A7" s="3" t="s">
        <v>509</v>
      </c>
    </row>
    <row spans="1:4" r="8">
      <c r="A8" s="4" t="s">
        <v>511</v>
      </c>
      <c r="B8" s="4" t="s">
        <v>27</v>
      </c>
      <c r="C8" s="6" t="n">
        <v>106</v>
      </c>
      <c r="D8" s="6" t="n">
        <v>400</v>
      </c>
    </row>
    <row spans="1:4" r="9">
      <c r="A9" s="4" t="s">
        <v>514</v>
      </c>
    </row>
    <row spans="1:4" r="10">
      <c r="A10" s="3" t="s">
        <v>509</v>
      </c>
    </row>
    <row spans="1:4" r="11">
      <c r="A11" s="4" t="s">
        <v>515</v>
      </c>
      <c r="C11" s="6" t="n">
        <v>267</v>
      </c>
      <c r="D11" s="6" t="n">
        <v>411</v>
      </c>
    </row>
    <row spans="1:4" r="12">
      <c r="A12" s="4" t="s">
        <v>516</v>
      </c>
      <c r="C12" s="6" t="n">
        <v>8768</v>
      </c>
      <c r="D12" s="6" t="n">
        <v>8640</v>
      </c>
    </row>
    <row spans="1:4" r="13">
      <c r="A13" s="4" t="s">
        <v>517</v>
      </c>
    </row>
    <row spans="1:4" r="14">
      <c r="A14" s="3" t="s">
        <v>509</v>
      </c>
    </row>
    <row spans="1:4" r="15">
      <c r="A15" s="4" t="s">
        <v>518</v>
      </c>
      <c r="C15" s="6" t="n">
        <v>80</v>
      </c>
      <c r="D15" s="6" t="n">
        <v>76</v>
      </c>
    </row>
    <row spans="1:4" r="16">
      <c r="A16" s="4" t="s">
        <v>519</v>
      </c>
    </row>
    <row spans="1:4" r="17">
      <c r="A17" s="3" t="s">
        <v>509</v>
      </c>
    </row>
    <row spans="1:4" r="18">
      <c r="A18" s="4" t="s">
        <v>520</v>
      </c>
      <c r="C18" s="6" t="n">
        <v>1</v>
      </c>
    </row>
    <row spans="1:4" r="19">
      <c r="A19" s="4" t="s">
        <v>520</v>
      </c>
      <c r="C19" s="6" t="n">
        <v>1</v>
      </c>
    </row>
    <row spans="1:4" r="20">
      <c r="A20" s="4" t="s">
        <v>521</v>
      </c>
    </row>
    <row spans="1:4" r="21">
      <c r="A21" s="3" t="s">
        <v>509</v>
      </c>
    </row>
    <row spans="1:4" r="22">
      <c r="A22" s="4" t="s">
        <v>522</v>
      </c>
      <c r="C22" s="6" t="n">
        <v>119</v>
      </c>
      <c r="D22" s="6" t="n">
        <v>103</v>
      </c>
    </row>
    <row spans="1:4" r="23">
      <c r="A23" s="4" t="s">
        <v>523</v>
      </c>
      <c r="C23" s="6" t="n">
        <v>1</v>
      </c>
    </row>
    <row spans="1:4" r="24">
      <c r="A24" s="4" t="s">
        <v>524</v>
      </c>
    </row>
    <row spans="1:4" r="25">
      <c r="A25" s="3" t="s">
        <v>509</v>
      </c>
    </row>
    <row spans="1:4" r="26">
      <c r="A26" s="4" t="s">
        <v>522</v>
      </c>
      <c r="C26" s="6" t="n">
        <v>7</v>
      </c>
      <c r="D26" s="6" t="n">
        <v>10</v>
      </c>
    </row>
    <row spans="1:4" r="27">
      <c r="A27" s="4" t="s">
        <v>523</v>
      </c>
      <c r="C27" s="6" t="n">
        <v>4</v>
      </c>
      <c r="D27" s="6" t="n">
        <v>15</v>
      </c>
    </row>
    <row spans="1:4" r="28">
      <c r="A28" s="4" t="s">
        <v>525</v>
      </c>
    </row>
    <row spans="1:4" r="29">
      <c r="A29" s="3" t="s">
        <v>509</v>
      </c>
    </row>
    <row spans="1:4" r="30">
      <c r="A30" s="4" t="s">
        <v>522</v>
      </c>
      <c r="B30" s="4" t="s">
        <v>62</v>
      </c>
      <c r="C30" s="6" t="n">
        <v>61</v>
      </c>
      <c r="D30" s="6" t="n">
        <v>222</v>
      </c>
    </row>
    <row spans="1:4" r="31">
      <c r="A31" s="4" t="s">
        <v>523</v>
      </c>
      <c r="B31" s="4" t="s">
        <v>62</v>
      </c>
      <c r="C31" s="6" t="n">
        <v>26</v>
      </c>
      <c r="D31" s="6" t="n">
        <v>151</v>
      </c>
    </row>
    <row spans="1:4" r="32">
      <c r="A32" s="4" t="s">
        <v>526</v>
      </c>
    </row>
    <row spans="1:4" r="33">
      <c r="A33" s="3" t="s">
        <v>509</v>
      </c>
    </row>
    <row spans="1:4" r="34">
      <c r="A34" s="4" t="s">
        <v>527</v>
      </c>
      <c r="C34" s="6" t="n">
        <v>-1597</v>
      </c>
      <c r="D34" s="6" t="n">
        <v>-3307</v>
      </c>
    </row>
    <row spans="1:4" r="35">
      <c r="A35" s="4" t="s">
        <v>528</v>
      </c>
      <c r="C35" s="6" t="n">
        <v>-10</v>
      </c>
      <c r="D35" s="6" t="n">
        <v>-225</v>
      </c>
    </row>
    <row spans="1:4" r="36">
      <c r="A36" s="4" t="s">
        <v>529</v>
      </c>
      <c r="C36" s="6" t="n">
        <v>1874</v>
      </c>
      <c r="D36" s="6" t="n">
        <v>3943</v>
      </c>
    </row>
    <row spans="1:4" r="37">
      <c r="A37" s="4" t="s">
        <v>530</v>
      </c>
      <c r="C37" s="6" t="n">
        <v>-1597</v>
      </c>
      <c r="D37" s="6" t="n">
        <v>-3307</v>
      </c>
    </row>
    <row spans="1:4" r="38">
      <c r="A38" s="4" t="s">
        <v>531</v>
      </c>
      <c r="C38" s="6" t="n">
        <v>-50</v>
      </c>
    </row>
    <row spans="1:4" r="39">
      <c r="A39" s="4" t="s">
        <v>532</v>
      </c>
      <c r="C39" s="6" t="n">
        <v>10521</v>
      </c>
      <c r="D39" s="6" t="n">
        <v>12347</v>
      </c>
    </row>
    <row spans="1:4" r="40">
      <c r="A40" s="4" t="s">
        <v>533</v>
      </c>
    </row>
    <row spans="1:4" r="41">
      <c r="A41" s="3" t="s">
        <v>509</v>
      </c>
    </row>
    <row spans="1:4" r="42">
      <c r="A42" s="4" t="s">
        <v>534</v>
      </c>
      <c r="C42" s="6" t="n">
        <v>50</v>
      </c>
      <c r="D42" s="6" t="n">
        <v>68</v>
      </c>
    </row>
    <row spans="1:4" r="43">
      <c r="A43" s="4" t="s">
        <v>535</v>
      </c>
    </row>
    <row spans="1:4" r="44">
      <c r="A44" s="3" t="s">
        <v>509</v>
      </c>
    </row>
    <row spans="1:4" r="45">
      <c r="A45" s="4" t="s">
        <v>534</v>
      </c>
      <c r="B45" s="4" t="s">
        <v>27</v>
      </c>
      <c r="C45" s="6" t="n">
        <v>8793</v>
      </c>
      <c r="D45" s="6" t="n">
        <v>8806</v>
      </c>
    </row>
    <row spans="1:4" r="46">
      <c r="A46" s="4" t="s">
        <v>536</v>
      </c>
    </row>
    <row spans="1:4" r="47">
      <c r="A47" s="3" t="s">
        <v>509</v>
      </c>
    </row>
    <row spans="1:4" r="48">
      <c r="A48" s="4" t="s">
        <v>518</v>
      </c>
      <c r="C48" s="6" t="n">
        <v>80</v>
      </c>
      <c r="D48" s="6" t="n">
        <v>76</v>
      </c>
    </row>
    <row spans="1:4" r="49">
      <c r="A49" s="4" t="s">
        <v>537</v>
      </c>
    </row>
    <row spans="1:4" r="50">
      <c r="A50" s="3" t="s">
        <v>509</v>
      </c>
    </row>
    <row spans="1:4" r="51">
      <c r="A51" s="4" t="s">
        <v>486</v>
      </c>
      <c r="C51" s="6" t="n">
        <v>1717</v>
      </c>
      <c r="D51" s="6" t="n">
        <v>3583</v>
      </c>
    </row>
    <row spans="1:4" r="52">
      <c r="A52" s="4" t="s">
        <v>527</v>
      </c>
      <c r="C52" s="6" t="n">
        <v>-1588</v>
      </c>
      <c r="D52" s="6" t="n">
        <v>-3255</v>
      </c>
    </row>
    <row spans="1:4" r="53">
      <c r="A53" s="4" t="s">
        <v>528</v>
      </c>
      <c r="C53" s="6" t="n">
        <v>-10</v>
      </c>
      <c r="D53" s="6" t="n">
        <v>-225</v>
      </c>
    </row>
    <row spans="1:4" r="54">
      <c r="A54" s="4" t="s">
        <v>490</v>
      </c>
      <c r="C54" s="6" t="n">
        <v>1639</v>
      </c>
      <c r="D54" s="6" t="n">
        <v>3255</v>
      </c>
    </row>
    <row spans="1:4" r="55">
      <c r="A55" s="4" t="s">
        <v>530</v>
      </c>
      <c r="C55" s="6" t="n">
        <v>-1588</v>
      </c>
      <c r="D55" s="6" t="n">
        <v>-3255</v>
      </c>
    </row>
    <row spans="1:4" r="56">
      <c r="A56" s="4" t="s">
        <v>531</v>
      </c>
      <c r="C56" s="6" t="n">
        <v>-50</v>
      </c>
    </row>
    <row spans="1:4" r="57">
      <c r="A57" s="4" t="s">
        <v>538</v>
      </c>
    </row>
    <row spans="1:4" r="58">
      <c r="A58" s="3" t="s">
        <v>509</v>
      </c>
    </row>
    <row spans="1:4" r="59">
      <c r="A59" s="4" t="s">
        <v>486</v>
      </c>
      <c r="C59" s="6" t="n">
        <v>12</v>
      </c>
      <c r="D59" s="6" t="n">
        <v>24</v>
      </c>
    </row>
    <row spans="1:4" r="60">
      <c r="A60" s="4" t="s">
        <v>527</v>
      </c>
      <c r="C60" s="6" t="n">
        <v>-5</v>
      </c>
      <c r="D60" s="6" t="n">
        <v>-14</v>
      </c>
    </row>
    <row spans="1:4" r="61">
      <c r="A61" s="4" t="s">
        <v>490</v>
      </c>
      <c r="C61" s="6" t="n">
        <v>9</v>
      </c>
      <c r="D61" s="6" t="n">
        <v>29</v>
      </c>
    </row>
    <row spans="1:4" r="62">
      <c r="A62" s="4" t="s">
        <v>530</v>
      </c>
      <c r="C62" s="6" t="n">
        <v>-5</v>
      </c>
      <c r="D62" s="6" t="n">
        <v>-14</v>
      </c>
    </row>
    <row spans="1:4" r="63">
      <c r="A63" s="4" t="s">
        <v>539</v>
      </c>
    </row>
    <row spans="1:4" r="64">
      <c r="A64" s="3" t="s">
        <v>509</v>
      </c>
    </row>
    <row spans="1:4" r="65">
      <c r="A65" s="4" t="s">
        <v>486</v>
      </c>
      <c r="B65" s="4" t="s">
        <v>62</v>
      </c>
      <c r="C65" s="6" t="n">
        <v>65</v>
      </c>
      <c r="D65" s="6" t="n">
        <v>260</v>
      </c>
    </row>
    <row spans="1:4" r="66">
      <c r="A66" s="4" t="s">
        <v>527</v>
      </c>
      <c r="B66" s="4" t="s">
        <v>62</v>
      </c>
      <c r="C66" s="6" t="n">
        <v>-4</v>
      </c>
      <c r="D66" s="6" t="n">
        <v>-38</v>
      </c>
    </row>
    <row spans="1:4" r="67">
      <c r="A67" s="4" t="s">
        <v>490</v>
      </c>
      <c r="B67" s="4" t="s">
        <v>62</v>
      </c>
      <c r="C67" s="6" t="n">
        <v>30</v>
      </c>
      <c r="D67" s="6" t="n">
        <v>189</v>
      </c>
    </row>
    <row spans="1:4" r="68">
      <c r="A68" s="4" t="s">
        <v>530</v>
      </c>
      <c r="B68" s="4" t="s">
        <v>62</v>
      </c>
      <c r="C68" s="6" t="n">
        <v>-4</v>
      </c>
      <c r="D68" s="6" t="n">
        <v>-38</v>
      </c>
    </row>
    <row spans="1:4" r="69">
      <c r="A69" s="4" t="s">
        <v>540</v>
      </c>
    </row>
    <row spans="1:4" r="70">
      <c r="A70" s="3" t="s">
        <v>509</v>
      </c>
    </row>
    <row spans="1:4" r="71">
      <c r="A71" s="4" t="s">
        <v>529</v>
      </c>
      <c r="C71" s="6" t="n">
        <v>1059</v>
      </c>
      <c r="D71" s="6" t="n">
        <v>2134</v>
      </c>
    </row>
    <row spans="1:4" r="72">
      <c r="A72" s="4" t="s">
        <v>532</v>
      </c>
      <c r="C72" s="6" t="n">
        <v>1029</v>
      </c>
      <c r="D72" s="6" t="n">
        <v>1901</v>
      </c>
    </row>
    <row spans="1:4" r="73">
      <c r="A73" s="4" t="s">
        <v>541</v>
      </c>
    </row>
    <row spans="1:4" r="74">
      <c r="A74" s="3" t="s">
        <v>509</v>
      </c>
    </row>
    <row spans="1:4" r="75">
      <c r="A75" s="4" t="s">
        <v>534</v>
      </c>
      <c r="C75" s="6" t="n">
        <v>50</v>
      </c>
      <c r="D75" s="6" t="n">
        <v>68</v>
      </c>
    </row>
    <row spans="1:4" r="76">
      <c r="A76" s="4" t="s">
        <v>542</v>
      </c>
    </row>
    <row spans="1:4" r="77">
      <c r="A77" s="3" t="s">
        <v>509</v>
      </c>
    </row>
    <row spans="1:4" r="78">
      <c r="A78" s="4" t="s">
        <v>518</v>
      </c>
      <c r="C78" s="6" t="n">
        <v>80</v>
      </c>
      <c r="D78" s="6" t="n">
        <v>76</v>
      </c>
    </row>
    <row spans="1:4" r="79">
      <c r="A79" s="4" t="s">
        <v>543</v>
      </c>
    </row>
    <row spans="1:4" r="80">
      <c r="A80" s="3" t="s">
        <v>509</v>
      </c>
    </row>
    <row spans="1:4" r="81">
      <c r="A81" s="4" t="s">
        <v>486</v>
      </c>
      <c r="C81" s="6" t="n">
        <v>979</v>
      </c>
      <c r="D81" s="6" t="n">
        <v>2058</v>
      </c>
    </row>
    <row spans="1:4" r="82">
      <c r="A82" s="4" t="s">
        <v>490</v>
      </c>
      <c r="C82" s="6" t="n">
        <v>979</v>
      </c>
      <c r="D82" s="6" t="n">
        <v>1833</v>
      </c>
    </row>
    <row spans="1:4" r="83">
      <c r="A83" s="4" t="s">
        <v>544</v>
      </c>
    </row>
    <row spans="1:4" r="84">
      <c r="A84" s="3" t="s">
        <v>509</v>
      </c>
    </row>
    <row spans="1:4" r="85">
      <c r="A85" s="4" t="s">
        <v>529</v>
      </c>
      <c r="C85" s="6" t="n">
        <v>813</v>
      </c>
      <c r="D85" s="6" t="n">
        <v>1802</v>
      </c>
    </row>
    <row spans="1:4" r="86">
      <c r="A86" s="4" t="s">
        <v>532</v>
      </c>
      <c r="C86" s="6" t="n">
        <v>9492</v>
      </c>
      <c r="D86" s="6" t="n">
        <v>10446</v>
      </c>
    </row>
    <row spans="1:4" r="87">
      <c r="A87" s="4" t="s">
        <v>545</v>
      </c>
    </row>
    <row spans="1:4" r="88">
      <c r="A88" s="3" t="s">
        <v>509</v>
      </c>
    </row>
    <row spans="1:4" r="89">
      <c r="A89" s="4" t="s">
        <v>534</v>
      </c>
      <c r="B89" s="4" t="s">
        <v>27</v>
      </c>
      <c r="C89" s="6" t="n">
        <v>8793</v>
      </c>
      <c r="D89" s="6" t="n">
        <v>8806</v>
      </c>
    </row>
    <row spans="1:4" r="90">
      <c r="A90" s="4" t="s">
        <v>546</v>
      </c>
    </row>
    <row spans="1:4" r="91">
      <c r="A91" s="3" t="s">
        <v>509</v>
      </c>
    </row>
    <row spans="1:4" r="92">
      <c r="A92" s="4" t="s">
        <v>486</v>
      </c>
      <c r="C92" s="6" t="n">
        <v>738</v>
      </c>
      <c r="D92" s="6" t="n">
        <v>1525</v>
      </c>
    </row>
    <row spans="1:4" r="93">
      <c r="A93" s="4" t="s">
        <v>490</v>
      </c>
      <c r="C93" s="6" t="n">
        <v>660</v>
      </c>
      <c r="D93" s="6" t="n">
        <v>1422</v>
      </c>
    </row>
    <row spans="1:4" r="94">
      <c r="A94" s="4" t="s">
        <v>547</v>
      </c>
    </row>
    <row spans="1:4" r="95">
      <c r="A95" s="3" t="s">
        <v>509</v>
      </c>
    </row>
    <row spans="1:4" r="96">
      <c r="A96" s="4" t="s">
        <v>486</v>
      </c>
      <c r="C96" s="6" t="n">
        <v>12</v>
      </c>
      <c r="D96" s="6" t="n">
        <v>24</v>
      </c>
    </row>
    <row spans="1:4" r="97">
      <c r="A97" s="4" t="s">
        <v>490</v>
      </c>
      <c r="C97" s="6" t="n">
        <v>9</v>
      </c>
      <c r="D97" s="6" t="n">
        <v>29</v>
      </c>
    </row>
    <row spans="1:4" r="98">
      <c r="A98" s="4" t="s">
        <v>548</v>
      </c>
    </row>
    <row spans="1:4" r="99">
      <c r="A99" s="3" t="s">
        <v>509</v>
      </c>
    </row>
    <row spans="1:4" r="100">
      <c r="A100" s="4" t="s">
        <v>486</v>
      </c>
      <c r="B100" s="4" t="s">
        <v>62</v>
      </c>
      <c r="C100" s="6" t="n">
        <v>63</v>
      </c>
      <c r="D100" s="6" t="n">
        <v>253</v>
      </c>
    </row>
    <row spans="1:4" r="101">
      <c r="A101" s="4" t="s">
        <v>490</v>
      </c>
      <c r="B101" s="4" t="s">
        <v>62</v>
      </c>
      <c r="C101" s="6" t="n">
        <v>30</v>
      </c>
      <c r="D101" s="6" t="n">
        <v>189</v>
      </c>
    </row>
    <row spans="1:4" r="102">
      <c r="A102" s="4" t="s">
        <v>549</v>
      </c>
    </row>
    <row spans="1:4" r="103">
      <c r="A103" s="3" t="s">
        <v>509</v>
      </c>
    </row>
    <row spans="1:4" r="104">
      <c r="A104" s="4" t="s">
        <v>529</v>
      </c>
      <c r="C104" s="6" t="n">
        <v>2</v>
      </c>
      <c r="D104" s="6" t="n">
        <v>7</v>
      </c>
    </row>
    <row spans="1:4" r="105">
      <c r="A105" s="4" t="s">
        <v>550</v>
      </c>
    </row>
    <row spans="1:4" r="106">
      <c r="A106" s="3" t="s">
        <v>509</v>
      </c>
    </row>
    <row spans="1:4" r="107">
      <c r="A107" s="4" t="s">
        <v>486</v>
      </c>
      <c r="B107" s="4" t="s">
        <v>62</v>
      </c>
      <c r="C107" s="8" t="n">
        <v>2</v>
      </c>
      <c r="D107" s="8" t="n">
        <v>7</v>
      </c>
    </row>
    <row spans="1:4" r="108">
      <c r="A108" t="n"/>
    </row>
    <row spans="1:4" r="109">
      <c r="A109" s="4" t="s">
        <v>27</v>
      </c>
      <c r="B109" s="4" t="s">
        <v>551</v>
      </c>
    </row>
    <row spans="1:4" r="110">
      <c r="A110" s="4" t="s">
        <v>62</v>
      </c>
      <c r="B110" s="4" t="s">
        <v>552</v>
      </c>
    </row>
  </sheetData>
  <mergeCells count="4">
    <mergeCell ref="A1:B1"/>
    <mergeCell ref="A108:C108"/>
    <mergeCell ref="B109:C109"/>
    <mergeCell ref="B110:C1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553</v>
      </c>
      <c r="B1" s="2" t="s">
        <v>1</v>
      </c>
    </row>
    <row spans="1:2" r="2">
      <c r="B2" s="2" t="s">
        <v>554</v>
      </c>
    </row>
    <row spans="1:2" r="3">
      <c r="A3" s="3" t="s">
        <v>509</v>
      </c>
    </row>
    <row spans="1:2" r="4">
      <c r="A4" s="4" t="s">
        <v>555</v>
      </c>
      <c r="B4" s="8" t="n">
        <v>12</v>
      </c>
    </row>
    <row spans="1:2" r="5">
      <c r="A5" s="4" t="s">
        <v>556</v>
      </c>
    </row>
    <row spans="1:2" r="6">
      <c r="A6" s="3" t="s">
        <v>509</v>
      </c>
    </row>
    <row spans="1:2" r="7">
      <c r="A7" s="4" t="s">
        <v>557</v>
      </c>
      <c r="B7" s="6" t="n">
        <v>72</v>
      </c>
    </row>
    <row spans="1:2" r="8">
      <c r="A8" s="4" t="s">
        <v>558</v>
      </c>
    </row>
    <row spans="1:2" r="9">
      <c r="A9" s="3" t="s">
        <v>509</v>
      </c>
    </row>
    <row spans="1:2" r="10">
      <c r="A10" s="4" t="s">
        <v>557</v>
      </c>
      <c r="B10" s="8" t="n">
        <v>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59</v>
      </c>
      <c r="B1" s="2" t="s">
        <v>1</v>
      </c>
    </row>
    <row spans="1:3" r="2">
      <c r="B2" s="2" t="s">
        <v>25</v>
      </c>
      <c r="C2" s="2" t="s">
        <v>24</v>
      </c>
    </row>
    <row spans="1:3" r="3">
      <c r="A3" s="3" t="s">
        <v>509</v>
      </c>
    </row>
    <row spans="1:3" r="4">
      <c r="A4" s="4" t="s">
        <v>560</v>
      </c>
      <c r="C4" s="8" t="n">
        <v>316</v>
      </c>
    </row>
    <row spans="1:3" r="5">
      <c r="A5" s="4" t="s">
        <v>561</v>
      </c>
      <c r="C5" s="8" t="n">
        <v>324</v>
      </c>
    </row>
    <row spans="1:3" r="6">
      <c r="A6" s="4" t="s">
        <v>555</v>
      </c>
      <c r="B6" s="8" t="n">
        <v>12</v>
      </c>
    </row>
    <row spans="1:3" r="7">
      <c r="A7" s="4" t="s">
        <v>381</v>
      </c>
    </row>
    <row spans="1:3" r="8">
      <c r="A8" s="3" t="s">
        <v>509</v>
      </c>
    </row>
    <row spans="1:3" r="9">
      <c r="A9" s="4" t="s">
        <v>562</v>
      </c>
      <c r="B9" s="6" t="n">
        <v>84</v>
      </c>
    </row>
    <row spans="1:3" r="10">
      <c r="A10" s="4" t="s">
        <v>555</v>
      </c>
      <c r="B10" s="8"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3</v>
      </c>
      <c r="B1" s="2" t="s">
        <v>23</v>
      </c>
      <c r="D1" s="2" t="s">
        <v>1</v>
      </c>
    </row>
    <row spans="1:5" r="2">
      <c r="B2" s="2" t="s">
        <v>24</v>
      </c>
      <c r="C2" s="2" t="s">
        <v>25</v>
      </c>
      <c r="D2" s="2" t="s">
        <v>24</v>
      </c>
      <c r="E2" s="2" t="s">
        <v>25</v>
      </c>
    </row>
    <row spans="1:5" r="3">
      <c r="A3" s="4" t="s">
        <v>564</v>
      </c>
    </row>
    <row spans="1:5" r="4">
      <c r="A4" s="3" t="s">
        <v>301</v>
      </c>
    </row>
    <row spans="1:5" r="5">
      <c r="A5" s="4" t="s">
        <v>565</v>
      </c>
      <c r="B5" s="8" t="n">
        <v>32</v>
      </c>
      <c r="C5" s="8" t="n">
        <v>30</v>
      </c>
      <c r="D5" s="8" t="n">
        <v>94</v>
      </c>
      <c r="E5" s="8" t="n">
        <v>91</v>
      </c>
    </row>
    <row spans="1:5" r="6">
      <c r="A6" s="4" t="s">
        <v>566</v>
      </c>
      <c r="B6" s="6" t="n">
        <v>27</v>
      </c>
      <c r="C6" s="6" t="n">
        <v>27</v>
      </c>
      <c r="D6" s="6" t="n">
        <v>81</v>
      </c>
      <c r="E6" s="6" t="n">
        <v>81</v>
      </c>
    </row>
    <row spans="1:5" r="7">
      <c r="A7" s="4" t="s">
        <v>567</v>
      </c>
      <c r="B7" s="6" t="n">
        <v>-35</v>
      </c>
      <c r="C7" s="6" t="n">
        <v>-35</v>
      </c>
      <c r="D7" s="6" t="n">
        <v>-105</v>
      </c>
      <c r="E7" s="6" t="n">
        <v>-106</v>
      </c>
    </row>
    <row spans="1:5" r="8">
      <c r="A8" s="4" t="s">
        <v>568</v>
      </c>
      <c r="C8" s="6" t="n">
        <v>1</v>
      </c>
      <c r="D8" s="6" t="n">
        <v>2</v>
      </c>
      <c r="E8" s="6" t="n">
        <v>2</v>
      </c>
    </row>
    <row spans="1:5" r="9">
      <c r="A9" s="4" t="s">
        <v>569</v>
      </c>
      <c r="B9" s="6" t="n">
        <v>19</v>
      </c>
      <c r="C9" s="6" t="n">
        <v>10</v>
      </c>
      <c r="D9" s="6" t="n">
        <v>56</v>
      </c>
      <c r="E9" s="6" t="n">
        <v>30</v>
      </c>
    </row>
    <row spans="1:5" r="10">
      <c r="A10" s="4" t="s">
        <v>570</v>
      </c>
      <c r="B10" s="6" t="n">
        <v>75</v>
      </c>
      <c r="D10" s="6" t="n">
        <v>76</v>
      </c>
    </row>
    <row spans="1:5" r="11">
      <c r="A11" s="4" t="s">
        <v>571</v>
      </c>
      <c r="B11" s="6" t="n">
        <v>118</v>
      </c>
      <c r="C11" s="6" t="n">
        <v>33</v>
      </c>
      <c r="D11" s="6" t="n">
        <v>204</v>
      </c>
      <c r="E11" s="6" t="n">
        <v>98</v>
      </c>
    </row>
    <row spans="1:5" r="12">
      <c r="A12" s="4" t="s">
        <v>572</v>
      </c>
    </row>
    <row spans="1:5" r="13">
      <c r="A13" s="3" t="s">
        <v>301</v>
      </c>
    </row>
    <row spans="1:5" r="14">
      <c r="A14" s="4" t="s">
        <v>565</v>
      </c>
      <c r="B14" s="6" t="n">
        <v>9</v>
      </c>
      <c r="C14" s="6" t="n">
        <v>9</v>
      </c>
      <c r="D14" s="6" t="n">
        <v>29</v>
      </c>
      <c r="E14" s="6" t="n">
        <v>29</v>
      </c>
    </row>
    <row spans="1:5" r="15">
      <c r="A15" s="4" t="s">
        <v>566</v>
      </c>
      <c r="B15" s="6" t="n">
        <v>7</v>
      </c>
      <c r="C15" s="6" t="n">
        <v>9</v>
      </c>
      <c r="D15" s="6" t="n">
        <v>21</v>
      </c>
      <c r="E15" s="6" t="n">
        <v>27</v>
      </c>
    </row>
    <row spans="1:5" r="16">
      <c r="A16" s="4" t="s">
        <v>567</v>
      </c>
      <c r="B16" s="6" t="n">
        <v>-9</v>
      </c>
      <c r="C16" s="6" t="n">
        <v>-9</v>
      </c>
      <c r="D16" s="6" t="n">
        <v>-28</v>
      </c>
      <c r="E16" s="6" t="n">
        <v>-28</v>
      </c>
    </row>
    <row spans="1:5" r="17">
      <c r="A17" s="4" t="s">
        <v>568</v>
      </c>
      <c r="D17" s="6" t="n">
        <v>-1</v>
      </c>
      <c r="E17" s="6" t="n">
        <v>-1</v>
      </c>
    </row>
    <row spans="1:5" r="18">
      <c r="A18" s="4" t="s">
        <v>569</v>
      </c>
      <c r="B18" s="6" t="n">
        <v>4</v>
      </c>
      <c r="C18" s="6" t="n">
        <v>3</v>
      </c>
      <c r="D18" s="6" t="n">
        <v>12</v>
      </c>
      <c r="E18" s="6" t="n">
        <v>9</v>
      </c>
    </row>
    <row spans="1:5" r="19">
      <c r="A19" s="4" t="s">
        <v>571</v>
      </c>
      <c r="B19" s="6" t="n">
        <v>11</v>
      </c>
      <c r="C19" s="6" t="n">
        <v>12</v>
      </c>
      <c r="D19" s="6" t="n">
        <v>33</v>
      </c>
      <c r="E19" s="6" t="n">
        <v>36</v>
      </c>
    </row>
    <row spans="1:5" r="20">
      <c r="A20" s="4" t="s">
        <v>573</v>
      </c>
    </row>
    <row spans="1:5" r="21">
      <c r="A21" s="3" t="s">
        <v>301</v>
      </c>
    </row>
    <row spans="1:5" r="22">
      <c r="A22" s="4" t="s">
        <v>565</v>
      </c>
      <c r="B22" s="6" t="n">
        <v>1</v>
      </c>
      <c r="C22" s="6" t="n">
        <v>1</v>
      </c>
      <c r="D22" s="6" t="n">
        <v>5</v>
      </c>
      <c r="E22" s="6" t="n">
        <v>5</v>
      </c>
    </row>
    <row spans="1:5" r="23">
      <c r="A23" s="4" t="s">
        <v>566</v>
      </c>
      <c r="B23" s="6" t="n">
        <v>2</v>
      </c>
      <c r="C23" s="6" t="n">
        <v>2</v>
      </c>
      <c r="D23" s="6" t="n">
        <v>6</v>
      </c>
      <c r="E23" s="6" t="n">
        <v>6</v>
      </c>
    </row>
    <row spans="1:5" r="24">
      <c r="A24" s="4" t="s">
        <v>568</v>
      </c>
      <c r="D24" s="6" t="n">
        <v>-1</v>
      </c>
      <c r="E24" s="6" t="n">
        <v>-1</v>
      </c>
    </row>
    <row spans="1:5" r="25">
      <c r="A25" s="4" t="s">
        <v>569</v>
      </c>
      <c r="D25" s="6" t="n">
        <v>-1</v>
      </c>
      <c r="E25" s="6" t="n">
        <v>-1</v>
      </c>
    </row>
    <row spans="1:5" r="26">
      <c r="A26" s="4" t="s">
        <v>571</v>
      </c>
      <c r="B26" s="8" t="n">
        <v>3</v>
      </c>
      <c r="C26" s="8" t="n">
        <v>3</v>
      </c>
      <c r="D26" s="8" t="n">
        <v>9</v>
      </c>
      <c r="E26" s="8"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r="A1" s="1" t="s">
        <v>574</v>
      </c>
      <c r="B1" s="2" t="s">
        <v>23</v>
      </c>
      <c r="C1" s="2" t="s">
        <v>1</v>
      </c>
    </row>
    <row spans="1:3" r="2">
      <c r="B2" s="2" t="s">
        <v>24</v>
      </c>
      <c r="C2" s="2" t="s">
        <v>24</v>
      </c>
    </row>
    <row spans="1:3" r="3">
      <c r="A3" s="3" t="s">
        <v>575</v>
      </c>
    </row>
    <row spans="1:3" r="4">
      <c r="A4" s="4" t="s">
        <v>576</v>
      </c>
      <c r="B4" s="8" t="n">
        <v>116</v>
      </c>
      <c r="C4" s="8" t="n">
        <v>116</v>
      </c>
    </row>
    <row spans="1:3" r="5">
      <c r="A5" s="4" t="s">
        <v>564</v>
      </c>
    </row>
    <row spans="1:3" r="6">
      <c r="A6" s="3" t="s">
        <v>575</v>
      </c>
    </row>
    <row spans="1:3" r="7">
      <c r="A7" s="4" t="s">
        <v>577</v>
      </c>
      <c r="C7" s="6" t="n">
        <v>225</v>
      </c>
    </row>
    <row spans="1:3" r="8">
      <c r="A8" s="4" t="s">
        <v>578</v>
      </c>
      <c r="C8" s="6" t="n">
        <v>5</v>
      </c>
    </row>
    <row spans="1:3" r="9">
      <c r="A9" s="4" t="s">
        <v>570</v>
      </c>
      <c r="B9" s="6" t="n">
        <v>75</v>
      </c>
      <c r="C9" s="6" t="n">
        <v>76</v>
      </c>
    </row>
    <row spans="1:3" r="10">
      <c r="A10" s="4" t="s">
        <v>579</v>
      </c>
    </row>
    <row spans="1:3" r="11">
      <c r="A11" s="3" t="s">
        <v>575</v>
      </c>
    </row>
    <row spans="1:3" r="12">
      <c r="A12" s="4" t="s">
        <v>570</v>
      </c>
      <c r="B12" s="8" t="n">
        <v>73</v>
      </c>
    </row>
    <row spans="1:3" r="13">
      <c r="A13" s="4" t="s">
        <v>580</v>
      </c>
      <c r="C13" s="6" t="n">
        <v>116</v>
      </c>
    </row>
    <row spans="1:3" r="14">
      <c r="A14" s="4" t="s">
        <v>576</v>
      </c>
      <c r="C14" s="6" t="n">
        <v>116</v>
      </c>
    </row>
    <row spans="1:3" r="15">
      <c r="A15" s="4" t="s">
        <v>581</v>
      </c>
    </row>
    <row spans="1:3" r="16">
      <c r="A16" s="3" t="s">
        <v>575</v>
      </c>
    </row>
    <row spans="1:3" r="17">
      <c r="A17" s="4" t="s">
        <v>570</v>
      </c>
      <c r="C17" s="6" t="n">
        <v>3</v>
      </c>
    </row>
    <row spans="1:3" r="18">
      <c r="A18" s="4" t="s">
        <v>572</v>
      </c>
    </row>
    <row spans="1:3" r="19">
      <c r="A19" s="3" t="s">
        <v>575</v>
      </c>
    </row>
    <row spans="1:3" r="20">
      <c r="A20" s="4" t="s">
        <v>577</v>
      </c>
      <c r="C20" s="6" t="n">
        <v>52</v>
      </c>
    </row>
    <row spans="1:3" r="21">
      <c r="A21" s="4" t="s">
        <v>578</v>
      </c>
      <c r="C21" s="8"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82</v>
      </c>
      <c r="C1" s="2" t="s">
        <v>23</v>
      </c>
      <c r="E1" s="2" t="s">
        <v>1</v>
      </c>
    </row>
    <row spans="1:6" r="2">
      <c r="C2" s="2" t="s">
        <v>24</v>
      </c>
      <c r="D2" s="2" t="s">
        <v>25</v>
      </c>
      <c r="E2" s="2" t="s">
        <v>24</v>
      </c>
      <c r="F2" s="2" t="s">
        <v>25</v>
      </c>
    </row>
    <row spans="1:6" r="3">
      <c r="A3" s="3" t="s">
        <v>583</v>
      </c>
    </row>
    <row spans="1:6" r="4">
      <c r="A4" s="4" t="s">
        <v>584</v>
      </c>
      <c r="E4" s="8" t="n">
        <v>-531</v>
      </c>
      <c r="F4" s="8" t="n">
        <v>37</v>
      </c>
    </row>
    <row spans="1:6" r="5">
      <c r="A5" s="4" t="s">
        <v>585</v>
      </c>
      <c r="E5" s="6" t="n">
        <v>-151</v>
      </c>
      <c r="F5" s="6" t="n">
        <v>-91</v>
      </c>
    </row>
    <row spans="1:6" r="6">
      <c r="A6" s="4" t="s">
        <v>586</v>
      </c>
      <c r="B6" s="4" t="s">
        <v>27</v>
      </c>
      <c r="E6" s="6" t="n">
        <v>94</v>
      </c>
      <c r="F6" s="6" t="n">
        <v>29</v>
      </c>
    </row>
    <row spans="1:6" r="7">
      <c r="A7" s="4" t="s">
        <v>81</v>
      </c>
      <c r="C7" s="8" t="n">
        <v>-119</v>
      </c>
      <c r="D7" s="8" t="n">
        <v>-211</v>
      </c>
      <c r="E7" s="6" t="n">
        <v>-57</v>
      </c>
      <c r="F7" s="6" t="n">
        <v>-62</v>
      </c>
    </row>
    <row spans="1:6" r="8">
      <c r="A8" s="4" t="s">
        <v>587</v>
      </c>
      <c r="C8" s="6" t="n">
        <v>-588</v>
      </c>
      <c r="D8" s="6" t="n">
        <v>-25</v>
      </c>
      <c r="E8" s="6" t="n">
        <v>-588</v>
      </c>
      <c r="F8" s="6" t="n">
        <v>-25</v>
      </c>
    </row>
    <row spans="1:6" r="9">
      <c r="A9" s="4" t="s">
        <v>588</v>
      </c>
    </row>
    <row spans="1:6" r="10">
      <c r="A10" s="3" t="s">
        <v>583</v>
      </c>
    </row>
    <row spans="1:6" r="11">
      <c r="A11" s="4" t="s">
        <v>584</v>
      </c>
      <c r="E11" s="6" t="n">
        <v>-696</v>
      </c>
      <c r="F11" s="6" t="n">
        <v>-404</v>
      </c>
    </row>
    <row spans="1:6" r="12">
      <c r="A12" s="4" t="s">
        <v>585</v>
      </c>
      <c r="E12" s="6" t="n">
        <v>-63</v>
      </c>
      <c r="F12" s="6" t="n">
        <v>6</v>
      </c>
    </row>
    <row spans="1:6" r="13">
      <c r="A13" s="4" t="s">
        <v>586</v>
      </c>
      <c r="B13" s="4" t="s">
        <v>27</v>
      </c>
      <c r="E13" s="6" t="n">
        <v>94</v>
      </c>
      <c r="F13" s="6" t="n">
        <v>29</v>
      </c>
    </row>
    <row spans="1:6" r="14">
      <c r="A14" s="4" t="s">
        <v>81</v>
      </c>
      <c r="E14" s="6" t="n">
        <v>31</v>
      </c>
      <c r="F14" s="6" t="n">
        <v>35</v>
      </c>
    </row>
    <row spans="1:6" r="15">
      <c r="A15" s="4" t="s">
        <v>587</v>
      </c>
      <c r="C15" s="6" t="n">
        <v>-665</v>
      </c>
      <c r="D15" s="6" t="n">
        <v>-369</v>
      </c>
      <c r="E15" s="6" t="n">
        <v>-665</v>
      </c>
      <c r="F15" s="6" t="n">
        <v>-369</v>
      </c>
    </row>
    <row spans="1:6" r="16">
      <c r="A16" s="4" t="s">
        <v>589</v>
      </c>
    </row>
    <row spans="1:6" r="17">
      <c r="A17" s="3" t="s">
        <v>583</v>
      </c>
    </row>
    <row spans="1:6" r="18">
      <c r="A18" s="4" t="s">
        <v>584</v>
      </c>
      <c r="E18" s="6" t="n">
        <v>167</v>
      </c>
      <c r="F18" s="6" t="n">
        <v>443</v>
      </c>
    </row>
    <row spans="1:6" r="19">
      <c r="A19" s="4" t="s">
        <v>585</v>
      </c>
      <c r="E19" s="6" t="n">
        <v>-88</v>
      </c>
      <c r="F19" s="6" t="n">
        <v>-97</v>
      </c>
    </row>
    <row spans="1:6" r="20">
      <c r="A20" s="4" t="s">
        <v>81</v>
      </c>
      <c r="E20" s="6" t="n">
        <v>-88</v>
      </c>
      <c r="F20" s="6" t="n">
        <v>-97</v>
      </c>
    </row>
    <row spans="1:6" r="21">
      <c r="A21" s="4" t="s">
        <v>587</v>
      </c>
      <c r="C21" s="6" t="n">
        <v>79</v>
      </c>
      <c r="D21" s="6" t="n">
        <v>346</v>
      </c>
      <c r="E21" s="6" t="n">
        <v>79</v>
      </c>
      <c r="F21" s="6" t="n">
        <v>346</v>
      </c>
    </row>
    <row spans="1:6" r="22">
      <c r="A22" s="4" t="s">
        <v>590</v>
      </c>
    </row>
    <row spans="1:6" r="23">
      <c r="A23" s="3" t="s">
        <v>583</v>
      </c>
    </row>
    <row spans="1:6" r="24">
      <c r="A24" s="4" t="s">
        <v>584</v>
      </c>
      <c r="E24" s="6" t="n">
        <v>-2</v>
      </c>
      <c r="F24" s="6" t="n">
        <v>-2</v>
      </c>
    </row>
    <row spans="1:6" r="25">
      <c r="A25" s="4" t="s">
        <v>587</v>
      </c>
      <c r="C25" s="8" t="n">
        <v>-2</v>
      </c>
      <c r="D25" s="8" t="n">
        <v>-2</v>
      </c>
      <c r="E25" s="8" t="n">
        <v>-2</v>
      </c>
      <c r="F25" s="8" t="n">
        <v>-2</v>
      </c>
    </row>
    <row spans="1:6" r="26">
      <c r="A26" t="n"/>
    </row>
    <row spans="1:6" r="27">
      <c r="A27" s="4" t="s">
        <v>27</v>
      </c>
      <c r="B27" s="4" t="s">
        <v>591</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r="A1" s="1" t="s">
        <v>592</v>
      </c>
      <c r="B1" s="2" t="s">
        <v>356</v>
      </c>
    </row>
    <row spans="1:2" r="2">
      <c r="B2" s="2" t="s">
        <v>593</v>
      </c>
    </row>
    <row spans="1:2" r="3">
      <c r="A3" s="3" t="s">
        <v>594</v>
      </c>
    </row>
    <row spans="1:2" r="4">
      <c r="A4" s="4" t="s">
        <v>595</v>
      </c>
      <c r="B4" s="8" t="n">
        <v>204</v>
      </c>
    </row>
    <row spans="1:2" r="5">
      <c r="A5" s="4" t="s">
        <v>596</v>
      </c>
      <c r="B5" s="12" t="n">
        <v>17.4</v>
      </c>
    </row>
    <row spans="1:2" r="6">
      <c r="A6" s="4" t="s">
        <v>597</v>
      </c>
      <c r="B6" s="8" t="n">
        <v>1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98</v>
      </c>
      <c r="C1" s="2" t="s">
        <v>23</v>
      </c>
      <c r="E1" s="2" t="s">
        <v>1</v>
      </c>
    </row>
    <row spans="1:6" r="2">
      <c r="C2" s="2" t="s">
        <v>24</v>
      </c>
      <c r="D2" s="2" t="s">
        <v>25</v>
      </c>
      <c r="E2" s="2" t="s">
        <v>24</v>
      </c>
      <c r="F2" s="2" t="s">
        <v>25</v>
      </c>
    </row>
    <row spans="1:6" r="3">
      <c r="A3" s="3" t="s">
        <v>599</v>
      </c>
    </row>
    <row spans="1:6" r="4">
      <c r="A4" s="4" t="s">
        <v>600</v>
      </c>
      <c r="B4" s="4" t="s">
        <v>27</v>
      </c>
      <c r="C4" s="8" t="n">
        <v>581</v>
      </c>
      <c r="D4" s="8" t="n">
        <v>1653</v>
      </c>
      <c r="E4" s="8" t="n">
        <v>1872</v>
      </c>
      <c r="F4" s="8" t="n">
        <v>5306</v>
      </c>
    </row>
    <row spans="1:6" r="5">
      <c r="A5" s="4" t="s">
        <v>601</v>
      </c>
      <c r="B5" s="4" t="s">
        <v>62</v>
      </c>
      <c r="C5" s="6" t="n">
        <v>1927</v>
      </c>
      <c r="D5" s="6" t="n">
        <v>3772</v>
      </c>
      <c r="E5" s="6" t="n">
        <v>6281</v>
      </c>
      <c r="F5" s="6" t="n">
        <v>12298</v>
      </c>
    </row>
    <row spans="1:6" r="6">
      <c r="A6" s="4" t="s">
        <v>602</v>
      </c>
      <c r="B6" s="4" t="s">
        <v>64</v>
      </c>
      <c r="C6" s="6" t="n">
        <v>29</v>
      </c>
      <c r="D6" s="6" t="n">
        <v>33</v>
      </c>
      <c r="E6" s="6" t="n">
        <v>91</v>
      </c>
      <c r="F6" s="6" t="n">
        <v>109</v>
      </c>
    </row>
    <row spans="1:6" r="7">
      <c r="A7" s="4" t="s">
        <v>603</v>
      </c>
      <c r="B7" s="4" t="s">
        <v>149</v>
      </c>
      <c r="C7" s="8" t="n">
        <v>2</v>
      </c>
      <c r="D7" s="8" t="n">
        <v>2</v>
      </c>
      <c r="E7" s="8" t="n">
        <v>5</v>
      </c>
      <c r="F7" s="8" t="n">
        <v>6</v>
      </c>
    </row>
    <row spans="1:6" r="8">
      <c r="A8" t="n"/>
    </row>
    <row spans="1:6" r="9">
      <c r="A9" s="4" t="s">
        <v>27</v>
      </c>
      <c r="B9" s="4" t="s">
        <v>604</v>
      </c>
    </row>
    <row spans="1:6" r="10">
      <c r="A10" s="4" t="s">
        <v>62</v>
      </c>
      <c r="B10" s="4" t="s">
        <v>605</v>
      </c>
    </row>
    <row spans="1:6" r="11">
      <c r="A11" s="4" t="s">
        <v>64</v>
      </c>
      <c r="B11" s="4" t="s">
        <v>606</v>
      </c>
    </row>
    <row spans="1:6" r="12">
      <c r="A12" s="4" t="s">
        <v>149</v>
      </c>
      <c r="B12" s="4" t="s">
        <v>607</v>
      </c>
    </row>
  </sheetData>
  <mergeCells count="8">
    <mergeCell ref="A1:B2"/>
    <mergeCell ref="C1:D1"/>
    <mergeCell ref="E1:F1"/>
    <mergeCell ref="A8:E8"/>
    <mergeCell ref="B9:E9"/>
    <mergeCell ref="B10:E10"/>
    <mergeCell ref="B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s="1" t="s">
        <v>608</v>
      </c>
      <c r="C1" s="2" t="s">
        <v>23</v>
      </c>
      <c r="E1" s="2" t="s">
        <v>1</v>
      </c>
    </row>
    <row spans="1:7" r="2">
      <c r="C2" s="2" t="s">
        <v>24</v>
      </c>
      <c r="D2" s="2" t="s">
        <v>25</v>
      </c>
      <c r="E2" s="2" t="s">
        <v>24</v>
      </c>
      <c r="F2" s="2" t="s">
        <v>25</v>
      </c>
      <c r="G2" s="2" t="s">
        <v>86</v>
      </c>
    </row>
    <row spans="1:7" r="3">
      <c r="A3" s="3" t="s">
        <v>609</v>
      </c>
    </row>
    <row spans="1:7" r="4">
      <c r="A4" s="4" t="s">
        <v>26</v>
      </c>
      <c r="B4" s="4" t="s">
        <v>27</v>
      </c>
      <c r="C4" s="8" t="n">
        <v>25792</v>
      </c>
      <c r="D4" s="8" t="n">
        <v>40417</v>
      </c>
      <c r="E4" s="8" t="n">
        <v>77082</v>
      </c>
      <c r="F4" s="8" t="n">
        <v>126249</v>
      </c>
    </row>
    <row spans="1:7" r="5">
      <c r="A5" s="4" t="s">
        <v>610</v>
      </c>
      <c r="C5" s="6" t="n">
        <v>1578</v>
      </c>
      <c r="D5" s="6" t="n">
        <v>1180</v>
      </c>
      <c r="E5" s="6" t="n">
        <v>3577</v>
      </c>
      <c r="F5" s="6" t="n">
        <v>3615</v>
      </c>
    </row>
    <row spans="1:7" r="6">
      <c r="A6" s="3" t="s">
        <v>611</v>
      </c>
    </row>
    <row spans="1:7" r="7">
      <c r="A7" s="4" t="s">
        <v>99</v>
      </c>
      <c r="C7" s="6" t="n">
        <v>49415</v>
      </c>
      <c r="E7" s="6" t="n">
        <v>49415</v>
      </c>
      <c r="G7" s="8" t="n">
        <v>48741</v>
      </c>
    </row>
    <row spans="1:7" r="8">
      <c r="A8" s="4" t="s">
        <v>612</v>
      </c>
    </row>
    <row spans="1:7" r="9">
      <c r="A9" s="3" t="s">
        <v>609</v>
      </c>
    </row>
    <row spans="1:7" r="10">
      <c r="A10" s="4" t="s">
        <v>610</v>
      </c>
      <c r="F10" s="6" t="n">
        <v>706</v>
      </c>
    </row>
    <row spans="1:7" r="11">
      <c r="A11" s="4" t="s">
        <v>424</v>
      </c>
    </row>
    <row spans="1:7" r="12">
      <c r="A12" s="3" t="s">
        <v>609</v>
      </c>
    </row>
    <row spans="1:7" r="13">
      <c r="A13" s="4" t="s">
        <v>26</v>
      </c>
      <c r="C13" s="6" t="n">
        <v>571</v>
      </c>
      <c r="D13" s="6" t="n">
        <v>1068</v>
      </c>
      <c r="E13" s="6" t="n">
        <v>1956</v>
      </c>
      <c r="F13" s="6" t="n">
        <v>3812</v>
      </c>
    </row>
    <row spans="1:7" r="14">
      <c r="A14" s="4" t="s">
        <v>610</v>
      </c>
      <c r="C14" s="6" t="n">
        <v>101</v>
      </c>
      <c r="D14" s="6" t="n">
        <v>115</v>
      </c>
      <c r="E14" s="6" t="n">
        <v>90</v>
      </c>
      <c r="F14" s="6" t="n">
        <v>411</v>
      </c>
    </row>
    <row spans="1:7" r="15">
      <c r="A15" s="3" t="s">
        <v>611</v>
      </c>
    </row>
    <row spans="1:7" r="16">
      <c r="A16" s="4" t="s">
        <v>99</v>
      </c>
      <c r="C16" s="6" t="n">
        <v>9251</v>
      </c>
      <c r="E16" s="6" t="n">
        <v>9251</v>
      </c>
      <c r="G16" s="6" t="n">
        <v>7295</v>
      </c>
    </row>
    <row spans="1:7" r="17">
      <c r="A17" s="4" t="s">
        <v>613</v>
      </c>
    </row>
    <row spans="1:7" r="18">
      <c r="A18" s="3" t="s">
        <v>609</v>
      </c>
    </row>
    <row spans="1:7" r="19">
      <c r="A19" s="4" t="s">
        <v>26</v>
      </c>
      <c r="C19" s="6" t="n">
        <v>1</v>
      </c>
      <c r="D19" s="6" t="n">
        <v>2</v>
      </c>
      <c r="E19" s="6" t="n">
        <v>4</v>
      </c>
      <c r="F19" s="6" t="n">
        <v>6</v>
      </c>
    </row>
    <row spans="1:7" r="20">
      <c r="A20" s="4" t="s">
        <v>610</v>
      </c>
      <c r="C20" s="6" t="n">
        <v>252</v>
      </c>
      <c r="D20" s="6" t="n">
        <v>230</v>
      </c>
      <c r="E20" s="6" t="n">
        <v>750</v>
      </c>
      <c r="F20" s="6" t="n">
        <v>870</v>
      </c>
    </row>
    <row spans="1:7" r="21">
      <c r="A21" s="3" t="s">
        <v>611</v>
      </c>
    </row>
    <row spans="1:7" r="22">
      <c r="A22" s="4" t="s">
        <v>99</v>
      </c>
      <c r="C22" s="6" t="n">
        <v>5168</v>
      </c>
      <c r="E22" s="6" t="n">
        <v>5168</v>
      </c>
      <c r="G22" s="6" t="n">
        <v>5209</v>
      </c>
    </row>
    <row spans="1:7" r="23">
      <c r="A23" s="4" t="s">
        <v>425</v>
      </c>
    </row>
    <row spans="1:7" r="24">
      <c r="A24" s="3" t="s">
        <v>609</v>
      </c>
    </row>
    <row spans="1:7" r="25">
      <c r="A25" s="4" t="s">
        <v>26</v>
      </c>
      <c r="C25" s="6" t="n">
        <v>5753</v>
      </c>
      <c r="D25" s="6" t="n">
        <v>11142</v>
      </c>
      <c r="E25" s="6" t="n">
        <v>18303</v>
      </c>
      <c r="F25" s="6" t="n">
        <v>37634</v>
      </c>
    </row>
    <row spans="1:7" r="26">
      <c r="A26" s="4" t="s">
        <v>610</v>
      </c>
      <c r="C26" s="6" t="n">
        <v>1003</v>
      </c>
      <c r="D26" s="6" t="n">
        <v>558</v>
      </c>
      <c r="E26" s="6" t="n">
        <v>2145</v>
      </c>
      <c r="F26" s="6" t="n">
        <v>1254</v>
      </c>
    </row>
    <row spans="1:7" r="27">
      <c r="A27" s="3" t="s">
        <v>611</v>
      </c>
    </row>
    <row spans="1:7" r="28">
      <c r="A28" s="4" t="s">
        <v>99</v>
      </c>
      <c r="C28" s="6" t="n">
        <v>22777</v>
      </c>
      <c r="E28" s="6" t="n">
        <v>22777</v>
      </c>
      <c r="G28" s="6" t="n">
        <v>22808</v>
      </c>
    </row>
    <row spans="1:7" r="29">
      <c r="A29" s="4" t="s">
        <v>426</v>
      </c>
    </row>
    <row spans="1:7" r="30">
      <c r="A30" s="3" t="s">
        <v>609</v>
      </c>
    </row>
    <row spans="1:7" r="31">
      <c r="A31" s="4" t="s">
        <v>26</v>
      </c>
      <c r="C31" s="6" t="n">
        <v>19466</v>
      </c>
      <c r="D31" s="6" t="n">
        <v>28197</v>
      </c>
      <c r="E31" s="6" t="n">
        <v>56797</v>
      </c>
      <c r="F31" s="6" t="n">
        <v>84774</v>
      </c>
    </row>
    <row spans="1:7" r="32">
      <c r="A32" s="4" t="s">
        <v>610</v>
      </c>
      <c r="C32" s="6" t="n">
        <v>338</v>
      </c>
      <c r="D32" s="6" t="n">
        <v>368</v>
      </c>
      <c r="E32" s="6" t="n">
        <v>956</v>
      </c>
      <c r="F32" s="6" t="n">
        <v>667</v>
      </c>
    </row>
    <row spans="1:7" r="33">
      <c r="A33" s="3" t="s">
        <v>611</v>
      </c>
    </row>
    <row spans="1:7" r="34">
      <c r="A34" s="4" t="s">
        <v>99</v>
      </c>
      <c r="C34" s="6" t="n">
        <v>6428</v>
      </c>
      <c r="E34" s="6" t="n">
        <v>6428</v>
      </c>
      <c r="G34" s="6" t="n">
        <v>7051</v>
      </c>
    </row>
    <row spans="1:7" r="35">
      <c r="A35" s="4" t="s">
        <v>427</v>
      </c>
    </row>
    <row spans="1:7" r="36">
      <c r="A36" s="3" t="s">
        <v>609</v>
      </c>
    </row>
    <row spans="1:7" r="37">
      <c r="A37" s="4" t="s">
        <v>26</v>
      </c>
      <c r="C37" s="6" t="n">
        <v>1</v>
      </c>
      <c r="D37" s="6" t="n">
        <v>8</v>
      </c>
      <c r="E37" s="6" t="n">
        <v>22</v>
      </c>
      <c r="F37" s="6" t="n">
        <v>23</v>
      </c>
    </row>
    <row spans="1:7" r="38">
      <c r="A38" s="4" t="s">
        <v>610</v>
      </c>
      <c r="C38" s="6" t="n">
        <v>-116</v>
      </c>
      <c r="D38" s="6" t="n">
        <v>-91</v>
      </c>
      <c r="E38" s="6" t="n">
        <v>-364</v>
      </c>
      <c r="F38" s="6" t="n">
        <v>-293</v>
      </c>
    </row>
    <row spans="1:7" r="39">
      <c r="A39" s="3" t="s">
        <v>611</v>
      </c>
    </row>
    <row spans="1:7" r="40">
      <c r="A40" s="4" t="s">
        <v>99</v>
      </c>
      <c r="C40" s="6" t="n">
        <v>5791</v>
      </c>
      <c r="E40" s="6" t="n">
        <v>5791</v>
      </c>
      <c r="G40" s="8" t="n">
        <v>6378</v>
      </c>
    </row>
    <row spans="1:7" r="41">
      <c r="A41" s="4" t="s">
        <v>614</v>
      </c>
    </row>
    <row spans="1:7" r="42">
      <c r="A42" s="3" t="s">
        <v>609</v>
      </c>
    </row>
    <row spans="1:7" r="43">
      <c r="A43" s="4" t="s">
        <v>26</v>
      </c>
      <c r="C43" s="6" t="n">
        <v>821</v>
      </c>
      <c r="D43" s="6" t="n">
        <v>1323</v>
      </c>
      <c r="E43" s="6" t="n">
        <v>2703</v>
      </c>
      <c r="F43" s="6" t="n">
        <v>4633</v>
      </c>
    </row>
    <row spans="1:7" r="44">
      <c r="A44" s="4" t="s">
        <v>615</v>
      </c>
    </row>
    <row spans="1:7" r="45">
      <c r="A45" s="3" t="s">
        <v>609</v>
      </c>
    </row>
    <row spans="1:7" r="46">
      <c r="A46" s="4" t="s">
        <v>26</v>
      </c>
      <c r="C46" s="6" t="n">
        <v>16511</v>
      </c>
      <c r="D46" s="6" t="n">
        <v>28910</v>
      </c>
      <c r="E46" s="6" t="n">
        <v>49737</v>
      </c>
      <c r="F46" s="6" t="n">
        <v>91753</v>
      </c>
    </row>
    <row spans="1:7" r="47">
      <c r="A47" s="4" t="s">
        <v>616</v>
      </c>
    </row>
    <row spans="1:7" r="48">
      <c r="A48" s="3" t="s">
        <v>609</v>
      </c>
    </row>
    <row spans="1:7" r="49">
      <c r="A49" s="4" t="s">
        <v>26</v>
      </c>
      <c r="C49" s="6" t="n">
        <v>19852</v>
      </c>
      <c r="D49" s="6" t="n">
        <v>28663</v>
      </c>
      <c r="E49" s="6" t="n">
        <v>57943</v>
      </c>
      <c r="F49" s="6" t="n">
        <v>86198</v>
      </c>
    </row>
    <row spans="1:7" r="50">
      <c r="A50" s="4" t="s">
        <v>617</v>
      </c>
    </row>
    <row spans="1:7" r="51">
      <c r="A51" s="3" t="s">
        <v>609</v>
      </c>
    </row>
    <row spans="1:7" r="52">
      <c r="A52" s="4" t="s">
        <v>26</v>
      </c>
      <c r="C52" s="6" t="n">
        <v>-250</v>
      </c>
      <c r="D52" s="6" t="n">
        <v>-255</v>
      </c>
      <c r="E52" s="6" t="n">
        <v>-747</v>
      </c>
      <c r="F52" s="6" t="n">
        <v>-821</v>
      </c>
    </row>
    <row spans="1:7" r="53">
      <c r="A53" s="4" t="s">
        <v>618</v>
      </c>
    </row>
    <row spans="1:7" r="54">
      <c r="A54" s="3" t="s">
        <v>609</v>
      </c>
    </row>
    <row spans="1:7" r="55">
      <c r="A55" s="4" t="s">
        <v>26</v>
      </c>
      <c r="C55" s="6" t="n">
        <v>-10758</v>
      </c>
      <c r="D55" s="6" t="n">
        <v>-17768</v>
      </c>
      <c r="E55" s="6" t="n">
        <v>-31434</v>
      </c>
      <c r="F55" s="6" t="n">
        <v>-54119</v>
      </c>
    </row>
    <row spans="1:7" r="56">
      <c r="A56" s="4" t="s">
        <v>619</v>
      </c>
    </row>
    <row spans="1:7" r="57">
      <c r="A57" s="3" t="s">
        <v>609</v>
      </c>
    </row>
    <row spans="1:7" r="58">
      <c r="A58" s="4" t="s">
        <v>26</v>
      </c>
      <c r="C58" s="8" t="n">
        <v>-386</v>
      </c>
      <c r="D58" s="8" t="n">
        <v>-466</v>
      </c>
      <c r="E58" s="8" t="n">
        <v>-1146</v>
      </c>
      <c r="F58" s="8" t="n">
        <v>-1424</v>
      </c>
    </row>
    <row spans="1:7" r="59">
      <c r="A59" t="n"/>
    </row>
    <row spans="1:7" r="60">
      <c r="A60" s="4" t="s">
        <v>27</v>
      </c>
      <c r="B60" s="4" t="s">
        <v>61</v>
      </c>
    </row>
  </sheetData>
  <mergeCells count="5">
    <mergeCell ref="A1:B2"/>
    <mergeCell ref="C1:D1"/>
    <mergeCell ref="E1:F1"/>
    <mergeCell ref="A59:F59"/>
    <mergeCell ref="B60:F6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r="A1" s="1" t="s">
        <v>620</v>
      </c>
      <c r="B1" s="2" t="s">
        <v>356</v>
      </c>
      <c r="C1" s="2" t="s">
        <v>1</v>
      </c>
    </row>
    <row spans="1:3" r="2">
      <c r="B2" s="2" t="s">
        <v>357</v>
      </c>
      <c r="C2" s="2" t="s">
        <v>24</v>
      </c>
    </row>
    <row spans="1:3" r="3">
      <c r="A3" s="3" t="s">
        <v>621</v>
      </c>
    </row>
    <row spans="1:3" r="4">
      <c r="A4" s="4" t="s">
        <v>622</v>
      </c>
      <c r="B4" s="6" t="n">
        <v>1</v>
      </c>
    </row>
    <row spans="1:3" r="5">
      <c r="A5" s="4" t="s">
        <v>623</v>
      </c>
    </row>
    <row spans="1:3" r="6">
      <c r="A6" s="3" t="s">
        <v>621</v>
      </c>
    </row>
    <row spans="1:3" r="7">
      <c r="A7" s="4" t="s">
        <v>331</v>
      </c>
      <c r="C7" s="4" t="s">
        <v>328</v>
      </c>
    </row>
    <row spans="1:3" r="8">
      <c r="A8" s="4" t="s">
        <v>624</v>
      </c>
    </row>
    <row spans="1:3" r="9">
      <c r="A9" s="3" t="s">
        <v>621</v>
      </c>
    </row>
    <row spans="1:3" r="10">
      <c r="A10" s="4" t="s">
        <v>331</v>
      </c>
      <c r="C10" s="4" t="s">
        <v>328</v>
      </c>
    </row>
    <row spans="1:3" r="11">
      <c r="A11" s="4" t="s">
        <v>625</v>
      </c>
    </row>
    <row spans="1:3" r="12">
      <c r="A12" s="3" t="s">
        <v>621</v>
      </c>
    </row>
    <row spans="1:3" r="13">
      <c r="A13" s="4" t="s">
        <v>622</v>
      </c>
      <c r="C13" s="6"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129</v>
      </c>
      <c r="C1" s="2" t="s">
        <v>1</v>
      </c>
    </row>
    <row spans="1:4" r="2">
      <c r="C2" s="2" t="s">
        <v>24</v>
      </c>
      <c r="D2" s="2" t="s">
        <v>25</v>
      </c>
    </row>
    <row spans="1:4" r="3">
      <c r="A3" s="3" t="s">
        <v>130</v>
      </c>
    </row>
    <row spans="1:4" r="4">
      <c r="A4" s="4" t="s">
        <v>131</v>
      </c>
      <c r="C4" s="8" t="n">
        <v>3614</v>
      </c>
      <c r="D4" s="8" t="n">
        <v>3639</v>
      </c>
    </row>
    <row spans="1:4" r="5">
      <c r="A5" s="3" t="s">
        <v>132</v>
      </c>
    </row>
    <row spans="1:4" r="6">
      <c r="A6" s="4" t="s">
        <v>36</v>
      </c>
      <c r="C6" s="6" t="n">
        <v>797</v>
      </c>
      <c r="D6" s="6" t="n">
        <v>722</v>
      </c>
    </row>
    <row spans="1:4" r="7">
      <c r="A7" s="4" t="s">
        <v>37</v>
      </c>
      <c r="C7" s="6" t="n">
        <v>3</v>
      </c>
      <c r="D7" s="6" t="n">
        <v>16</v>
      </c>
    </row>
    <row spans="1:4" r="8">
      <c r="A8" s="4" t="s">
        <v>39</v>
      </c>
      <c r="C8" s="6" t="n">
        <v>16</v>
      </c>
      <c r="D8" s="6" t="n">
        <v>18</v>
      </c>
    </row>
    <row spans="1:4" r="9">
      <c r="A9" s="4" t="s">
        <v>133</v>
      </c>
      <c r="C9" s="6" t="n">
        <v>-125</v>
      </c>
      <c r="D9" s="6" t="n">
        <v>-527</v>
      </c>
    </row>
    <row spans="1:4" r="10">
      <c r="A10" s="4" t="s">
        <v>134</v>
      </c>
      <c r="C10" s="6" t="n">
        <v>17</v>
      </c>
      <c r="D10" s="6" t="n">
        <v>360</v>
      </c>
    </row>
    <row spans="1:4" r="11">
      <c r="A11" s="4" t="s">
        <v>29</v>
      </c>
      <c r="C11" s="6" t="n">
        <v>-283</v>
      </c>
      <c r="D11" s="6" t="n">
        <v>-125</v>
      </c>
    </row>
    <row spans="1:4" r="12">
      <c r="A12" s="4" t="s">
        <v>46</v>
      </c>
      <c r="B12" s="4" t="s">
        <v>135</v>
      </c>
      <c r="D12" s="6" t="n">
        <v>-706</v>
      </c>
    </row>
    <row spans="1:4" r="13">
      <c r="A13" s="4" t="s">
        <v>136</v>
      </c>
      <c r="C13" s="6" t="n">
        <v>70</v>
      </c>
      <c r="D13" s="6" t="n">
        <v>70</v>
      </c>
    </row>
    <row spans="1:4" r="14">
      <c r="A14" s="3" t="s">
        <v>137</v>
      </c>
    </row>
    <row spans="1:4" r="15">
      <c r="A15" s="4" t="s">
        <v>138</v>
      </c>
      <c r="C15" s="6" t="n">
        <v>2158</v>
      </c>
      <c r="D15" s="6" t="n">
        <v>810</v>
      </c>
    </row>
    <row spans="1:4" r="16">
      <c r="A16" s="4" t="s">
        <v>139</v>
      </c>
      <c r="C16" s="6" t="n">
        <v>-1047</v>
      </c>
      <c r="D16" s="6" t="n">
        <v>-2336</v>
      </c>
    </row>
    <row spans="1:4" r="17">
      <c r="A17" s="4" t="s">
        <v>140</v>
      </c>
      <c r="C17" s="6" t="n">
        <v>165</v>
      </c>
      <c r="D17" s="6" t="n">
        <v>-95</v>
      </c>
    </row>
    <row spans="1:4" r="18">
      <c r="A18" s="4" t="s">
        <v>141</v>
      </c>
      <c r="C18" s="6" t="n">
        <v>-1136</v>
      </c>
      <c r="D18" s="6" t="n">
        <v>299</v>
      </c>
    </row>
    <row spans="1:4" r="19">
      <c r="A19" s="4" t="s">
        <v>142</v>
      </c>
      <c r="C19" s="6" t="n">
        <v>-33</v>
      </c>
      <c r="D19" s="6" t="n">
        <v>510</v>
      </c>
    </row>
    <row spans="1:4" r="20">
      <c r="A20" s="4" t="s">
        <v>143</v>
      </c>
      <c r="C20" s="6" t="n">
        <v>4216</v>
      </c>
      <c r="D20" s="6" t="n">
        <v>2655</v>
      </c>
    </row>
    <row spans="1:4" r="21">
      <c r="A21" s="4" t="s">
        <v>144</v>
      </c>
      <c r="D21" s="6" t="n">
        <v>2</v>
      </c>
    </row>
    <row spans="1:4" r="22">
      <c r="A22" s="4" t="s">
        <v>145</v>
      </c>
      <c r="C22" s="6" t="n">
        <v>4216</v>
      </c>
      <c r="D22" s="6" t="n">
        <v>2657</v>
      </c>
    </row>
    <row spans="1:4" r="23">
      <c r="A23" s="3" t="s">
        <v>146</v>
      </c>
    </row>
    <row spans="1:4" r="24">
      <c r="A24" s="4" t="s">
        <v>147</v>
      </c>
      <c r="B24" s="4" t="s">
        <v>64</v>
      </c>
      <c r="C24" s="6" t="n">
        <v>-3286</v>
      </c>
      <c r="D24" s="6" t="n">
        <v>-2647</v>
      </c>
    </row>
    <row spans="1:4" r="25">
      <c r="A25" s="4" t="s">
        <v>148</v>
      </c>
      <c r="B25" s="4" t="s">
        <v>149</v>
      </c>
      <c r="C25" s="6" t="n">
        <v>68</v>
      </c>
      <c r="D25" s="6" t="n">
        <v>663</v>
      </c>
    </row>
    <row spans="1:4" r="26">
      <c r="A26" s="4" t="s">
        <v>150</v>
      </c>
      <c r="C26" s="6" t="n">
        <v>-50</v>
      </c>
      <c r="D26" s="6" t="n">
        <v>-3</v>
      </c>
    </row>
    <row spans="1:4" r="27">
      <c r="A27" s="4" t="s">
        <v>151</v>
      </c>
      <c r="C27" s="6" t="n">
        <v>50</v>
      </c>
    </row>
    <row spans="1:4" r="28">
      <c r="A28" s="4" t="s">
        <v>136</v>
      </c>
      <c r="C28" s="6" t="n">
        <v>2</v>
      </c>
      <c r="D28" s="6" t="n">
        <v>161</v>
      </c>
    </row>
    <row spans="1:4" r="29">
      <c r="A29" s="4" t="s">
        <v>152</v>
      </c>
      <c r="C29" s="6" t="n">
        <v>-3216</v>
      </c>
      <c r="D29" s="6" t="n">
        <v>-1826</v>
      </c>
    </row>
    <row spans="1:4" r="30">
      <c r="A30" s="4" t="s">
        <v>153</v>
      </c>
      <c r="D30" s="6" t="n">
        <v>-2</v>
      </c>
    </row>
    <row spans="1:4" r="31">
      <c r="A31" s="4" t="s">
        <v>154</v>
      </c>
      <c r="C31" s="6" t="n">
        <v>-3216</v>
      </c>
      <c r="D31" s="6" t="n">
        <v>-1828</v>
      </c>
    </row>
    <row spans="1:4" r="32">
      <c r="A32" s="3" t="s">
        <v>155</v>
      </c>
    </row>
    <row spans="1:4" r="33">
      <c r="A33" s="4" t="s">
        <v>156</v>
      </c>
      <c r="C33" s="6" t="n">
        <v>1169</v>
      </c>
    </row>
    <row spans="1:4" r="34">
      <c r="A34" s="4" t="s">
        <v>157</v>
      </c>
      <c r="C34" s="6" t="n">
        <v>-918</v>
      </c>
      <c r="D34" s="6" t="n">
        <v>-30</v>
      </c>
    </row>
    <row spans="1:4" r="35">
      <c r="A35" s="4" t="s">
        <v>158</v>
      </c>
      <c r="C35" s="6" t="n">
        <v>-27</v>
      </c>
      <c r="D35" s="6" t="n">
        <v>1</v>
      </c>
    </row>
    <row spans="1:4" r="36">
      <c r="A36" s="4" t="s">
        <v>159</v>
      </c>
      <c r="C36" s="6" t="n">
        <v>-1106</v>
      </c>
      <c r="D36" s="6" t="n">
        <v>-1750</v>
      </c>
    </row>
    <row spans="1:4" r="37">
      <c r="A37" s="4" t="s">
        <v>160</v>
      </c>
      <c r="D37" s="6" t="n">
        <v>-450</v>
      </c>
    </row>
    <row spans="1:4" r="38">
      <c r="A38" s="4" t="s">
        <v>161</v>
      </c>
      <c r="C38" s="6" t="n">
        <v>-874</v>
      </c>
      <c r="D38" s="6" t="n">
        <v>-787</v>
      </c>
    </row>
    <row spans="1:4" r="39">
      <c r="A39" s="4" t="s">
        <v>162</v>
      </c>
      <c r="C39" s="6" t="n">
        <v>-30</v>
      </c>
      <c r="D39" s="6" t="n">
        <v>-18</v>
      </c>
    </row>
    <row spans="1:4" r="40">
      <c r="A40" s="4" t="s">
        <v>163</v>
      </c>
      <c r="C40" s="6" t="n">
        <v>384</v>
      </c>
    </row>
    <row spans="1:4" r="41">
      <c r="A41" s="4" t="s">
        <v>136</v>
      </c>
      <c r="B41" s="4" t="s">
        <v>64</v>
      </c>
      <c r="C41" s="6" t="n">
        <v>2</v>
      </c>
      <c r="D41" s="6" t="n">
        <v>23</v>
      </c>
    </row>
    <row spans="1:4" r="42">
      <c r="A42" s="4" t="s">
        <v>164</v>
      </c>
      <c r="C42" s="6" t="n">
        <v>-1400</v>
      </c>
      <c r="D42" s="6" t="n">
        <v>-3011</v>
      </c>
    </row>
    <row spans="1:4" r="43">
      <c r="A43" s="4" t="s">
        <v>165</v>
      </c>
      <c r="C43" s="6" t="n">
        <v>-1400</v>
      </c>
      <c r="D43" s="6" t="n">
        <v>-3011</v>
      </c>
    </row>
    <row spans="1:4" r="44">
      <c r="A44" s="4" t="s">
        <v>166</v>
      </c>
      <c r="C44" s="6" t="n">
        <v>15</v>
      </c>
      <c r="D44" s="6" t="n">
        <v>-110</v>
      </c>
    </row>
    <row spans="1:4" r="45">
      <c r="A45" s="4" t="s">
        <v>167</v>
      </c>
      <c r="C45" s="6" t="n">
        <v>-385</v>
      </c>
      <c r="D45" s="6" t="n">
        <v>-2292</v>
      </c>
    </row>
    <row spans="1:4" r="46">
      <c r="A46" s="4" t="s">
        <v>168</v>
      </c>
      <c r="C46" s="6" t="n">
        <v>5207</v>
      </c>
      <c r="D46" s="6" t="n">
        <v>5400</v>
      </c>
    </row>
    <row spans="1:4" r="47">
      <c r="A47" s="4" t="s">
        <v>169</v>
      </c>
      <c r="C47" s="8" t="n">
        <v>4822</v>
      </c>
      <c r="D47" s="8" t="n">
        <v>3108</v>
      </c>
    </row>
    <row spans="1:4" r="48">
      <c r="A48" t="n"/>
    </row>
    <row spans="1:4" r="49">
      <c r="A49" s="4" t="s">
        <v>27</v>
      </c>
      <c r="B49" s="4" t="s">
        <v>63</v>
      </c>
    </row>
    <row spans="1:4" r="50">
      <c r="A50" s="4" t="s">
        <v>62</v>
      </c>
      <c r="B50" s="4" t="s">
        <v>65</v>
      </c>
    </row>
    <row spans="1:4" r="51">
      <c r="A51" s="4" t="s">
        <v>64</v>
      </c>
      <c r="B51" s="4" t="s">
        <v>170</v>
      </c>
    </row>
    <row spans="1:4" r="52">
      <c r="A52" s="4" t="s">
        <v>149</v>
      </c>
      <c r="B52" s="4" t="s">
        <v>171</v>
      </c>
    </row>
  </sheetData>
  <mergeCells count="7">
    <mergeCell ref="A1:B2"/>
    <mergeCell ref="C1:D1"/>
    <mergeCell ref="A48:C48"/>
    <mergeCell ref="B49:C49"/>
    <mergeCell ref="B50:C50"/>
    <mergeCell ref="B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r="A1" s="1" t="s">
        <v>626</v>
      </c>
      <c r="B1" s="2" t="s">
        <v>23</v>
      </c>
      <c r="D1" s="2" t="s">
        <v>1</v>
      </c>
    </row>
    <row spans="1:5" r="2">
      <c r="B2" s="2" t="s">
        <v>24</v>
      </c>
      <c r="C2" s="2" t="s">
        <v>25</v>
      </c>
      <c r="D2" s="2" t="s">
        <v>24</v>
      </c>
      <c r="E2" s="2" t="s">
        <v>25</v>
      </c>
    </row>
    <row spans="1:5" r="3">
      <c r="A3" s="3" t="s">
        <v>627</v>
      </c>
    </row>
    <row spans="1:5" r="4">
      <c r="A4" s="4" t="s">
        <v>628</v>
      </c>
      <c r="B4" s="4" t="s">
        <v>629</v>
      </c>
      <c r="C4" s="4" t="s">
        <v>630</v>
      </c>
      <c r="D4" s="4" t="s">
        <v>630</v>
      </c>
      <c r="E4" s="4" t="s">
        <v>629</v>
      </c>
    </row>
    <row spans="1:5" r="5">
      <c r="A5" s="4" t="s">
        <v>631</v>
      </c>
      <c r="D5" s="4" t="s">
        <v>6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r="A1" s="1" t="s">
        <v>633</v>
      </c>
      <c r="B1" s="2" t="s">
        <v>356</v>
      </c>
      <c r="C1" s="2" t="s">
        <v>23</v>
      </c>
      <c r="D1" s="2" t="s">
        <v>1</v>
      </c>
    </row>
    <row spans="1:5" r="2">
      <c r="B2" s="2" t="s">
        <v>634</v>
      </c>
      <c r="C2" s="2" t="s">
        <v>635</v>
      </c>
      <c r="D2" s="2" t="s">
        <v>359</v>
      </c>
      <c r="E2" s="2" t="s">
        <v>358</v>
      </c>
    </row>
    <row spans="1:5" r="3">
      <c r="A3" s="3" t="s">
        <v>636</v>
      </c>
    </row>
    <row spans="1:5" r="4">
      <c r="A4" s="4" t="s">
        <v>637</v>
      </c>
      <c r="D4" s="8" t="n">
        <v>838</v>
      </c>
      <c r="E4" s="8" t="n">
        <v>447</v>
      </c>
    </row>
    <row spans="1:5" r="5">
      <c r="A5" s="4" t="s">
        <v>95</v>
      </c>
      <c r="D5" s="8" t="n">
        <v>19257</v>
      </c>
      <c r="E5" s="8" t="n">
        <v>17346</v>
      </c>
    </row>
    <row spans="1:5" r="6">
      <c r="A6" s="4" t="s">
        <v>638</v>
      </c>
    </row>
    <row spans="1:5" r="7">
      <c r="A7" s="3" t="s">
        <v>636</v>
      </c>
    </row>
    <row spans="1:5" r="8">
      <c r="A8" s="4" t="s">
        <v>639</v>
      </c>
      <c r="D8" s="4" t="s">
        <v>640</v>
      </c>
    </row>
    <row spans="1:5" r="9">
      <c r="A9" s="4" t="s">
        <v>641</v>
      </c>
      <c r="D9" s="4" t="s">
        <v>642</v>
      </c>
    </row>
    <row spans="1:5" r="10">
      <c r="A10" s="4" t="s">
        <v>638</v>
      </c>
    </row>
    <row spans="1:5" r="11">
      <c r="A11" s="3" t="s">
        <v>636</v>
      </c>
    </row>
    <row spans="1:5" r="12">
      <c r="A12" s="4" t="s">
        <v>643</v>
      </c>
      <c r="D12" s="4" t="s">
        <v>644</v>
      </c>
    </row>
    <row spans="1:5" r="13">
      <c r="A13" s="4" t="s">
        <v>645</v>
      </c>
      <c r="D13" s="8" t="n">
        <v>858</v>
      </c>
    </row>
    <row spans="1:5" r="14">
      <c r="A14" s="4" t="s">
        <v>95</v>
      </c>
      <c r="D14" s="6" t="n">
        <v>489</v>
      </c>
    </row>
    <row spans="1:5" r="15">
      <c r="A15" s="4" t="s">
        <v>646</v>
      </c>
    </row>
    <row spans="1:5" r="16">
      <c r="A16" s="3" t="s">
        <v>636</v>
      </c>
    </row>
    <row spans="1:5" r="17">
      <c r="A17" s="4" t="s">
        <v>647</v>
      </c>
      <c r="B17" s="6" t="n">
        <v>5250000</v>
      </c>
    </row>
    <row spans="1:5" r="18">
      <c r="A18" s="4" t="s">
        <v>648</v>
      </c>
      <c r="B18" s="9" t="n">
        <v>75.5</v>
      </c>
    </row>
    <row spans="1:5" r="19">
      <c r="A19" s="4" t="s">
        <v>649</v>
      </c>
      <c r="B19" s="8" t="n">
        <v>384</v>
      </c>
    </row>
    <row spans="1:5" r="20">
      <c r="A20" s="4" t="s">
        <v>650</v>
      </c>
    </row>
    <row spans="1:5" r="21">
      <c r="A21" s="3" t="s">
        <v>636</v>
      </c>
    </row>
    <row spans="1:5" r="22">
      <c r="A22" s="4" t="s">
        <v>637</v>
      </c>
      <c r="D22" s="8" t="n">
        <v>805</v>
      </c>
    </row>
    <row spans="1:5" r="23">
      <c r="A23" s="4" t="s">
        <v>651</v>
      </c>
    </row>
    <row spans="1:5" r="24">
      <c r="A24" s="3" t="s">
        <v>636</v>
      </c>
    </row>
    <row spans="1:5" r="25">
      <c r="A25" s="4" t="s">
        <v>652</v>
      </c>
      <c r="C25" s="13" t="n">
        <v>0.195</v>
      </c>
    </row>
    <row spans="1:5" r="26">
      <c r="A26" s="4" t="s">
        <v>653</v>
      </c>
    </row>
    <row spans="1:5" r="27">
      <c r="A27" s="3" t="s">
        <v>636</v>
      </c>
    </row>
    <row spans="1:5" r="28">
      <c r="A28" s="4" t="s">
        <v>652</v>
      </c>
      <c r="C28" s="13" t="n">
        <v>0.333</v>
      </c>
    </row>
    <row spans="1:5" r="29">
      <c r="A29" s="4" t="s">
        <v>654</v>
      </c>
    </row>
    <row spans="1:5" r="30">
      <c r="A30" s="3" t="s">
        <v>636</v>
      </c>
    </row>
    <row spans="1:5" r="31">
      <c r="A31" s="4" t="s">
        <v>652</v>
      </c>
      <c r="C31" s="13" t="n">
        <v>0.333</v>
      </c>
    </row>
    <row spans="1:5" r="32">
      <c r="A32" s="4" t="s">
        <v>655</v>
      </c>
    </row>
    <row spans="1:5" r="33">
      <c r="A33" s="3" t="s">
        <v>636</v>
      </c>
    </row>
    <row spans="1:5" r="34">
      <c r="A34" s="4" t="s">
        <v>656</v>
      </c>
      <c r="C34" s="8" t="n">
        <v>1010</v>
      </c>
    </row>
    <row spans="1:5" r="35">
      <c r="A35" s="4" t="s">
        <v>657</v>
      </c>
      <c r="C35" s="6" t="n">
        <v>880</v>
      </c>
    </row>
    <row spans="1:5" r="36">
      <c r="A36" s="4" t="s">
        <v>658</v>
      </c>
    </row>
    <row spans="1:5" r="37">
      <c r="A37" s="3" t="s">
        <v>636</v>
      </c>
    </row>
    <row spans="1:5" r="38">
      <c r="A38" s="4" t="s">
        <v>659</v>
      </c>
      <c r="C38" s="8" t="n">
        <v>130</v>
      </c>
    </row>
    <row spans="1:5" r="39">
      <c r="A39" s="4" t="s">
        <v>451</v>
      </c>
    </row>
    <row spans="1:5" r="40">
      <c r="A40" s="3" t="s">
        <v>636</v>
      </c>
    </row>
    <row spans="1:5" r="41">
      <c r="A41" s="4" t="s">
        <v>452</v>
      </c>
      <c r="B41" s="6" t="n">
        <v>1100</v>
      </c>
    </row>
    <row spans="1:5" r="42">
      <c r="A42" s="4" t="s">
        <v>660</v>
      </c>
    </row>
    <row spans="1:5" r="43">
      <c r="A43" s="3" t="s">
        <v>636</v>
      </c>
    </row>
    <row spans="1:5" r="44">
      <c r="A44" s="4" t="s">
        <v>452</v>
      </c>
      <c r="B44" s="8" t="n">
        <v>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661</v>
      </c>
      <c r="B1" s="2" t="s">
        <v>359</v>
      </c>
    </row>
    <row spans="1:2" r="2">
      <c r="A2" s="3" t="s">
        <v>264</v>
      </c>
    </row>
    <row spans="1:2" r="3">
      <c r="A3" s="4" t="s">
        <v>662</v>
      </c>
      <c r="B3" s="8" t="n">
        <v>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663</v>
      </c>
      <c r="B1" s="2" t="s">
        <v>356</v>
      </c>
    </row>
    <row spans="1:2" r="2">
      <c r="B2" s="2" t="s">
        <v>664</v>
      </c>
    </row>
    <row spans="1:2" r="3">
      <c r="A3" s="3" t="s">
        <v>665</v>
      </c>
    </row>
    <row spans="1:2" r="4">
      <c r="A4" s="4" t="s">
        <v>666</v>
      </c>
      <c r="B4" s="11" t="n">
        <v>1.5</v>
      </c>
    </row>
    <row spans="1:2" r="5">
      <c r="A5" s="4" t="s">
        <v>331</v>
      </c>
      <c r="B5" s="4" t="s">
        <v>3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667</v>
      </c>
      <c r="C1" s="2" t="s">
        <v>23</v>
      </c>
      <c r="E1" s="2" t="s">
        <v>1</v>
      </c>
    </row>
    <row spans="1:6" r="2">
      <c r="C2" s="2" t="s">
        <v>24</v>
      </c>
      <c r="D2" s="2" t="s">
        <v>25</v>
      </c>
      <c r="E2" s="2" t="s">
        <v>24</v>
      </c>
      <c r="F2" s="2" t="s">
        <v>25</v>
      </c>
    </row>
    <row spans="1:6" r="3">
      <c r="A3" s="3" t="s">
        <v>668</v>
      </c>
    </row>
    <row spans="1:6" r="4">
      <c r="A4" s="4" t="s">
        <v>26</v>
      </c>
      <c r="B4" s="4" t="s">
        <v>27</v>
      </c>
      <c r="C4" s="8" t="n">
        <v>25792</v>
      </c>
      <c r="D4" s="8" t="n">
        <v>40417</v>
      </c>
      <c r="E4" s="8" t="n">
        <v>77082</v>
      </c>
      <c r="F4" s="8" t="n">
        <v>126249</v>
      </c>
    </row>
    <row spans="1:6" r="5">
      <c r="A5" s="4" t="s">
        <v>669</v>
      </c>
      <c r="C5" s="6" t="n">
        <v>583</v>
      </c>
      <c r="D5" s="6" t="n">
        <v>511</v>
      </c>
      <c r="E5" s="6" t="n">
        <v>1446</v>
      </c>
      <c r="F5" s="6" t="n">
        <v>2053</v>
      </c>
    </row>
    <row spans="1:6" r="6">
      <c r="A6" s="4" t="s">
        <v>670</v>
      </c>
      <c r="C6" s="6" t="n">
        <v>22</v>
      </c>
      <c r="D6" s="6" t="n">
        <v>109</v>
      </c>
      <c r="E6" s="6" t="n">
        <v>283</v>
      </c>
      <c r="F6" s="6" t="n">
        <v>125</v>
      </c>
    </row>
    <row spans="1:6" r="7">
      <c r="A7" s="4" t="s">
        <v>30</v>
      </c>
      <c r="C7" s="6" t="n">
        <v>20</v>
      </c>
      <c r="D7" s="6" t="n">
        <v>11</v>
      </c>
      <c r="E7" s="6" t="n">
        <v>109</v>
      </c>
      <c r="F7" s="6" t="n">
        <v>59</v>
      </c>
    </row>
    <row spans="1:6" r="8">
      <c r="A8" s="4" t="s">
        <v>31</v>
      </c>
      <c r="C8" s="6" t="n">
        <v>26417</v>
      </c>
      <c r="D8" s="6" t="n">
        <v>41048</v>
      </c>
      <c r="E8" s="6" t="n">
        <v>78920</v>
      </c>
      <c r="F8" s="6" t="n">
        <v>128486</v>
      </c>
    </row>
    <row spans="1:6" r="9">
      <c r="A9" s="3" t="s">
        <v>671</v>
      </c>
    </row>
    <row spans="1:6" r="10">
      <c r="A10" s="4" t="s">
        <v>33</v>
      </c>
      <c r="C10" s="6" t="n">
        <v>18580</v>
      </c>
      <c r="D10" s="6" t="n">
        <v>33602</v>
      </c>
      <c r="E10" s="6" t="n">
        <v>57528</v>
      </c>
      <c r="F10" s="6" t="n">
        <v>107299</v>
      </c>
    </row>
    <row spans="1:6" r="11">
      <c r="A11" s="4" t="s">
        <v>34</v>
      </c>
      <c r="C11" s="6" t="n">
        <v>1083</v>
      </c>
      <c r="D11" s="6" t="n">
        <v>1104</v>
      </c>
      <c r="E11" s="6" t="n">
        <v>3220</v>
      </c>
      <c r="F11" s="6" t="n">
        <v>3271</v>
      </c>
    </row>
    <row spans="1:6" r="12">
      <c r="A12" s="4" t="s">
        <v>35</v>
      </c>
      <c r="C12" s="6" t="n">
        <v>437</v>
      </c>
      <c r="D12" s="6" t="n">
        <v>401</v>
      </c>
      <c r="E12" s="6" t="n">
        <v>1237</v>
      </c>
      <c r="F12" s="6" t="n">
        <v>1215</v>
      </c>
    </row>
    <row spans="1:6" r="13">
      <c r="A13" s="4" t="s">
        <v>36</v>
      </c>
      <c r="C13" s="6" t="n">
        <v>270</v>
      </c>
      <c r="D13" s="6" t="n">
        <v>249</v>
      </c>
      <c r="E13" s="6" t="n">
        <v>797</v>
      </c>
      <c r="F13" s="6" t="n">
        <v>722</v>
      </c>
    </row>
    <row spans="1:6" r="14">
      <c r="A14" s="4" t="s">
        <v>37</v>
      </c>
      <c r="C14" s="6" t="n">
        <v>1</v>
      </c>
      <c r="D14" s="6" t="n">
        <v>12</v>
      </c>
      <c r="E14" s="6" t="n">
        <v>3</v>
      </c>
      <c r="F14" s="6" t="n">
        <v>16</v>
      </c>
    </row>
    <row spans="1:6" r="15">
      <c r="A15" s="4" t="s">
        <v>38</v>
      </c>
      <c r="B15" s="4" t="s">
        <v>27</v>
      </c>
      <c r="C15" s="6" t="n">
        <v>3610</v>
      </c>
      <c r="D15" s="6" t="n">
        <v>3874</v>
      </c>
      <c r="E15" s="6" t="n">
        <v>10621</v>
      </c>
      <c r="F15" s="6" t="n">
        <v>11344</v>
      </c>
    </row>
    <row spans="1:6" r="16">
      <c r="A16" s="4" t="s">
        <v>39</v>
      </c>
      <c r="C16" s="6" t="n">
        <v>5</v>
      </c>
      <c r="D16" s="6" t="n">
        <v>6</v>
      </c>
      <c r="E16" s="6" t="n">
        <v>16</v>
      </c>
      <c r="F16" s="6" t="n">
        <v>18</v>
      </c>
    </row>
    <row spans="1:6" r="17">
      <c r="A17" s="4" t="s">
        <v>40</v>
      </c>
      <c r="C17" s="6" t="n">
        <v>71</v>
      </c>
      <c r="D17" s="6" t="n">
        <v>60</v>
      </c>
      <c r="E17" s="6" t="n">
        <v>236</v>
      </c>
      <c r="F17" s="6" t="n">
        <v>194</v>
      </c>
    </row>
    <row spans="1:6" r="18">
      <c r="A18" s="4" t="s">
        <v>41</v>
      </c>
      <c r="C18" s="6" t="n">
        <v>1</v>
      </c>
      <c r="D18" s="6" t="n">
        <v>13</v>
      </c>
      <c r="E18" s="6" t="n">
        <v>50</v>
      </c>
      <c r="F18" s="6" t="n">
        <v>23</v>
      </c>
    </row>
    <row spans="1:6" r="19">
      <c r="A19" s="4" t="s">
        <v>42</v>
      </c>
      <c r="C19" s="6" t="n">
        <v>24058</v>
      </c>
      <c r="D19" s="6" t="n">
        <v>39321</v>
      </c>
      <c r="E19" s="6" t="n">
        <v>73708</v>
      </c>
      <c r="F19" s="6" t="n">
        <v>124102</v>
      </c>
    </row>
    <row spans="1:6" r="20">
      <c r="A20" s="4" t="s">
        <v>43</v>
      </c>
      <c r="C20" s="6" t="n">
        <v>2359</v>
      </c>
      <c r="D20" s="6" t="n">
        <v>1727</v>
      </c>
      <c r="E20" s="6" t="n">
        <v>5212</v>
      </c>
      <c r="F20" s="6" t="n">
        <v>4384</v>
      </c>
    </row>
    <row spans="1:6" r="21">
      <c r="A21" s="4" t="s">
        <v>672</v>
      </c>
      <c r="C21" s="6" t="n">
        <v>767</v>
      </c>
      <c r="D21" s="6" t="n">
        <v>538</v>
      </c>
      <c r="E21" s="6" t="n">
        <v>1598</v>
      </c>
      <c r="F21" s="6" t="n">
        <v>1451</v>
      </c>
    </row>
    <row spans="1:6" r="22">
      <c r="A22" s="4" t="s">
        <v>45</v>
      </c>
      <c r="C22" s="6" t="n">
        <v>1592</v>
      </c>
      <c r="D22" s="6" t="n">
        <v>1189</v>
      </c>
      <c r="E22" s="6" t="n">
        <v>3614</v>
      </c>
      <c r="F22" s="6" t="n">
        <v>2933</v>
      </c>
    </row>
    <row spans="1:6" r="23">
      <c r="A23" s="4" t="s">
        <v>46</v>
      </c>
      <c r="B23" s="4" t="s">
        <v>47</v>
      </c>
      <c r="F23" s="6" t="n">
        <v>706</v>
      </c>
    </row>
    <row spans="1:6" r="24">
      <c r="A24" s="4" t="s">
        <v>131</v>
      </c>
      <c r="C24" s="6" t="n">
        <v>1592</v>
      </c>
      <c r="D24" s="6" t="n">
        <v>1189</v>
      </c>
      <c r="E24" s="6" t="n">
        <v>3614</v>
      </c>
      <c r="F24" s="6" t="n">
        <v>3639</v>
      </c>
    </row>
    <row spans="1:6" r="25">
      <c r="A25" s="4" t="s">
        <v>49</v>
      </c>
      <c r="C25" s="6" t="n">
        <v>14</v>
      </c>
      <c r="D25" s="6" t="n">
        <v>9</v>
      </c>
      <c r="E25" s="6" t="n">
        <v>37</v>
      </c>
      <c r="F25" s="6" t="n">
        <v>24</v>
      </c>
    </row>
    <row spans="1:6" r="26">
      <c r="A26" s="4" t="s">
        <v>50</v>
      </c>
      <c r="C26" s="6" t="n">
        <v>1578</v>
      </c>
      <c r="D26" s="6" t="n">
        <v>1180</v>
      </c>
      <c r="E26" s="6" t="n">
        <v>3577</v>
      </c>
      <c r="F26" s="6" t="n">
        <v>3615</v>
      </c>
    </row>
    <row spans="1:6" r="27">
      <c r="A27" s="4" t="s">
        <v>82</v>
      </c>
      <c r="C27" s="6" t="n">
        <v>1473</v>
      </c>
      <c r="D27" s="6" t="n">
        <v>978</v>
      </c>
      <c r="E27" s="6" t="n">
        <v>3557</v>
      </c>
      <c r="F27" s="6" t="n">
        <v>3577</v>
      </c>
    </row>
    <row spans="1:6" r="28">
      <c r="A28" s="4" t="s">
        <v>673</v>
      </c>
    </row>
    <row spans="1:6" r="29">
      <c r="A29" s="3" t="s">
        <v>668</v>
      </c>
    </row>
    <row spans="1:6" r="30">
      <c r="A30" s="4" t="s">
        <v>669</v>
      </c>
      <c r="C30" s="6" t="n">
        <v>1637</v>
      </c>
      <c r="D30" s="6" t="n">
        <v>1225</v>
      </c>
      <c r="E30" s="6" t="n">
        <v>3760</v>
      </c>
      <c r="F30" s="6" t="n">
        <v>3055</v>
      </c>
    </row>
    <row spans="1:6" r="31">
      <c r="A31" s="4" t="s">
        <v>31</v>
      </c>
      <c r="C31" s="6" t="n">
        <v>1637</v>
      </c>
      <c r="D31" s="6" t="n">
        <v>1225</v>
      </c>
      <c r="E31" s="6" t="n">
        <v>3760</v>
      </c>
      <c r="F31" s="6" t="n">
        <v>3055</v>
      </c>
    </row>
    <row spans="1:6" r="32">
      <c r="A32" s="3" t="s">
        <v>671</v>
      </c>
    </row>
    <row spans="1:6" r="33">
      <c r="A33" s="4" t="s">
        <v>34</v>
      </c>
      <c r="E33" s="6" t="n">
        <v>4</v>
      </c>
      <c r="F33" s="6" t="n">
        <v>2</v>
      </c>
    </row>
    <row spans="1:6" r="34">
      <c r="A34" s="4" t="s">
        <v>35</v>
      </c>
      <c r="C34" s="6" t="n">
        <v>2</v>
      </c>
      <c r="E34" s="6" t="n">
        <v>5</v>
      </c>
      <c r="F34" s="6" t="n">
        <v>5</v>
      </c>
    </row>
    <row spans="1:6" r="35">
      <c r="A35" s="4" t="s">
        <v>40</v>
      </c>
      <c r="C35" s="6" t="n">
        <v>90</v>
      </c>
      <c r="D35" s="6" t="n">
        <v>69</v>
      </c>
      <c r="E35" s="6" t="n">
        <v>273</v>
      </c>
      <c r="F35" s="6" t="n">
        <v>202</v>
      </c>
    </row>
    <row spans="1:6" r="36">
      <c r="A36" s="4" t="s">
        <v>42</v>
      </c>
      <c r="C36" s="6" t="n">
        <v>92</v>
      </c>
      <c r="D36" s="6" t="n">
        <v>69</v>
      </c>
      <c r="E36" s="6" t="n">
        <v>282</v>
      </c>
      <c r="F36" s="6" t="n">
        <v>209</v>
      </c>
    </row>
    <row spans="1:6" r="37">
      <c r="A37" s="4" t="s">
        <v>43</v>
      </c>
      <c r="C37" s="6" t="n">
        <v>1545</v>
      </c>
      <c r="D37" s="6" t="n">
        <v>1156</v>
      </c>
      <c r="E37" s="6" t="n">
        <v>3478</v>
      </c>
      <c r="F37" s="6" t="n">
        <v>2846</v>
      </c>
    </row>
    <row spans="1:6" r="38">
      <c r="A38" s="4" t="s">
        <v>672</v>
      </c>
      <c r="C38" s="6" t="n">
        <v>-33</v>
      </c>
      <c r="D38" s="6" t="n">
        <v>-24</v>
      </c>
      <c r="E38" s="6" t="n">
        <v>-99</v>
      </c>
      <c r="F38" s="6" t="n">
        <v>-73</v>
      </c>
    </row>
    <row spans="1:6" r="39">
      <c r="A39" s="4" t="s">
        <v>45</v>
      </c>
      <c r="C39" s="6" t="n">
        <v>1578</v>
      </c>
      <c r="D39" s="6" t="n">
        <v>1180</v>
      </c>
      <c r="E39" s="6" t="n">
        <v>3577</v>
      </c>
      <c r="F39" s="6" t="n">
        <v>2919</v>
      </c>
    </row>
    <row spans="1:6" r="40">
      <c r="A40" s="4" t="s">
        <v>46</v>
      </c>
      <c r="B40" s="4" t="s">
        <v>64</v>
      </c>
      <c r="F40" s="6" t="n">
        <v>696</v>
      </c>
    </row>
    <row spans="1:6" r="41">
      <c r="A41" s="4" t="s">
        <v>131</v>
      </c>
      <c r="C41" s="6" t="n">
        <v>1578</v>
      </c>
      <c r="D41" s="6" t="n">
        <v>1180</v>
      </c>
      <c r="E41" s="6" t="n">
        <v>3577</v>
      </c>
      <c r="F41" s="6" t="n">
        <v>3615</v>
      </c>
    </row>
    <row spans="1:6" r="42">
      <c r="A42" s="4" t="s">
        <v>50</v>
      </c>
      <c r="C42" s="6" t="n">
        <v>1578</v>
      </c>
      <c r="D42" s="6" t="n">
        <v>1180</v>
      </c>
      <c r="E42" s="6" t="n">
        <v>3577</v>
      </c>
      <c r="F42" s="6" t="n">
        <v>3615</v>
      </c>
    </row>
    <row spans="1:6" r="43">
      <c r="A43" s="4" t="s">
        <v>82</v>
      </c>
      <c r="C43" s="6" t="n">
        <v>1459</v>
      </c>
      <c r="D43" s="6" t="n">
        <v>969</v>
      </c>
      <c r="E43" s="6" t="n">
        <v>3520</v>
      </c>
      <c r="F43" s="6" t="n">
        <v>3553</v>
      </c>
    </row>
    <row spans="1:6" r="44">
      <c r="A44" s="4" t="s">
        <v>674</v>
      </c>
    </row>
    <row spans="1:6" r="45">
      <c r="A45" s="3" t="s">
        <v>668</v>
      </c>
    </row>
    <row spans="1:6" r="46">
      <c r="A46" s="4" t="s">
        <v>669</v>
      </c>
      <c r="C46" s="6" t="n">
        <v>946</v>
      </c>
      <c r="D46" s="6" t="n">
        <v>816</v>
      </c>
      <c r="E46" s="6" t="n">
        <v>2362</v>
      </c>
      <c r="F46" s="6" t="n">
        <v>2269</v>
      </c>
    </row>
    <row spans="1:6" r="47">
      <c r="A47" s="4" t="s">
        <v>670</v>
      </c>
      <c r="E47" s="6" t="n">
        <v>-115</v>
      </c>
    </row>
    <row spans="1:6" r="48">
      <c r="A48" s="4" t="s">
        <v>30</v>
      </c>
      <c r="C48" s="6" t="n">
        <v>12</v>
      </c>
      <c r="D48" s="6" t="n">
        <v>3</v>
      </c>
      <c r="E48" s="6" t="n">
        <v>77</v>
      </c>
      <c r="F48" s="6" t="n">
        <v>43</v>
      </c>
    </row>
    <row spans="1:6" r="49">
      <c r="A49" s="4" t="s">
        <v>31</v>
      </c>
      <c r="C49" s="6" t="n">
        <v>19344</v>
      </c>
      <c r="D49" s="6" t="n">
        <v>29268</v>
      </c>
      <c r="E49" s="6" t="n">
        <v>56689</v>
      </c>
      <c r="F49" s="6" t="n">
        <v>89480</v>
      </c>
    </row>
    <row spans="1:6" r="50">
      <c r="A50" s="3" t="s">
        <v>671</v>
      </c>
    </row>
    <row spans="1:6" r="51">
      <c r="A51" s="4" t="s">
        <v>33</v>
      </c>
      <c r="C51" s="6" t="n">
        <v>14210</v>
      </c>
      <c r="D51" s="6" t="n">
        <v>24785</v>
      </c>
      <c r="E51" s="6" t="n">
        <v>42959</v>
      </c>
      <c r="F51" s="6" t="n">
        <v>76839</v>
      </c>
    </row>
    <row spans="1:6" r="52">
      <c r="A52" s="4" t="s">
        <v>34</v>
      </c>
      <c r="C52" s="6" t="n">
        <v>887</v>
      </c>
      <c r="D52" s="6" t="n">
        <v>893</v>
      </c>
      <c r="E52" s="6" t="n">
        <v>2543</v>
      </c>
      <c r="F52" s="6" t="n">
        <v>2658</v>
      </c>
    </row>
    <row spans="1:6" r="53">
      <c r="A53" s="4" t="s">
        <v>35</v>
      </c>
      <c r="C53" s="6" t="n">
        <v>339</v>
      </c>
      <c r="D53" s="6" t="n">
        <v>301</v>
      </c>
      <c r="E53" s="6" t="n">
        <v>934</v>
      </c>
      <c r="F53" s="6" t="n">
        <v>903</v>
      </c>
    </row>
    <row spans="1:6" r="54">
      <c r="A54" s="4" t="s">
        <v>36</v>
      </c>
      <c r="C54" s="6" t="n">
        <v>206</v>
      </c>
      <c r="D54" s="6" t="n">
        <v>189</v>
      </c>
      <c r="E54" s="6" t="n">
        <v>614</v>
      </c>
      <c r="F54" s="6" t="n">
        <v>552</v>
      </c>
    </row>
    <row spans="1:6" r="55">
      <c r="A55" s="4" t="s">
        <v>37</v>
      </c>
      <c r="C55" s="6" t="n">
        <v>1</v>
      </c>
      <c r="E55" s="6" t="n">
        <v>3</v>
      </c>
      <c r="F55" s="6" t="n">
        <v>2</v>
      </c>
    </row>
    <row spans="1:6" r="56">
      <c r="A56" s="4" t="s">
        <v>38</v>
      </c>
      <c r="C56" s="6" t="n">
        <v>1396</v>
      </c>
      <c r="D56" s="6" t="n">
        <v>1405</v>
      </c>
      <c r="E56" s="6" t="n">
        <v>4212</v>
      </c>
      <c r="F56" s="6" t="n">
        <v>4122</v>
      </c>
    </row>
    <row spans="1:6" r="57">
      <c r="A57" s="4" t="s">
        <v>39</v>
      </c>
      <c r="C57" s="6" t="n">
        <v>4</v>
      </c>
      <c r="D57" s="6" t="n">
        <v>5</v>
      </c>
      <c r="E57" s="6" t="n">
        <v>12</v>
      </c>
      <c r="F57" s="6" t="n">
        <v>14</v>
      </c>
    </row>
    <row spans="1:6" r="58">
      <c r="A58" s="4" t="s">
        <v>40</v>
      </c>
      <c r="C58" s="6" t="n">
        <v>7</v>
      </c>
      <c r="D58" s="6" t="n">
        <v>3</v>
      </c>
      <c r="E58" s="6" t="n">
        <v>19</v>
      </c>
      <c r="F58" s="6" t="n">
        <v>13</v>
      </c>
    </row>
    <row spans="1:6" r="59">
      <c r="A59" s="4" t="s">
        <v>41</v>
      </c>
      <c r="C59" s="6" t="n">
        <v>1</v>
      </c>
      <c r="E59" s="6" t="n">
        <v>1</v>
      </c>
    </row>
    <row spans="1:6" r="60">
      <c r="A60" s="4" t="s">
        <v>42</v>
      </c>
      <c r="C60" s="6" t="n">
        <v>17051</v>
      </c>
      <c r="D60" s="6" t="n">
        <v>27581</v>
      </c>
      <c r="E60" s="6" t="n">
        <v>51297</v>
      </c>
      <c r="F60" s="6" t="n">
        <v>85103</v>
      </c>
    </row>
    <row spans="1:6" r="61">
      <c r="A61" s="4" t="s">
        <v>43</v>
      </c>
      <c r="C61" s="6" t="n">
        <v>2293</v>
      </c>
      <c r="D61" s="6" t="n">
        <v>1687</v>
      </c>
      <c r="E61" s="6" t="n">
        <v>5392</v>
      </c>
      <c r="F61" s="6" t="n">
        <v>4377</v>
      </c>
    </row>
    <row spans="1:6" r="62">
      <c r="A62" s="4" t="s">
        <v>672</v>
      </c>
      <c r="C62" s="6" t="n">
        <v>656</v>
      </c>
      <c r="D62" s="6" t="n">
        <v>462</v>
      </c>
      <c r="E62" s="6" t="n">
        <v>1632</v>
      </c>
      <c r="F62" s="6" t="n">
        <v>1322</v>
      </c>
    </row>
    <row spans="1:6" r="63">
      <c r="A63" s="4" t="s">
        <v>45</v>
      </c>
      <c r="C63" s="6" t="n">
        <v>1637</v>
      </c>
      <c r="D63" s="6" t="n">
        <v>1225</v>
      </c>
      <c r="E63" s="6" t="n">
        <v>3760</v>
      </c>
      <c r="F63" s="6" t="n">
        <v>3055</v>
      </c>
    </row>
    <row spans="1:6" r="64">
      <c r="A64" s="4" t="s">
        <v>131</v>
      </c>
      <c r="C64" s="6" t="n">
        <v>1637</v>
      </c>
      <c r="D64" s="6" t="n">
        <v>1225</v>
      </c>
      <c r="E64" s="6" t="n">
        <v>3760</v>
      </c>
      <c r="F64" s="6" t="n">
        <v>3055</v>
      </c>
    </row>
    <row spans="1:6" r="65">
      <c r="A65" s="4" t="s">
        <v>50</v>
      </c>
      <c r="C65" s="6" t="n">
        <v>1637</v>
      </c>
      <c r="D65" s="6" t="n">
        <v>1225</v>
      </c>
      <c r="E65" s="6" t="n">
        <v>3760</v>
      </c>
      <c r="F65" s="6" t="n">
        <v>3055</v>
      </c>
    </row>
    <row spans="1:6" r="66">
      <c r="A66" s="4" t="s">
        <v>82</v>
      </c>
      <c r="C66" s="6" t="n">
        <v>1518</v>
      </c>
      <c r="D66" s="6" t="n">
        <v>1014</v>
      </c>
      <c r="E66" s="6" t="n">
        <v>3703</v>
      </c>
      <c r="F66" s="6" t="n">
        <v>2993</v>
      </c>
    </row>
    <row spans="1:6" r="67">
      <c r="A67" s="4" t="s">
        <v>675</v>
      </c>
    </row>
    <row spans="1:6" r="68">
      <c r="A68" s="3" t="s">
        <v>668</v>
      </c>
    </row>
    <row spans="1:6" r="69">
      <c r="A69" s="4" t="s">
        <v>669</v>
      </c>
      <c r="C69" s="6" t="n">
        <v>89</v>
      </c>
      <c r="D69" s="6" t="n">
        <v>87</v>
      </c>
      <c r="E69" s="6" t="n">
        <v>-13</v>
      </c>
      <c r="F69" s="6" t="n">
        <v>395</v>
      </c>
    </row>
    <row spans="1:6" r="70">
      <c r="A70" s="4" t="s">
        <v>670</v>
      </c>
      <c r="C70" s="6" t="n">
        <v>22</v>
      </c>
      <c r="D70" s="6" t="n">
        <v>109</v>
      </c>
      <c r="E70" s="6" t="n">
        <v>398</v>
      </c>
      <c r="F70" s="6" t="n">
        <v>125</v>
      </c>
    </row>
    <row spans="1:6" r="71">
      <c r="A71" s="4" t="s">
        <v>30</v>
      </c>
      <c r="C71" s="6" t="n">
        <v>8</v>
      </c>
      <c r="D71" s="6" t="n">
        <v>8</v>
      </c>
      <c r="E71" s="6" t="n">
        <v>32</v>
      </c>
      <c r="F71" s="6" t="n">
        <v>16</v>
      </c>
    </row>
    <row spans="1:6" r="72">
      <c r="A72" s="4" t="s">
        <v>31</v>
      </c>
      <c r="C72" s="6" t="n">
        <v>10345</v>
      </c>
      <c r="D72" s="6" t="n">
        <v>17678</v>
      </c>
      <c r="E72" s="6" t="n">
        <v>31586</v>
      </c>
      <c r="F72" s="6" t="n">
        <v>56859</v>
      </c>
    </row>
    <row spans="1:6" r="73">
      <c r="A73" s="3" t="s">
        <v>671</v>
      </c>
    </row>
    <row spans="1:6" r="74">
      <c r="A74" s="4" t="s">
        <v>33</v>
      </c>
      <c r="C74" s="6" t="n">
        <v>7138</v>
      </c>
      <c r="D74" s="6" t="n">
        <v>14272</v>
      </c>
      <c r="E74" s="6" t="n">
        <v>22899</v>
      </c>
      <c r="F74" s="6" t="n">
        <v>47568</v>
      </c>
    </row>
    <row spans="1:6" r="75">
      <c r="A75" s="4" t="s">
        <v>34</v>
      </c>
      <c r="C75" s="6" t="n">
        <v>203</v>
      </c>
      <c r="D75" s="6" t="n">
        <v>221</v>
      </c>
      <c r="E75" s="6" t="n">
        <v>704</v>
      </c>
      <c r="F75" s="6" t="n">
        <v>638</v>
      </c>
    </row>
    <row spans="1:6" r="76">
      <c r="A76" s="4" t="s">
        <v>35</v>
      </c>
      <c r="C76" s="6" t="n">
        <v>107</v>
      </c>
      <c r="D76" s="6" t="n">
        <v>122</v>
      </c>
      <c r="E76" s="6" t="n">
        <v>311</v>
      </c>
      <c r="F76" s="6" t="n">
        <v>377</v>
      </c>
    </row>
    <row spans="1:6" r="77">
      <c r="A77" s="4" t="s">
        <v>36</v>
      </c>
      <c r="C77" s="6" t="n">
        <v>64</v>
      </c>
      <c r="D77" s="6" t="n">
        <v>60</v>
      </c>
      <c r="E77" s="6" t="n">
        <v>183</v>
      </c>
      <c r="F77" s="6" t="n">
        <v>170</v>
      </c>
    </row>
    <row spans="1:6" r="78">
      <c r="A78" s="4" t="s">
        <v>37</v>
      </c>
      <c r="D78" s="6" t="n">
        <v>12</v>
      </c>
      <c r="F78" s="6" t="n">
        <v>14</v>
      </c>
    </row>
    <row spans="1:6" r="79">
      <c r="A79" s="4" t="s">
        <v>38</v>
      </c>
      <c r="C79" s="6" t="n">
        <v>2214</v>
      </c>
      <c r="D79" s="6" t="n">
        <v>2470</v>
      </c>
      <c r="E79" s="6" t="n">
        <v>6409</v>
      </c>
      <c r="F79" s="6" t="n">
        <v>7223</v>
      </c>
    </row>
    <row spans="1:6" r="80">
      <c r="A80" s="4" t="s">
        <v>39</v>
      </c>
      <c r="C80" s="6" t="n">
        <v>1</v>
      </c>
      <c r="D80" s="6" t="n">
        <v>1</v>
      </c>
      <c r="E80" s="6" t="n">
        <v>4</v>
      </c>
      <c r="F80" s="6" t="n">
        <v>4</v>
      </c>
    </row>
    <row spans="1:6" r="81">
      <c r="A81" s="4" t="s">
        <v>40</v>
      </c>
      <c r="C81" s="6" t="n">
        <v>8</v>
      </c>
      <c r="D81" s="6" t="n">
        <v>6</v>
      </c>
      <c r="E81" s="6" t="n">
        <v>22</v>
      </c>
      <c r="F81" s="6" t="n">
        <v>15</v>
      </c>
    </row>
    <row spans="1:6" r="82">
      <c r="A82" s="4" t="s">
        <v>41</v>
      </c>
      <c r="D82" s="6" t="n">
        <v>13</v>
      </c>
      <c r="E82" s="6" t="n">
        <v>49</v>
      </c>
      <c r="F82" s="6" t="n">
        <v>23</v>
      </c>
    </row>
    <row spans="1:6" r="83">
      <c r="A83" s="4" t="s">
        <v>42</v>
      </c>
      <c r="C83" s="6" t="n">
        <v>9735</v>
      </c>
      <c r="D83" s="6" t="n">
        <v>17177</v>
      </c>
      <c r="E83" s="6" t="n">
        <v>30581</v>
      </c>
      <c r="F83" s="6" t="n">
        <v>56032</v>
      </c>
    </row>
    <row spans="1:6" r="84">
      <c r="A84" s="4" t="s">
        <v>43</v>
      </c>
      <c r="C84" s="6" t="n">
        <v>610</v>
      </c>
      <c r="D84" s="6" t="n">
        <v>501</v>
      </c>
      <c r="E84" s="6" t="n">
        <v>1005</v>
      </c>
      <c r="F84" s="6" t="n">
        <v>827</v>
      </c>
    </row>
    <row spans="1:6" r="85">
      <c r="A85" s="4" t="s">
        <v>672</v>
      </c>
      <c r="C85" s="6" t="n">
        <v>144</v>
      </c>
      <c r="D85" s="6" t="n">
        <v>100</v>
      </c>
      <c r="E85" s="6" t="n">
        <v>65</v>
      </c>
      <c r="F85" s="6" t="n">
        <v>202</v>
      </c>
    </row>
    <row spans="1:6" r="86">
      <c r="A86" s="4" t="s">
        <v>45</v>
      </c>
      <c r="C86" s="6" t="n">
        <v>466</v>
      </c>
      <c r="D86" s="6" t="n">
        <v>401</v>
      </c>
      <c r="E86" s="6" t="n">
        <v>940</v>
      </c>
      <c r="F86" s="6" t="n">
        <v>625</v>
      </c>
    </row>
    <row spans="1:6" r="87">
      <c r="A87" s="4" t="s">
        <v>46</v>
      </c>
      <c r="B87" s="4" t="s">
        <v>64</v>
      </c>
      <c r="F87" s="6" t="n">
        <v>10</v>
      </c>
    </row>
    <row spans="1:6" r="88">
      <c r="A88" s="4" t="s">
        <v>131</v>
      </c>
      <c r="C88" s="6" t="n">
        <v>466</v>
      </c>
      <c r="D88" s="6" t="n">
        <v>401</v>
      </c>
      <c r="E88" s="6" t="n">
        <v>940</v>
      </c>
      <c r="F88" s="6" t="n">
        <v>635</v>
      </c>
    </row>
    <row spans="1:6" r="89">
      <c r="A89" s="4" t="s">
        <v>49</v>
      </c>
      <c r="C89" s="6" t="n">
        <v>14</v>
      </c>
      <c r="D89" s="6" t="n">
        <v>9</v>
      </c>
      <c r="E89" s="6" t="n">
        <v>37</v>
      </c>
      <c r="F89" s="6" t="n">
        <v>24</v>
      </c>
    </row>
    <row spans="1:6" r="90">
      <c r="A90" s="4" t="s">
        <v>50</v>
      </c>
      <c r="C90" s="6" t="n">
        <v>452</v>
      </c>
      <c r="D90" s="6" t="n">
        <v>392</v>
      </c>
      <c r="E90" s="6" t="n">
        <v>903</v>
      </c>
      <c r="F90" s="6" t="n">
        <v>611</v>
      </c>
    </row>
    <row spans="1:6" r="91">
      <c r="A91" s="4" t="s">
        <v>82</v>
      </c>
      <c r="C91" s="6" t="n">
        <v>365</v>
      </c>
      <c r="D91" s="6" t="n">
        <v>178</v>
      </c>
      <c r="E91" s="6" t="n">
        <v>878</v>
      </c>
      <c r="F91" s="6" t="n">
        <v>546</v>
      </c>
    </row>
    <row spans="1:6" r="92">
      <c r="A92" s="4" t="s">
        <v>676</v>
      </c>
    </row>
    <row spans="1:6" r="93">
      <c r="A93" s="3" t="s">
        <v>668</v>
      </c>
    </row>
    <row spans="1:6" r="94">
      <c r="A94" s="4" t="s">
        <v>26</v>
      </c>
      <c r="C94" s="6" t="n">
        <v>18122</v>
      </c>
      <c r="D94" s="6" t="n">
        <v>27700</v>
      </c>
      <c r="E94" s="6" t="n">
        <v>53612</v>
      </c>
      <c r="F94" s="6" t="n">
        <v>85084</v>
      </c>
    </row>
    <row spans="1:6" r="95">
      <c r="A95" s="4" t="s">
        <v>677</v>
      </c>
    </row>
    <row spans="1:6" r="96">
      <c r="A96" s="3" t="s">
        <v>668</v>
      </c>
    </row>
    <row spans="1:6" r="97">
      <c r="A97" s="4" t="s">
        <v>26</v>
      </c>
      <c r="C97" s="6" t="n">
        <v>7670</v>
      </c>
      <c r="D97" s="6" t="n">
        <v>12717</v>
      </c>
      <c r="E97" s="6" t="n">
        <v>23470</v>
      </c>
      <c r="F97" s="6" t="n">
        <v>41165</v>
      </c>
    </row>
    <row spans="1:6" r="98">
      <c r="A98" s="4" t="s">
        <v>678</v>
      </c>
    </row>
    <row spans="1:6" r="99">
      <c r="A99" s="3" t="s">
        <v>668</v>
      </c>
    </row>
    <row spans="1:6" r="100">
      <c r="A100" s="4" t="s">
        <v>26</v>
      </c>
      <c r="C100" s="6" t="n">
        <v>-2820</v>
      </c>
      <c r="D100" s="6" t="n">
        <v>-5506</v>
      </c>
      <c r="E100" s="6" t="n">
        <v>-8452</v>
      </c>
      <c r="F100" s="6" t="n">
        <v>-17242</v>
      </c>
    </row>
    <row spans="1:6" r="101">
      <c r="A101" s="4" t="s">
        <v>669</v>
      </c>
      <c r="C101" s="6" t="n">
        <v>-2089</v>
      </c>
      <c r="D101" s="6" t="n">
        <v>-1617</v>
      </c>
      <c r="E101" s="6" t="n">
        <v>-4663</v>
      </c>
      <c r="F101" s="6" t="n">
        <v>-3666</v>
      </c>
    </row>
    <row spans="1:6" r="102">
      <c r="A102" s="4" t="s">
        <v>31</v>
      </c>
      <c r="C102" s="6" t="n">
        <v>-4909</v>
      </c>
      <c r="D102" s="6" t="n">
        <v>-7123</v>
      </c>
      <c r="E102" s="6" t="n">
        <v>-13115</v>
      </c>
      <c r="F102" s="6" t="n">
        <v>-20908</v>
      </c>
    </row>
    <row spans="1:6" r="103">
      <c r="A103" s="3" t="s">
        <v>671</v>
      </c>
    </row>
    <row spans="1:6" r="104">
      <c r="A104" s="4" t="s">
        <v>33</v>
      </c>
      <c r="C104" s="6" t="n">
        <v>-2768</v>
      </c>
      <c r="D104" s="6" t="n">
        <v>-5455</v>
      </c>
      <c r="E104" s="6" t="n">
        <v>-8330</v>
      </c>
      <c r="F104" s="6" t="n">
        <v>-17108</v>
      </c>
    </row>
    <row spans="1:6" r="105">
      <c r="A105" s="4" t="s">
        <v>34</v>
      </c>
      <c r="C105" s="6" t="n">
        <v>-7</v>
      </c>
      <c r="D105" s="6" t="n">
        <v>-10</v>
      </c>
      <c r="E105" s="6" t="n">
        <v>-31</v>
      </c>
      <c r="F105" s="6" t="n">
        <v>-27</v>
      </c>
    </row>
    <row spans="1:6" r="106">
      <c r="A106" s="4" t="s">
        <v>35</v>
      </c>
      <c r="C106" s="6" t="n">
        <v>-11</v>
      </c>
      <c r="D106" s="6" t="n">
        <v>-22</v>
      </c>
      <c r="E106" s="6" t="n">
        <v>-13</v>
      </c>
      <c r="F106" s="6" t="n">
        <v>-70</v>
      </c>
    </row>
    <row spans="1:6" r="107">
      <c r="A107" s="4" t="s">
        <v>38</v>
      </c>
      <c r="D107" s="6" t="n">
        <v>-1</v>
      </c>
      <c r="F107" s="6" t="n">
        <v>-1</v>
      </c>
    </row>
    <row spans="1:6" r="108">
      <c r="A108" s="4" t="s">
        <v>40</v>
      </c>
      <c r="C108" s="6" t="n">
        <v>-34</v>
      </c>
      <c r="D108" s="6" t="n">
        <v>-18</v>
      </c>
      <c r="E108" s="6" t="n">
        <v>-78</v>
      </c>
      <c r="F108" s="6" t="n">
        <v>-36</v>
      </c>
    </row>
    <row spans="1:6" r="109">
      <c r="A109" s="4" t="s">
        <v>42</v>
      </c>
      <c r="C109" s="6" t="n">
        <v>-2820</v>
      </c>
      <c r="D109" s="6" t="n">
        <v>-5506</v>
      </c>
      <c r="E109" s="6" t="n">
        <v>-8452</v>
      </c>
      <c r="F109" s="6" t="n">
        <v>-17242</v>
      </c>
    </row>
    <row spans="1:6" r="110">
      <c r="A110" s="4" t="s">
        <v>43</v>
      </c>
      <c r="C110" s="6" t="n">
        <v>-2089</v>
      </c>
      <c r="D110" s="6" t="n">
        <v>-1617</v>
      </c>
      <c r="E110" s="6" t="n">
        <v>-4663</v>
      </c>
      <c r="F110" s="6" t="n">
        <v>-3666</v>
      </c>
    </row>
    <row spans="1:6" r="111">
      <c r="A111" s="4" t="s">
        <v>45</v>
      </c>
      <c r="C111" s="6" t="n">
        <v>-2089</v>
      </c>
      <c r="D111" s="6" t="n">
        <v>-1617</v>
      </c>
      <c r="E111" s="6" t="n">
        <v>-4663</v>
      </c>
      <c r="F111" s="6" t="n">
        <v>-3666</v>
      </c>
    </row>
    <row spans="1:6" r="112">
      <c r="A112" s="4" t="s">
        <v>131</v>
      </c>
      <c r="C112" s="6" t="n">
        <v>-2089</v>
      </c>
      <c r="D112" s="6" t="n">
        <v>-1617</v>
      </c>
      <c r="E112" s="6" t="n">
        <v>-4663</v>
      </c>
      <c r="F112" s="6" t="n">
        <v>-3666</v>
      </c>
    </row>
    <row spans="1:6" r="113">
      <c r="A113" s="4" t="s">
        <v>50</v>
      </c>
      <c r="C113" s="6" t="n">
        <v>-2089</v>
      </c>
      <c r="D113" s="6" t="n">
        <v>-1617</v>
      </c>
      <c r="E113" s="6" t="n">
        <v>-4663</v>
      </c>
      <c r="F113" s="6" t="n">
        <v>-3666</v>
      </c>
    </row>
    <row spans="1:6" r="114">
      <c r="A114" s="4" t="s">
        <v>82</v>
      </c>
      <c r="C114" s="6" t="n">
        <v>-1869</v>
      </c>
      <c r="D114" s="6" t="n">
        <v>-1183</v>
      </c>
      <c r="E114" s="6" t="n">
        <v>-4544</v>
      </c>
      <c r="F114" s="6" t="n">
        <v>-3515</v>
      </c>
    </row>
    <row spans="1:6" r="115">
      <c r="A115" s="4" t="s">
        <v>679</v>
      </c>
    </row>
    <row spans="1:6" r="116">
      <c r="A116" s="3" t="s">
        <v>668</v>
      </c>
    </row>
    <row spans="1:6" r="117">
      <c r="A117" s="4" t="s">
        <v>26</v>
      </c>
      <c r="C117" s="6" t="n">
        <v>-264</v>
      </c>
      <c r="D117" s="6" t="n">
        <v>-749</v>
      </c>
      <c r="E117" s="6" t="n">
        <v>-753</v>
      </c>
      <c r="F117" s="6" t="n">
        <v>-2084</v>
      </c>
    </row>
    <row spans="1:6" r="118">
      <c r="A118" s="4" t="s">
        <v>680</v>
      </c>
    </row>
    <row spans="1:6" r="119">
      <c r="A119" s="3" t="s">
        <v>668</v>
      </c>
    </row>
    <row spans="1:6" r="120">
      <c r="A120" s="4" t="s">
        <v>26</v>
      </c>
      <c r="C120" s="8" t="n">
        <v>-2556</v>
      </c>
      <c r="D120" s="8" t="n">
        <v>-4757</v>
      </c>
      <c r="E120" s="8" t="n">
        <v>-7699</v>
      </c>
      <c r="F120" s="8" t="n">
        <v>-15158</v>
      </c>
    </row>
    <row spans="1:6" r="121">
      <c r="A121" t="n"/>
    </row>
    <row spans="1:6" r="122">
      <c r="A122" s="4" t="s">
        <v>27</v>
      </c>
      <c r="B122" s="4" t="s">
        <v>61</v>
      </c>
    </row>
    <row spans="1:6" r="123">
      <c r="A123" s="4" t="s">
        <v>62</v>
      </c>
      <c r="B123" s="4" t="s">
        <v>63</v>
      </c>
    </row>
    <row spans="1:6" r="124">
      <c r="A124" s="4" t="s">
        <v>64</v>
      </c>
      <c r="B124" s="4" t="s">
        <v>65</v>
      </c>
    </row>
  </sheetData>
  <mergeCells count="7">
    <mergeCell ref="A1:B2"/>
    <mergeCell ref="C1:D1"/>
    <mergeCell ref="E1:F1"/>
    <mergeCell ref="A121:E121"/>
    <mergeCell ref="B122:E122"/>
    <mergeCell ref="B123:E123"/>
    <mergeCell ref="B124:E1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81</v>
      </c>
      <c r="B1" s="2" t="s">
        <v>24</v>
      </c>
      <c r="C1" s="2" t="s">
        <v>86</v>
      </c>
      <c r="D1" s="2" t="s">
        <v>25</v>
      </c>
      <c r="E1" s="2" t="s">
        <v>399</v>
      </c>
    </row>
    <row spans="1:5" r="2">
      <c r="A2" s="3" t="s">
        <v>682</v>
      </c>
    </row>
    <row spans="1:5" r="3">
      <c r="A3" s="4" t="s">
        <v>88</v>
      </c>
      <c r="B3" s="8" t="n">
        <v>4822</v>
      </c>
      <c r="C3" s="8" t="n">
        <v>5207</v>
      </c>
      <c r="D3" s="8" t="n">
        <v>3108</v>
      </c>
      <c r="E3" s="8" t="n">
        <v>5400</v>
      </c>
    </row>
    <row spans="1:5" r="4">
      <c r="A4" s="4" t="s">
        <v>683</v>
      </c>
      <c r="B4" s="6" t="n">
        <v>5198</v>
      </c>
      <c r="C4" s="6" t="n">
        <v>7255</v>
      </c>
    </row>
    <row spans="1:5" r="5">
      <c r="A5" s="4" t="s">
        <v>91</v>
      </c>
      <c r="B5" s="6" t="n">
        <v>4388</v>
      </c>
      <c r="C5" s="6" t="n">
        <v>3397</v>
      </c>
    </row>
    <row spans="1:5" r="6">
      <c r="A6" s="4" t="s">
        <v>92</v>
      </c>
      <c r="B6" s="6" t="n">
        <v>641</v>
      </c>
      <c r="C6" s="6" t="n">
        <v>837</v>
      </c>
    </row>
    <row spans="1:5" r="7">
      <c r="A7" s="4" t="s">
        <v>93</v>
      </c>
      <c r="B7" s="6" t="n">
        <v>15049</v>
      </c>
      <c r="C7" s="6" t="n">
        <v>16696</v>
      </c>
    </row>
    <row spans="1:5" r="8">
      <c r="A8" s="4" t="s">
        <v>94</v>
      </c>
      <c r="B8" s="6" t="n">
        <v>10601</v>
      </c>
      <c r="C8" s="6" t="n">
        <v>10189</v>
      </c>
    </row>
    <row spans="1:5" r="9">
      <c r="A9" s="4" t="s">
        <v>95</v>
      </c>
      <c r="B9" s="6" t="n">
        <v>19257</v>
      </c>
      <c r="C9" s="6" t="n">
        <v>17346</v>
      </c>
    </row>
    <row spans="1:5" r="10">
      <c r="A10" s="4" t="s">
        <v>96</v>
      </c>
      <c r="B10" s="6" t="n">
        <v>3275</v>
      </c>
      <c r="C10" s="6" t="n">
        <v>3274</v>
      </c>
    </row>
    <row spans="1:5" r="11">
      <c r="A11" s="4" t="s">
        <v>97</v>
      </c>
      <c r="B11" s="6" t="n">
        <v>879</v>
      </c>
      <c r="C11" s="6" t="n">
        <v>900</v>
      </c>
    </row>
    <row spans="1:5" r="12">
      <c r="A12" s="4" t="s">
        <v>98</v>
      </c>
      <c r="B12" s="6" t="n">
        <v>354</v>
      </c>
      <c r="C12" s="6" t="n">
        <v>336</v>
      </c>
    </row>
    <row spans="1:5" r="13">
      <c r="A13" s="4" t="s">
        <v>99</v>
      </c>
      <c r="B13" s="6" t="n">
        <v>49415</v>
      </c>
      <c r="C13" s="6" t="n">
        <v>48741</v>
      </c>
    </row>
    <row spans="1:5" r="14">
      <c r="A14" s="3" t="s">
        <v>684</v>
      </c>
    </row>
    <row spans="1:5" r="15">
      <c r="A15" s="4" t="s">
        <v>101</v>
      </c>
      <c r="B15" s="6" t="n">
        <v>6862</v>
      </c>
      <c r="C15" s="6" t="n">
        <v>8064</v>
      </c>
    </row>
    <row spans="1:5" r="16">
      <c r="A16" s="4" t="s">
        <v>103</v>
      </c>
      <c r="B16" s="6" t="n">
        <v>43</v>
      </c>
      <c r="C16" s="6" t="n">
        <v>842</v>
      </c>
    </row>
    <row spans="1:5" r="17">
      <c r="A17" s="4" t="s">
        <v>104</v>
      </c>
      <c r="B17" s="6" t="n">
        <v>980</v>
      </c>
      <c r="C17" s="6" t="n">
        <v>878</v>
      </c>
    </row>
    <row spans="1:5" r="18">
      <c r="A18" s="4" t="s">
        <v>105</v>
      </c>
      <c r="B18" s="6" t="n">
        <v>458</v>
      </c>
      <c r="C18" s="6" t="n">
        <v>462</v>
      </c>
    </row>
    <row spans="1:5" r="19">
      <c r="A19" s="4" t="s">
        <v>106</v>
      </c>
      <c r="B19" s="6" t="n">
        <v>532</v>
      </c>
      <c r="C19" s="6" t="n">
        <v>848</v>
      </c>
    </row>
    <row spans="1:5" r="20">
      <c r="A20" s="4" t="s">
        <v>107</v>
      </c>
      <c r="B20" s="6" t="n">
        <v>8875</v>
      </c>
      <c r="C20" s="6" t="n">
        <v>11094</v>
      </c>
    </row>
    <row spans="1:5" r="21">
      <c r="A21" s="4" t="s">
        <v>108</v>
      </c>
      <c r="B21" s="6" t="n">
        <v>8908</v>
      </c>
      <c r="C21" s="6" t="n">
        <v>7842</v>
      </c>
    </row>
    <row spans="1:5" r="22">
      <c r="A22" s="4" t="s">
        <v>109</v>
      </c>
      <c r="B22" s="6" t="n">
        <v>681</v>
      </c>
      <c r="C22" s="6" t="n">
        <v>683</v>
      </c>
    </row>
    <row spans="1:5" r="23">
      <c r="A23" s="4" t="s">
        <v>110</v>
      </c>
      <c r="B23" s="6" t="n">
        <v>5401</v>
      </c>
      <c r="C23" s="6" t="n">
        <v>5491</v>
      </c>
    </row>
    <row spans="1:5" r="24">
      <c r="A24" s="4" t="s">
        <v>105</v>
      </c>
      <c r="B24" s="6" t="n">
        <v>1249</v>
      </c>
      <c r="C24" s="6" t="n">
        <v>1305</v>
      </c>
    </row>
    <row spans="1:5" r="25">
      <c r="A25" s="4" t="s">
        <v>111</v>
      </c>
      <c r="B25" s="6" t="n">
        <v>269</v>
      </c>
      <c r="C25" s="6" t="n">
        <v>289</v>
      </c>
    </row>
    <row spans="1:5" r="26">
      <c r="A26" s="4" t="s">
        <v>112</v>
      </c>
      <c r="B26" s="6" t="n">
        <v>25383</v>
      </c>
      <c r="C26" s="6" t="n">
        <v>26704</v>
      </c>
    </row>
    <row spans="1:5" r="27">
      <c r="A27" s="4" t="s">
        <v>685</v>
      </c>
      <c r="B27" s="6" t="n">
        <v>11782</v>
      </c>
      <c r="C27" s="6" t="n">
        <v>12812</v>
      </c>
    </row>
    <row spans="1:5" r="28">
      <c r="A28" s="4" t="s">
        <v>117</v>
      </c>
      <c r="B28" s="6" t="n">
        <v>12000</v>
      </c>
      <c r="C28" s="6" t="n">
        <v>9309</v>
      </c>
    </row>
    <row spans="1:5" r="29">
      <c r="A29" s="4" t="s">
        <v>686</v>
      </c>
      <c r="B29" s="6" t="n">
        <v>-588</v>
      </c>
      <c r="C29" s="6" t="n">
        <v>-531</v>
      </c>
      <c r="D29" s="6" t="n">
        <v>-25</v>
      </c>
      <c r="E29" s="6" t="n">
        <v>37</v>
      </c>
    </row>
    <row spans="1:5" r="30">
      <c r="A30" s="4" t="s">
        <v>120</v>
      </c>
      <c r="B30" s="6" t="n">
        <v>838</v>
      </c>
      <c r="C30" s="6" t="n">
        <v>447</v>
      </c>
    </row>
    <row spans="1:5" r="31">
      <c r="A31" s="4" t="s">
        <v>122</v>
      </c>
      <c r="B31" s="6" t="n">
        <v>49415</v>
      </c>
      <c r="C31" s="6" t="n">
        <v>48741</v>
      </c>
    </row>
    <row spans="1:5" r="32">
      <c r="A32" s="4" t="s">
        <v>673</v>
      </c>
    </row>
    <row spans="1:5" r="33">
      <c r="A33" s="3" t="s">
        <v>682</v>
      </c>
    </row>
    <row spans="1:5" r="34">
      <c r="A34" s="4" t="s">
        <v>683</v>
      </c>
      <c r="B34" s="6" t="n">
        <v>15</v>
      </c>
      <c r="C34" s="6" t="n">
        <v>14</v>
      </c>
    </row>
    <row spans="1:5" r="35">
      <c r="A35" s="4" t="s">
        <v>92</v>
      </c>
      <c r="C35" s="6" t="n">
        <v>9</v>
      </c>
    </row>
    <row spans="1:5" r="36">
      <c r="A36" s="4" t="s">
        <v>93</v>
      </c>
      <c r="B36" s="6" t="n">
        <v>15</v>
      </c>
      <c r="C36" s="6" t="n">
        <v>23</v>
      </c>
    </row>
    <row spans="1:5" r="37">
      <c r="A37" s="4" t="s">
        <v>94</v>
      </c>
      <c r="B37" s="6" t="n">
        <v>32970</v>
      </c>
      <c r="C37" s="6" t="n">
        <v>30141</v>
      </c>
    </row>
    <row spans="1:5" r="38">
      <c r="A38" s="4" t="s">
        <v>98</v>
      </c>
      <c r="B38" s="6" t="n">
        <v>62</v>
      </c>
      <c r="C38" s="6" t="n">
        <v>60</v>
      </c>
    </row>
    <row spans="1:5" r="39">
      <c r="A39" s="4" t="s">
        <v>99</v>
      </c>
      <c r="B39" s="6" t="n">
        <v>33047</v>
      </c>
      <c r="C39" s="6" t="n">
        <v>30224</v>
      </c>
    </row>
    <row spans="1:5" r="40">
      <c r="A40" s="3" t="s">
        <v>684</v>
      </c>
    </row>
    <row spans="1:5" r="41">
      <c r="A41" s="4" t="s">
        <v>103</v>
      </c>
      <c r="C41" s="6" t="n">
        <v>798</v>
      </c>
    </row>
    <row spans="1:5" r="42">
      <c r="A42" s="4" t="s">
        <v>106</v>
      </c>
      <c r="B42" s="6" t="n">
        <v>144</v>
      </c>
      <c r="C42" s="6" t="n">
        <v>65</v>
      </c>
    </row>
    <row spans="1:5" r="43">
      <c r="A43" s="4" t="s">
        <v>107</v>
      </c>
      <c r="B43" s="6" t="n">
        <v>144</v>
      </c>
      <c r="C43" s="6" t="n">
        <v>863</v>
      </c>
    </row>
    <row spans="1:5" r="44">
      <c r="A44" s="4" t="s">
        <v>108</v>
      </c>
      <c r="B44" s="6" t="n">
        <v>7457</v>
      </c>
      <c r="C44" s="6" t="n">
        <v>7457</v>
      </c>
    </row>
    <row spans="1:5" r="45">
      <c r="A45" s="4" t="s">
        <v>111</v>
      </c>
      <c r="B45" s="6" t="n">
        <v>2223</v>
      </c>
      <c r="C45" s="6" t="n">
        <v>285</v>
      </c>
    </row>
    <row spans="1:5" r="46">
      <c r="A46" s="4" t="s">
        <v>112</v>
      </c>
      <c r="B46" s="6" t="n">
        <v>9824</v>
      </c>
      <c r="C46" s="6" t="n">
        <v>8605</v>
      </c>
    </row>
    <row spans="1:5" r="47">
      <c r="A47" s="4" t="s">
        <v>685</v>
      </c>
      <c r="B47" s="6" t="n">
        <v>11782</v>
      </c>
      <c r="C47" s="6" t="n">
        <v>12812</v>
      </c>
    </row>
    <row spans="1:5" r="48">
      <c r="A48" s="4" t="s">
        <v>117</v>
      </c>
      <c r="B48" s="6" t="n">
        <v>12029</v>
      </c>
      <c r="C48" s="6" t="n">
        <v>9338</v>
      </c>
    </row>
    <row spans="1:5" r="49">
      <c r="A49" s="4" t="s">
        <v>686</v>
      </c>
      <c r="B49" s="6" t="n">
        <v>-588</v>
      </c>
      <c r="C49" s="6" t="n">
        <v>-531</v>
      </c>
    </row>
    <row spans="1:5" r="50">
      <c r="A50" s="4" t="s">
        <v>122</v>
      </c>
      <c r="B50" s="6" t="n">
        <v>33047</v>
      </c>
      <c r="C50" s="6" t="n">
        <v>30224</v>
      </c>
    </row>
    <row spans="1:5" r="51">
      <c r="A51" s="4" t="s">
        <v>674</v>
      </c>
    </row>
    <row spans="1:5" r="52">
      <c r="A52" s="3" t="s">
        <v>682</v>
      </c>
    </row>
    <row spans="1:5" r="53">
      <c r="A53" s="4" t="s">
        <v>88</v>
      </c>
      <c r="B53" s="6" t="n">
        <v>984</v>
      </c>
      <c r="C53" s="6" t="n">
        <v>2045</v>
      </c>
      <c r="D53" s="6" t="n">
        <v>670</v>
      </c>
      <c r="E53" s="6" t="n">
        <v>2162</v>
      </c>
    </row>
    <row spans="1:5" r="54">
      <c r="A54" s="4" t="s">
        <v>683</v>
      </c>
      <c r="B54" s="6" t="n">
        <v>3438</v>
      </c>
      <c r="C54" s="6" t="n">
        <v>5069</v>
      </c>
    </row>
    <row spans="1:5" r="55">
      <c r="A55" s="4" t="s">
        <v>91</v>
      </c>
      <c r="B55" s="6" t="n">
        <v>2698</v>
      </c>
      <c r="C55" s="6" t="n">
        <v>2026</v>
      </c>
    </row>
    <row spans="1:5" r="56">
      <c r="A56" s="4" t="s">
        <v>92</v>
      </c>
      <c r="B56" s="6" t="n">
        <v>395</v>
      </c>
      <c r="C56" s="6" t="n">
        <v>429</v>
      </c>
    </row>
    <row spans="1:5" r="57">
      <c r="A57" s="4" t="s">
        <v>93</v>
      </c>
      <c r="B57" s="6" t="n">
        <v>7515</v>
      </c>
      <c r="C57" s="6" t="n">
        <v>9569</v>
      </c>
    </row>
    <row spans="1:5" r="58">
      <c r="A58" s="4" t="s">
        <v>94</v>
      </c>
      <c r="B58" s="6" t="n">
        <v>22799</v>
      </c>
      <c r="C58" s="6" t="n">
        <v>18896</v>
      </c>
    </row>
    <row spans="1:5" r="59">
      <c r="A59" s="4" t="s">
        <v>95</v>
      </c>
      <c r="B59" s="6" t="n">
        <v>12479</v>
      </c>
      <c r="C59" s="6" t="n">
        <v>12267</v>
      </c>
    </row>
    <row spans="1:5" r="60">
      <c r="A60" s="4" t="s">
        <v>96</v>
      </c>
      <c r="B60" s="6" t="n">
        <v>3040</v>
      </c>
      <c r="C60" s="6" t="n">
        <v>3040</v>
      </c>
    </row>
    <row spans="1:5" r="61">
      <c r="A61" s="4" t="s">
        <v>97</v>
      </c>
      <c r="B61" s="6" t="n">
        <v>696</v>
      </c>
      <c r="C61" s="6" t="n">
        <v>694</v>
      </c>
    </row>
    <row spans="1:5" r="62">
      <c r="A62" s="4" t="s">
        <v>98</v>
      </c>
      <c r="B62" s="6" t="n">
        <v>146</v>
      </c>
      <c r="C62" s="6" t="n">
        <v>159</v>
      </c>
    </row>
    <row spans="1:5" r="63">
      <c r="A63" s="4" t="s">
        <v>99</v>
      </c>
      <c r="B63" s="6" t="n">
        <v>46675</v>
      </c>
      <c r="C63" s="6" t="n">
        <v>44625</v>
      </c>
    </row>
    <row spans="1:5" r="64">
      <c r="A64" s="3" t="s">
        <v>684</v>
      </c>
    </row>
    <row spans="1:5" r="65">
      <c r="A65" s="4" t="s">
        <v>101</v>
      </c>
      <c r="B65" s="6" t="n">
        <v>4166</v>
      </c>
      <c r="C65" s="6" t="n">
        <v>5618</v>
      </c>
    </row>
    <row spans="1:5" r="66">
      <c r="A66" s="4" t="s">
        <v>103</v>
      </c>
      <c r="B66" s="6" t="n">
        <v>25</v>
      </c>
      <c r="C66" s="6" t="n">
        <v>26</v>
      </c>
    </row>
    <row spans="1:5" r="67">
      <c r="A67" s="4" t="s">
        <v>104</v>
      </c>
      <c r="B67" s="6" t="n">
        <v>408</v>
      </c>
      <c r="C67" s="6" t="n">
        <v>356</v>
      </c>
    </row>
    <row spans="1:5" r="68">
      <c r="A68" s="4" t="s">
        <v>105</v>
      </c>
      <c r="B68" s="6" t="n">
        <v>415</v>
      </c>
      <c r="C68" s="6" t="n">
        <v>409</v>
      </c>
    </row>
    <row spans="1:5" r="69">
      <c r="A69" s="4" t="s">
        <v>106</v>
      </c>
      <c r="B69" s="6" t="n">
        <v>246</v>
      </c>
      <c r="C69" s="6" t="n">
        <v>242</v>
      </c>
    </row>
    <row spans="1:5" r="70">
      <c r="A70" s="4" t="s">
        <v>107</v>
      </c>
      <c r="B70" s="6" t="n">
        <v>5260</v>
      </c>
      <c r="C70" s="6" t="n">
        <v>6651</v>
      </c>
    </row>
    <row spans="1:5" r="71">
      <c r="A71" s="4" t="s">
        <v>108</v>
      </c>
      <c r="B71" s="6" t="n">
        <v>162</v>
      </c>
      <c r="C71" s="6" t="n">
        <v>159</v>
      </c>
    </row>
    <row spans="1:5" r="72">
      <c r="A72" s="4" t="s">
        <v>109</v>
      </c>
      <c r="B72" s="6" t="n">
        <v>492</v>
      </c>
      <c r="C72" s="6" t="n">
        <v>494</v>
      </c>
    </row>
    <row spans="1:5" r="73">
      <c r="A73" s="4" t="s">
        <v>110</v>
      </c>
      <c r="B73" s="6" t="n">
        <v>4224</v>
      </c>
      <c r="C73" s="6" t="n">
        <v>4240</v>
      </c>
    </row>
    <row spans="1:5" r="74">
      <c r="A74" s="4" t="s">
        <v>105</v>
      </c>
      <c r="B74" s="6" t="n">
        <v>1045</v>
      </c>
      <c r="C74" s="6" t="n">
        <v>1074</v>
      </c>
    </row>
    <row spans="1:5" r="75">
      <c r="A75" s="4" t="s">
        <v>111</v>
      </c>
      <c r="B75" s="6" t="n">
        <v>2570</v>
      </c>
      <c r="C75" s="6" t="n">
        <v>1919</v>
      </c>
    </row>
    <row spans="1:5" r="76">
      <c r="A76" s="4" t="s">
        <v>112</v>
      </c>
      <c r="B76" s="6" t="n">
        <v>13753</v>
      </c>
      <c r="C76" s="6" t="n">
        <v>14537</v>
      </c>
    </row>
    <row spans="1:5" r="77">
      <c r="A77" s="4" t="s">
        <v>685</v>
      </c>
      <c r="B77" s="6" t="n">
        <v>25404</v>
      </c>
      <c r="C77" s="6" t="n">
        <v>25405</v>
      </c>
    </row>
    <row spans="1:5" r="78">
      <c r="A78" s="4" t="s">
        <v>117</v>
      </c>
      <c r="B78" s="6" t="n">
        <v>8106</v>
      </c>
      <c r="C78" s="6" t="n">
        <v>5214</v>
      </c>
    </row>
    <row spans="1:5" r="79">
      <c r="A79" s="4" t="s">
        <v>686</v>
      </c>
      <c r="B79" s="6" t="n">
        <v>-588</v>
      </c>
      <c r="C79" s="6" t="n">
        <v>-531</v>
      </c>
    </row>
    <row spans="1:5" r="80">
      <c r="A80" s="4" t="s">
        <v>122</v>
      </c>
      <c r="B80" s="6" t="n">
        <v>46675</v>
      </c>
      <c r="C80" s="6" t="n">
        <v>44625</v>
      </c>
    </row>
    <row spans="1:5" r="81">
      <c r="A81" s="4" t="s">
        <v>675</v>
      </c>
    </row>
    <row spans="1:5" r="82">
      <c r="A82" s="3" t="s">
        <v>682</v>
      </c>
    </row>
    <row spans="1:5" r="83">
      <c r="A83" s="4" t="s">
        <v>88</v>
      </c>
      <c r="B83" s="6" t="n">
        <v>3838</v>
      </c>
      <c r="C83" s="6" t="n">
        <v>3162</v>
      </c>
      <c r="D83" s="8" t="n">
        <v>2438</v>
      </c>
      <c r="E83" s="8" t="n">
        <v>3238</v>
      </c>
    </row>
    <row spans="1:5" r="84">
      <c r="A84" s="4" t="s">
        <v>683</v>
      </c>
      <c r="B84" s="6" t="n">
        <v>2297</v>
      </c>
      <c r="C84" s="6" t="n">
        <v>3274</v>
      </c>
    </row>
    <row spans="1:5" r="85">
      <c r="A85" s="4" t="s">
        <v>91</v>
      </c>
      <c r="B85" s="6" t="n">
        <v>1690</v>
      </c>
      <c r="C85" s="6" t="n">
        <v>1371</v>
      </c>
    </row>
    <row spans="1:5" r="86">
      <c r="A86" s="4" t="s">
        <v>92</v>
      </c>
      <c r="B86" s="6" t="n">
        <v>246</v>
      </c>
      <c r="C86" s="6" t="n">
        <v>399</v>
      </c>
    </row>
    <row spans="1:5" r="87">
      <c r="A87" s="4" t="s">
        <v>93</v>
      </c>
      <c r="B87" s="6" t="n">
        <v>8071</v>
      </c>
      <c r="C87" s="6" t="n">
        <v>8206</v>
      </c>
    </row>
    <row spans="1:5" r="88">
      <c r="A88" s="4" t="s">
        <v>94</v>
      </c>
      <c r="B88" s="6" t="n">
        <v>5729</v>
      </c>
      <c r="C88" s="6" t="n">
        <v>4631</v>
      </c>
    </row>
    <row spans="1:5" r="89">
      <c r="A89" s="4" t="s">
        <v>95</v>
      </c>
      <c r="B89" s="6" t="n">
        <v>6778</v>
      </c>
      <c r="C89" s="6" t="n">
        <v>5079</v>
      </c>
    </row>
    <row spans="1:5" r="90">
      <c r="A90" s="4" t="s">
        <v>96</v>
      </c>
      <c r="B90" s="6" t="n">
        <v>235</v>
      </c>
      <c r="C90" s="6" t="n">
        <v>234</v>
      </c>
    </row>
    <row spans="1:5" r="91">
      <c r="A91" s="4" t="s">
        <v>97</v>
      </c>
      <c r="B91" s="6" t="n">
        <v>183</v>
      </c>
      <c r="C91" s="6" t="n">
        <v>206</v>
      </c>
    </row>
    <row spans="1:5" r="92">
      <c r="A92" s="4" t="s">
        <v>98</v>
      </c>
      <c r="B92" s="6" t="n">
        <v>150</v>
      </c>
      <c r="C92" s="6" t="n">
        <v>121</v>
      </c>
    </row>
    <row spans="1:5" r="93">
      <c r="A93" s="4" t="s">
        <v>99</v>
      </c>
      <c r="B93" s="6" t="n">
        <v>21146</v>
      </c>
      <c r="C93" s="6" t="n">
        <v>18477</v>
      </c>
    </row>
    <row spans="1:5" r="94">
      <c r="A94" s="3" t="s">
        <v>684</v>
      </c>
    </row>
    <row spans="1:5" r="95">
      <c r="A95" s="4" t="s">
        <v>101</v>
      </c>
      <c r="B95" s="6" t="n">
        <v>3248</v>
      </c>
      <c r="C95" s="6" t="n">
        <v>3548</v>
      </c>
    </row>
    <row spans="1:5" r="96">
      <c r="A96" s="4" t="s">
        <v>103</v>
      </c>
      <c r="B96" s="6" t="n">
        <v>18</v>
      </c>
      <c r="C96" s="6" t="n">
        <v>18</v>
      </c>
    </row>
    <row spans="1:5" r="97">
      <c r="A97" s="4" t="s">
        <v>104</v>
      </c>
      <c r="B97" s="6" t="n">
        <v>572</v>
      </c>
      <c r="C97" s="6" t="n">
        <v>522</v>
      </c>
    </row>
    <row spans="1:5" r="98">
      <c r="A98" s="4" t="s">
        <v>105</v>
      </c>
      <c r="B98" s="6" t="n">
        <v>43</v>
      </c>
      <c r="C98" s="6" t="n">
        <v>53</v>
      </c>
    </row>
    <row spans="1:5" r="99">
      <c r="A99" s="4" t="s">
        <v>106</v>
      </c>
      <c r="B99" s="6" t="n">
        <v>142</v>
      </c>
      <c r="C99" s="6" t="n">
        <v>541</v>
      </c>
    </row>
    <row spans="1:5" r="100">
      <c r="A100" s="4" t="s">
        <v>107</v>
      </c>
      <c r="B100" s="6" t="n">
        <v>4023</v>
      </c>
      <c r="C100" s="6" t="n">
        <v>4682</v>
      </c>
    </row>
    <row spans="1:5" r="101">
      <c r="A101" s="4" t="s">
        <v>108</v>
      </c>
      <c r="B101" s="6" t="n">
        <v>1289</v>
      </c>
      <c r="C101" s="6" t="n">
        <v>226</v>
      </c>
    </row>
    <row spans="1:5" r="102">
      <c r="A102" s="4" t="s">
        <v>109</v>
      </c>
      <c r="B102" s="6" t="n">
        <v>189</v>
      </c>
      <c r="C102" s="6" t="n">
        <v>189</v>
      </c>
    </row>
    <row spans="1:5" r="103">
      <c r="A103" s="4" t="s">
        <v>110</v>
      </c>
      <c r="B103" s="6" t="n">
        <v>1181</v>
      </c>
      <c r="C103" s="6" t="n">
        <v>1255</v>
      </c>
    </row>
    <row spans="1:5" r="104">
      <c r="A104" s="4" t="s">
        <v>105</v>
      </c>
      <c r="B104" s="6" t="n">
        <v>204</v>
      </c>
      <c r="C104" s="6" t="n">
        <v>231</v>
      </c>
    </row>
    <row spans="1:5" r="105">
      <c r="A105" s="4" t="s">
        <v>111</v>
      </c>
      <c r="B105" s="6" t="n">
        <v>3035</v>
      </c>
      <c r="C105" s="6" t="n">
        <v>2126</v>
      </c>
    </row>
    <row spans="1:5" r="106">
      <c r="A106" s="4" t="s">
        <v>112</v>
      </c>
      <c r="B106" s="6" t="n">
        <v>9921</v>
      </c>
      <c r="C106" s="6" t="n">
        <v>8709</v>
      </c>
    </row>
    <row spans="1:5" r="107">
      <c r="A107" s="4" t="s">
        <v>685</v>
      </c>
      <c r="B107" s="6" t="n">
        <v>9314</v>
      </c>
      <c r="C107" s="6" t="n">
        <v>8240</v>
      </c>
    </row>
    <row spans="1:5" r="108">
      <c r="A108" s="4" t="s">
        <v>117</v>
      </c>
      <c r="B108" s="6" t="n">
        <v>1128</v>
      </c>
      <c r="C108" s="6" t="n">
        <v>1074</v>
      </c>
    </row>
    <row spans="1:5" r="109">
      <c r="A109" s="4" t="s">
        <v>686</v>
      </c>
      <c r="B109" s="6" t="n">
        <v>-55</v>
      </c>
      <c r="C109" s="6" t="n">
        <v>7</v>
      </c>
    </row>
    <row spans="1:5" r="110">
      <c r="A110" s="4" t="s">
        <v>120</v>
      </c>
      <c r="B110" s="6" t="n">
        <v>838</v>
      </c>
      <c r="C110" s="6" t="n">
        <v>447</v>
      </c>
    </row>
    <row spans="1:5" r="111">
      <c r="A111" s="4" t="s">
        <v>122</v>
      </c>
      <c r="B111" s="6" t="n">
        <v>21146</v>
      </c>
      <c r="C111" s="6" t="n">
        <v>18477</v>
      </c>
    </row>
    <row spans="1:5" r="112">
      <c r="A112" s="4" t="s">
        <v>678</v>
      </c>
    </row>
    <row spans="1:5" r="113">
      <c r="A113" s="3" t="s">
        <v>682</v>
      </c>
    </row>
    <row spans="1:5" r="114">
      <c r="A114" s="4" t="s">
        <v>683</v>
      </c>
      <c r="B114" s="6" t="n">
        <v>-552</v>
      </c>
      <c r="C114" s="6" t="n">
        <v>-1102</v>
      </c>
    </row>
    <row spans="1:5" r="115">
      <c r="A115" s="4" t="s">
        <v>93</v>
      </c>
      <c r="B115" s="6" t="n">
        <v>-552</v>
      </c>
      <c r="C115" s="6" t="n">
        <v>-1102</v>
      </c>
    </row>
    <row spans="1:5" r="116">
      <c r="A116" s="4" t="s">
        <v>94</v>
      </c>
      <c r="B116" s="6" t="n">
        <v>-50897</v>
      </c>
      <c r="C116" s="6" t="n">
        <v>-43479</v>
      </c>
    </row>
    <row spans="1:5" r="117">
      <c r="A117" s="4" t="s">
        <v>98</v>
      </c>
      <c r="B117" s="6" t="n">
        <v>-4</v>
      </c>
      <c r="C117" s="6" t="n">
        <v>-4</v>
      </c>
    </row>
    <row spans="1:5" r="118">
      <c r="A118" s="4" t="s">
        <v>99</v>
      </c>
      <c r="B118" s="6" t="n">
        <v>-51453</v>
      </c>
      <c r="C118" s="6" t="n">
        <v>-44585</v>
      </c>
    </row>
    <row spans="1:5" r="119">
      <c r="A119" s="3" t="s">
        <v>684</v>
      </c>
    </row>
    <row spans="1:5" r="120">
      <c r="A120" s="4" t="s">
        <v>101</v>
      </c>
      <c r="B120" s="6" t="n">
        <v>-552</v>
      </c>
      <c r="C120" s="6" t="n">
        <v>-1102</v>
      </c>
    </row>
    <row spans="1:5" r="121">
      <c r="A121" s="4" t="s">
        <v>107</v>
      </c>
      <c r="B121" s="6" t="n">
        <v>-552</v>
      </c>
      <c r="C121" s="6" t="n">
        <v>-1102</v>
      </c>
    </row>
    <row spans="1:5" r="122">
      <c r="A122" s="4" t="s">
        <v>110</v>
      </c>
      <c r="B122" s="6" t="n">
        <v>-4</v>
      </c>
      <c r="C122" s="6" t="n">
        <v>-4</v>
      </c>
    </row>
    <row spans="1:5" r="123">
      <c r="A123" s="4" t="s">
        <v>111</v>
      </c>
      <c r="B123" s="6" t="n">
        <v>-7559</v>
      </c>
      <c r="C123" s="6" t="n">
        <v>-4041</v>
      </c>
    </row>
    <row spans="1:5" r="124">
      <c r="A124" s="4" t="s">
        <v>112</v>
      </c>
      <c r="B124" s="6" t="n">
        <v>-8115</v>
      </c>
      <c r="C124" s="6" t="n">
        <v>-5147</v>
      </c>
    </row>
    <row spans="1:5" r="125">
      <c r="A125" s="4" t="s">
        <v>685</v>
      </c>
      <c r="B125" s="6" t="n">
        <v>-34718</v>
      </c>
      <c r="C125" s="6" t="n">
        <v>-33645</v>
      </c>
    </row>
    <row spans="1:5" r="126">
      <c r="A126" s="4" t="s">
        <v>117</v>
      </c>
      <c r="B126" s="6" t="n">
        <v>-9263</v>
      </c>
      <c r="C126" s="6" t="n">
        <v>-6317</v>
      </c>
    </row>
    <row spans="1:5" r="127">
      <c r="A127" s="4" t="s">
        <v>686</v>
      </c>
      <c r="B127" s="6" t="n">
        <v>643</v>
      </c>
      <c r="C127" s="6" t="n">
        <v>524</v>
      </c>
    </row>
    <row spans="1:5" r="128">
      <c r="A128" s="4" t="s">
        <v>122</v>
      </c>
      <c r="B128" s="8" t="n">
        <v>-51453</v>
      </c>
      <c r="C128" s="8" t="n">
        <v>-445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687</v>
      </c>
      <c r="C1" s="2" t="s">
        <v>1</v>
      </c>
    </row>
    <row spans="1:4" r="2">
      <c r="C2" s="2" t="s">
        <v>24</v>
      </c>
      <c r="D2" s="2" t="s">
        <v>25</v>
      </c>
    </row>
    <row spans="1:4" r="3">
      <c r="A3" s="3" t="s">
        <v>688</v>
      </c>
    </row>
    <row spans="1:4" r="4">
      <c r="A4" s="4" t="s">
        <v>143</v>
      </c>
      <c r="C4" s="8" t="n">
        <v>4216</v>
      </c>
      <c r="D4" s="8" t="n">
        <v>2655</v>
      </c>
    </row>
    <row spans="1:4" r="5">
      <c r="A5" s="4" t="s">
        <v>144</v>
      </c>
      <c r="D5" s="6" t="n">
        <v>2</v>
      </c>
    </row>
    <row spans="1:4" r="6">
      <c r="A6" s="4" t="s">
        <v>145</v>
      </c>
      <c r="C6" s="6" t="n">
        <v>4216</v>
      </c>
      <c r="D6" s="6" t="n">
        <v>2657</v>
      </c>
    </row>
    <row spans="1:4" r="7">
      <c r="A7" s="4" t="s">
        <v>147</v>
      </c>
      <c r="B7" s="4" t="s">
        <v>27</v>
      </c>
      <c r="C7" s="6" t="n">
        <v>-3286</v>
      </c>
      <c r="D7" s="6" t="n">
        <v>-2647</v>
      </c>
    </row>
    <row spans="1:4" r="8">
      <c r="A8" s="4" t="s">
        <v>148</v>
      </c>
      <c r="B8" s="4" t="s">
        <v>62</v>
      </c>
      <c r="C8" s="6" t="n">
        <v>68</v>
      </c>
      <c r="D8" s="6" t="n">
        <v>663</v>
      </c>
    </row>
    <row spans="1:4" r="9">
      <c r="A9" s="4" t="s">
        <v>150</v>
      </c>
      <c r="C9" s="6" t="n">
        <v>-50</v>
      </c>
      <c r="D9" s="6" t="n">
        <v>-3</v>
      </c>
    </row>
    <row spans="1:4" r="10">
      <c r="A10" s="4" t="s">
        <v>151</v>
      </c>
      <c r="C10" s="6" t="n">
        <v>50</v>
      </c>
    </row>
    <row spans="1:4" r="11">
      <c r="A11" s="4" t="s">
        <v>136</v>
      </c>
      <c r="C11" s="6" t="n">
        <v>2</v>
      </c>
      <c r="D11" s="6" t="n">
        <v>161</v>
      </c>
    </row>
    <row spans="1:4" r="12">
      <c r="A12" s="4" t="s">
        <v>152</v>
      </c>
      <c r="C12" s="6" t="n">
        <v>-3216</v>
      </c>
      <c r="D12" s="6" t="n">
        <v>-1826</v>
      </c>
    </row>
    <row spans="1:4" r="13">
      <c r="A13" s="4" t="s">
        <v>153</v>
      </c>
      <c r="D13" s="6" t="n">
        <v>-2</v>
      </c>
    </row>
    <row spans="1:4" r="14">
      <c r="A14" s="4" t="s">
        <v>154</v>
      </c>
      <c r="C14" s="6" t="n">
        <v>-3216</v>
      </c>
      <c r="D14" s="6" t="n">
        <v>-1828</v>
      </c>
    </row>
    <row spans="1:4" r="15">
      <c r="A15" s="4" t="s">
        <v>156</v>
      </c>
      <c r="C15" s="6" t="n">
        <v>1169</v>
      </c>
    </row>
    <row spans="1:4" r="16">
      <c r="A16" s="4" t="s">
        <v>157</v>
      </c>
      <c r="C16" s="6" t="n">
        <v>-918</v>
      </c>
      <c r="D16" s="6" t="n">
        <v>-30</v>
      </c>
    </row>
    <row spans="1:4" r="17">
      <c r="A17" s="4" t="s">
        <v>158</v>
      </c>
      <c r="C17" s="6" t="n">
        <v>-27</v>
      </c>
      <c r="D17" s="6" t="n">
        <v>1</v>
      </c>
    </row>
    <row spans="1:4" r="18">
      <c r="A18" s="4" t="s">
        <v>159</v>
      </c>
      <c r="C18" s="6" t="n">
        <v>-1106</v>
      </c>
      <c r="D18" s="6" t="n">
        <v>-1750</v>
      </c>
    </row>
    <row spans="1:4" r="19">
      <c r="A19" s="4" t="s">
        <v>160</v>
      </c>
      <c r="D19" s="6" t="n">
        <v>-450</v>
      </c>
    </row>
    <row spans="1:4" r="20">
      <c r="A20" s="4" t="s">
        <v>161</v>
      </c>
      <c r="C20" s="6" t="n">
        <v>-874</v>
      </c>
      <c r="D20" s="6" t="n">
        <v>-787</v>
      </c>
    </row>
    <row spans="1:4" r="21">
      <c r="A21" s="4" t="s">
        <v>162</v>
      </c>
      <c r="C21" s="6" t="n">
        <v>-30</v>
      </c>
      <c r="D21" s="6" t="n">
        <v>-18</v>
      </c>
    </row>
    <row spans="1:4" r="22">
      <c r="A22" s="4" t="s">
        <v>163</v>
      </c>
      <c r="C22" s="6" t="n">
        <v>384</v>
      </c>
    </row>
    <row spans="1:4" r="23">
      <c r="A23" s="4" t="s">
        <v>136</v>
      </c>
      <c r="B23" s="4" t="s">
        <v>27</v>
      </c>
      <c r="C23" s="6" t="n">
        <v>2</v>
      </c>
      <c r="D23" s="6" t="n">
        <v>23</v>
      </c>
    </row>
    <row spans="1:4" r="24">
      <c r="A24" s="4" t="s">
        <v>164</v>
      </c>
      <c r="C24" s="6" t="n">
        <v>-1400</v>
      </c>
      <c r="D24" s="6" t="n">
        <v>-3011</v>
      </c>
    </row>
    <row spans="1:4" r="25">
      <c r="A25" s="4" t="s">
        <v>165</v>
      </c>
      <c r="C25" s="6" t="n">
        <v>-1400</v>
      </c>
      <c r="D25" s="6" t="n">
        <v>-3011</v>
      </c>
    </row>
    <row spans="1:4" r="26">
      <c r="A26" s="4" t="s">
        <v>166</v>
      </c>
      <c r="C26" s="6" t="n">
        <v>15</v>
      </c>
      <c r="D26" s="6" t="n">
        <v>-110</v>
      </c>
    </row>
    <row spans="1:4" r="27">
      <c r="A27" s="4" t="s">
        <v>167</v>
      </c>
      <c r="C27" s="6" t="n">
        <v>-385</v>
      </c>
      <c r="D27" s="6" t="n">
        <v>-2292</v>
      </c>
    </row>
    <row spans="1:4" r="28">
      <c r="A28" s="4" t="s">
        <v>168</v>
      </c>
      <c r="C28" s="6" t="n">
        <v>5207</v>
      </c>
      <c r="D28" s="6" t="n">
        <v>5400</v>
      </c>
    </row>
    <row spans="1:4" r="29">
      <c r="A29" s="4" t="s">
        <v>169</v>
      </c>
      <c r="C29" s="6" t="n">
        <v>4822</v>
      </c>
      <c r="D29" s="6" t="n">
        <v>3108</v>
      </c>
    </row>
    <row spans="1:4" r="30">
      <c r="A30" s="4" t="s">
        <v>673</v>
      </c>
    </row>
    <row spans="1:4" r="31">
      <c r="A31" s="3" t="s">
        <v>688</v>
      </c>
    </row>
    <row spans="1:4" r="32">
      <c r="A32" s="4" t="s">
        <v>143</v>
      </c>
      <c r="C32" s="6" t="n">
        <v>884</v>
      </c>
      <c r="D32" s="6" t="n">
        <v>60</v>
      </c>
    </row>
    <row spans="1:4" r="33">
      <c r="A33" s="4" t="s">
        <v>145</v>
      </c>
      <c r="C33" s="6" t="n">
        <v>884</v>
      </c>
      <c r="D33" s="6" t="n">
        <v>60</v>
      </c>
    </row>
    <row spans="1:4" r="34">
      <c r="A34" s="4" t="s">
        <v>689</v>
      </c>
      <c r="C34" s="6" t="n">
        <v>1938</v>
      </c>
      <c r="D34" s="6" t="n">
        <v>2937</v>
      </c>
    </row>
    <row spans="1:4" r="35">
      <c r="A35" s="4" t="s">
        <v>152</v>
      </c>
      <c r="C35" s="6" t="n">
        <v>1938</v>
      </c>
      <c r="D35" s="6" t="n">
        <v>2937</v>
      </c>
    </row>
    <row spans="1:4" r="36">
      <c r="A36" s="4" t="s">
        <v>154</v>
      </c>
      <c r="C36" s="6" t="n">
        <v>1938</v>
      </c>
      <c r="D36" s="6" t="n">
        <v>2937</v>
      </c>
    </row>
    <row spans="1:4" r="37">
      <c r="A37" s="4" t="s">
        <v>157</v>
      </c>
      <c r="C37" s="6" t="n">
        <v>-800</v>
      </c>
    </row>
    <row spans="1:4" r="38">
      <c r="A38" s="4" t="s">
        <v>158</v>
      </c>
      <c r="C38" s="6" t="n">
        <v>-27</v>
      </c>
      <c r="D38" s="6" t="n">
        <v>1</v>
      </c>
    </row>
    <row spans="1:4" r="39">
      <c r="A39" s="4" t="s">
        <v>159</v>
      </c>
      <c r="C39" s="6" t="n">
        <v>-1106</v>
      </c>
      <c r="D39" s="6" t="n">
        <v>-1750</v>
      </c>
    </row>
    <row spans="1:4" r="40">
      <c r="A40" s="4" t="s">
        <v>160</v>
      </c>
      <c r="D40" s="6" t="n">
        <v>-450</v>
      </c>
    </row>
    <row spans="1:4" r="41">
      <c r="A41" s="4" t="s">
        <v>161</v>
      </c>
      <c r="C41" s="6" t="n">
        <v>-874</v>
      </c>
      <c r="D41" s="6" t="n">
        <v>-787</v>
      </c>
    </row>
    <row spans="1:4" r="42">
      <c r="A42" s="4" t="s">
        <v>136</v>
      </c>
      <c r="B42" s="4" t="s">
        <v>27</v>
      </c>
      <c r="C42" s="6" t="n">
        <v>-15</v>
      </c>
      <c r="D42" s="6" t="n">
        <v>-11</v>
      </c>
    </row>
    <row spans="1:4" r="43">
      <c r="A43" s="4" t="s">
        <v>164</v>
      </c>
      <c r="C43" s="6" t="n">
        <v>-2822</v>
      </c>
      <c r="D43" s="6" t="n">
        <v>-2997</v>
      </c>
    </row>
    <row spans="1:4" r="44">
      <c r="A44" s="4" t="s">
        <v>165</v>
      </c>
      <c r="C44" s="6" t="n">
        <v>-2822</v>
      </c>
      <c r="D44" s="6" t="n">
        <v>-2997</v>
      </c>
    </row>
    <row spans="1:4" r="45">
      <c r="A45" s="4" t="s">
        <v>674</v>
      </c>
    </row>
    <row spans="1:4" r="46">
      <c r="A46" s="3" t="s">
        <v>688</v>
      </c>
    </row>
    <row spans="1:4" r="47">
      <c r="A47" s="4" t="s">
        <v>143</v>
      </c>
      <c r="C47" s="6" t="n">
        <v>2179</v>
      </c>
      <c r="D47" s="6" t="n">
        <v>982</v>
      </c>
    </row>
    <row spans="1:4" r="48">
      <c r="A48" s="4" t="s">
        <v>145</v>
      </c>
      <c r="C48" s="6" t="n">
        <v>2179</v>
      </c>
      <c r="D48" s="6" t="n">
        <v>982</v>
      </c>
    </row>
    <row spans="1:4" r="49">
      <c r="A49" s="4" t="s">
        <v>147</v>
      </c>
      <c r="B49" s="4" t="s">
        <v>27</v>
      </c>
      <c r="C49" s="6" t="n">
        <v>-925</v>
      </c>
      <c r="D49" s="6" t="n">
        <v>-1747</v>
      </c>
    </row>
    <row spans="1:4" r="50">
      <c r="A50" s="4" t="s">
        <v>148</v>
      </c>
      <c r="C50" s="6" t="n">
        <v>774</v>
      </c>
      <c r="D50" s="6" t="n">
        <v>999</v>
      </c>
    </row>
    <row spans="1:4" r="51">
      <c r="A51" s="4" t="s">
        <v>689</v>
      </c>
      <c r="C51" s="6" t="n">
        <v>-2201</v>
      </c>
      <c r="D51" s="6" t="n">
        <v>-1743</v>
      </c>
    </row>
    <row spans="1:4" r="52">
      <c r="A52" s="4" t="s">
        <v>150</v>
      </c>
      <c r="C52" s="6" t="n">
        <v>-50</v>
      </c>
    </row>
    <row spans="1:4" r="53">
      <c r="A53" s="4" t="s">
        <v>151</v>
      </c>
      <c r="C53" s="6" t="n">
        <v>50</v>
      </c>
    </row>
    <row spans="1:4" r="54">
      <c r="A54" s="4" t="s">
        <v>136</v>
      </c>
      <c r="C54" s="6" t="n">
        <v>-22</v>
      </c>
      <c r="D54" s="6" t="n">
        <v>-1</v>
      </c>
    </row>
    <row spans="1:4" r="55">
      <c r="A55" s="4" t="s">
        <v>152</v>
      </c>
      <c r="C55" s="6" t="n">
        <v>-2374</v>
      </c>
      <c r="D55" s="6" t="n">
        <v>-2492</v>
      </c>
    </row>
    <row spans="1:4" r="56">
      <c r="A56" s="4" t="s">
        <v>154</v>
      </c>
      <c r="C56" s="6" t="n">
        <v>-2374</v>
      </c>
      <c r="D56" s="6" t="n">
        <v>-2492</v>
      </c>
    </row>
    <row spans="1:4" r="57">
      <c r="A57" s="4" t="s">
        <v>157</v>
      </c>
      <c r="C57" s="6" t="n">
        <v>-19</v>
      </c>
      <c r="D57" s="6" t="n">
        <v>-15</v>
      </c>
    </row>
    <row spans="1:4" r="58">
      <c r="A58" s="4" t="s">
        <v>161</v>
      </c>
      <c r="C58" s="6" t="n">
        <v>-874</v>
      </c>
    </row>
    <row spans="1:4" r="59">
      <c r="A59" s="4" t="s">
        <v>136</v>
      </c>
      <c r="B59" s="4" t="s">
        <v>27</v>
      </c>
      <c r="C59" s="6" t="n">
        <v>27</v>
      </c>
      <c r="D59" s="6" t="n">
        <v>33</v>
      </c>
    </row>
    <row spans="1:4" r="60">
      <c r="A60" s="4" t="s">
        <v>164</v>
      </c>
      <c r="C60" s="6" t="n">
        <v>-866</v>
      </c>
      <c r="D60" s="6" t="n">
        <v>18</v>
      </c>
    </row>
    <row spans="1:4" r="61">
      <c r="A61" s="4" t="s">
        <v>165</v>
      </c>
      <c r="C61" s="6" t="n">
        <v>-866</v>
      </c>
      <c r="D61" s="6" t="n">
        <v>18</v>
      </c>
    </row>
    <row spans="1:4" r="62">
      <c r="A62" s="4" t="s">
        <v>167</v>
      </c>
      <c r="C62" s="6" t="n">
        <v>-1061</v>
      </c>
      <c r="D62" s="6" t="n">
        <v>-1492</v>
      </c>
    </row>
    <row spans="1:4" r="63">
      <c r="A63" s="4" t="s">
        <v>168</v>
      </c>
      <c r="C63" s="6" t="n">
        <v>2045</v>
      </c>
      <c r="D63" s="6" t="n">
        <v>2162</v>
      </c>
    </row>
    <row spans="1:4" r="64">
      <c r="A64" s="4" t="s">
        <v>169</v>
      </c>
      <c r="C64" s="6" t="n">
        <v>984</v>
      </c>
      <c r="D64" s="6" t="n">
        <v>670</v>
      </c>
    </row>
    <row spans="1:4" r="65">
      <c r="A65" s="4" t="s">
        <v>675</v>
      </c>
    </row>
    <row spans="1:4" r="66">
      <c r="A66" s="3" t="s">
        <v>688</v>
      </c>
    </row>
    <row spans="1:4" r="67">
      <c r="A67" s="4" t="s">
        <v>143</v>
      </c>
      <c r="C67" s="6" t="n">
        <v>2131</v>
      </c>
      <c r="D67" s="6" t="n">
        <v>1759</v>
      </c>
    </row>
    <row spans="1:4" r="68">
      <c r="A68" s="4" t="s">
        <v>144</v>
      </c>
      <c r="D68" s="6" t="n">
        <v>2</v>
      </c>
    </row>
    <row spans="1:4" r="69">
      <c r="A69" s="4" t="s">
        <v>145</v>
      </c>
      <c r="C69" s="6" t="n">
        <v>2131</v>
      </c>
      <c r="D69" s="6" t="n">
        <v>1761</v>
      </c>
    </row>
    <row spans="1:4" r="70">
      <c r="A70" s="4" t="s">
        <v>147</v>
      </c>
      <c r="B70" s="4" t="s">
        <v>27</v>
      </c>
      <c r="C70" s="6" t="n">
        <v>-3195</v>
      </c>
      <c r="D70" s="6" t="n">
        <v>-1885</v>
      </c>
    </row>
    <row spans="1:4" r="71">
      <c r="A71" s="4" t="s">
        <v>148</v>
      </c>
      <c r="C71" s="6" t="n">
        <v>176</v>
      </c>
      <c r="D71" s="6" t="n">
        <v>64</v>
      </c>
    </row>
    <row spans="1:4" r="72">
      <c r="A72" s="4" t="s">
        <v>689</v>
      </c>
      <c r="C72" s="6" t="n">
        <v>263</v>
      </c>
      <c r="D72" s="6" t="n">
        <v>-1194</v>
      </c>
    </row>
    <row spans="1:4" r="73">
      <c r="A73" s="4" t="s">
        <v>150</v>
      </c>
      <c r="D73" s="6" t="n">
        <v>-3</v>
      </c>
    </row>
    <row spans="1:4" r="74">
      <c r="A74" s="4" t="s">
        <v>136</v>
      </c>
      <c r="C74" s="6" t="n">
        <v>24</v>
      </c>
      <c r="D74" s="6" t="n">
        <v>162</v>
      </c>
    </row>
    <row spans="1:4" r="75">
      <c r="A75" s="4" t="s">
        <v>152</v>
      </c>
      <c r="C75" s="6" t="n">
        <v>-2732</v>
      </c>
      <c r="D75" s="6" t="n">
        <v>-2856</v>
      </c>
    </row>
    <row spans="1:4" r="76">
      <c r="A76" s="4" t="s">
        <v>153</v>
      </c>
      <c r="D76" s="6" t="n">
        <v>-2</v>
      </c>
    </row>
    <row spans="1:4" r="77">
      <c r="A77" s="4" t="s">
        <v>154</v>
      </c>
      <c r="C77" s="6" t="n">
        <v>-2732</v>
      </c>
      <c r="D77" s="6" t="n">
        <v>-2858</v>
      </c>
    </row>
    <row spans="1:4" r="78">
      <c r="A78" s="4" t="s">
        <v>156</v>
      </c>
      <c r="C78" s="6" t="n">
        <v>1169</v>
      </c>
    </row>
    <row spans="1:4" r="79">
      <c r="A79" s="4" t="s">
        <v>157</v>
      </c>
      <c r="C79" s="6" t="n">
        <v>-99</v>
      </c>
      <c r="D79" s="6" t="n">
        <v>-15</v>
      </c>
    </row>
    <row spans="1:4" r="80">
      <c r="A80" s="4" t="s">
        <v>161</v>
      </c>
      <c r="C80" s="6" t="n">
        <v>-64</v>
      </c>
      <c r="D80" s="6" t="n">
        <v>-102</v>
      </c>
    </row>
    <row spans="1:4" r="81">
      <c r="A81" s="4" t="s">
        <v>162</v>
      </c>
      <c r="C81" s="6" t="n">
        <v>-30</v>
      </c>
      <c r="D81" s="6" t="n">
        <v>-18</v>
      </c>
    </row>
    <row spans="1:4" r="82">
      <c r="A82" s="4" t="s">
        <v>163</v>
      </c>
      <c r="C82" s="6" t="n">
        <v>384</v>
      </c>
    </row>
    <row spans="1:4" r="83">
      <c r="A83" s="4" t="s">
        <v>136</v>
      </c>
      <c r="B83" s="4" t="s">
        <v>27</v>
      </c>
      <c r="C83" s="6" t="n">
        <v>88</v>
      </c>
      <c r="D83" s="6" t="n">
        <v>847</v>
      </c>
    </row>
    <row spans="1:4" r="84">
      <c r="A84" s="4" t="s">
        <v>164</v>
      </c>
      <c r="C84" s="6" t="n">
        <v>1262</v>
      </c>
      <c r="D84" s="6" t="n">
        <v>407</v>
      </c>
    </row>
    <row spans="1:4" r="85">
      <c r="A85" s="4" t="s">
        <v>165</v>
      </c>
      <c r="C85" s="6" t="n">
        <v>1262</v>
      </c>
      <c r="D85" s="6" t="n">
        <v>407</v>
      </c>
    </row>
    <row spans="1:4" r="86">
      <c r="A86" s="4" t="s">
        <v>166</v>
      </c>
      <c r="C86" s="6" t="n">
        <v>15</v>
      </c>
      <c r="D86" s="6" t="n">
        <v>-110</v>
      </c>
    </row>
    <row spans="1:4" r="87">
      <c r="A87" s="4" t="s">
        <v>167</v>
      </c>
      <c r="C87" s="6" t="n">
        <v>676</v>
      </c>
      <c r="D87" s="6" t="n">
        <v>-800</v>
      </c>
    </row>
    <row spans="1:4" r="88">
      <c r="A88" s="4" t="s">
        <v>168</v>
      </c>
      <c r="C88" s="6" t="n">
        <v>3162</v>
      </c>
      <c r="D88" s="6" t="n">
        <v>3238</v>
      </c>
    </row>
    <row spans="1:4" r="89">
      <c r="A89" s="4" t="s">
        <v>169</v>
      </c>
      <c r="C89" s="6" t="n">
        <v>3838</v>
      </c>
      <c r="D89" s="6" t="n">
        <v>2438</v>
      </c>
    </row>
    <row spans="1:4" r="90">
      <c r="A90" s="4" t="s">
        <v>678</v>
      </c>
    </row>
    <row spans="1:4" r="91">
      <c r="A91" s="3" t="s">
        <v>688</v>
      </c>
    </row>
    <row spans="1:4" r="92">
      <c r="A92" s="4" t="s">
        <v>143</v>
      </c>
      <c r="C92" s="6" t="n">
        <v>-978</v>
      </c>
      <c r="D92" s="6" t="n">
        <v>-146</v>
      </c>
    </row>
    <row spans="1:4" r="93">
      <c r="A93" s="4" t="s">
        <v>145</v>
      </c>
      <c r="C93" s="6" t="n">
        <v>-978</v>
      </c>
      <c r="D93" s="6" t="n">
        <v>-146</v>
      </c>
    </row>
    <row spans="1:4" r="94">
      <c r="A94" s="4" t="s">
        <v>147</v>
      </c>
      <c r="B94" s="4" t="s">
        <v>27</v>
      </c>
      <c r="C94" s="6" t="n">
        <v>834</v>
      </c>
      <c r="D94" s="6" t="n">
        <v>985</v>
      </c>
    </row>
    <row spans="1:4" r="95">
      <c r="A95" s="4" t="s">
        <v>148</v>
      </c>
      <c r="C95" s="6" t="n">
        <v>-882</v>
      </c>
      <c r="D95" s="6" t="n">
        <v>-400</v>
      </c>
    </row>
    <row spans="1:4" r="96">
      <c r="A96" s="4" t="s">
        <v>152</v>
      </c>
      <c r="C96" s="6" t="n">
        <v>-48</v>
      </c>
      <c r="D96" s="6" t="n">
        <v>585</v>
      </c>
    </row>
    <row spans="1:4" r="97">
      <c r="A97" s="4" t="s">
        <v>154</v>
      </c>
      <c r="C97" s="6" t="n">
        <v>-48</v>
      </c>
      <c r="D97" s="6" t="n">
        <v>585</v>
      </c>
    </row>
    <row spans="1:4" r="98">
      <c r="A98" s="4" t="s">
        <v>161</v>
      </c>
      <c r="C98" s="6" t="n">
        <v>938</v>
      </c>
      <c r="D98" s="6" t="n">
        <v>102</v>
      </c>
    </row>
    <row spans="1:4" r="99">
      <c r="A99" s="4" t="s">
        <v>690</v>
      </c>
      <c r="C99" s="6" t="n">
        <v>186</v>
      </c>
      <c r="D99" s="6" t="n">
        <v>305</v>
      </c>
    </row>
    <row spans="1:4" r="100">
      <c r="A100" s="4" t="s">
        <v>136</v>
      </c>
      <c r="B100" s="4" t="s">
        <v>27</v>
      </c>
      <c r="C100" s="6" t="n">
        <v>-98</v>
      </c>
      <c r="D100" s="6" t="n">
        <v>-846</v>
      </c>
    </row>
    <row spans="1:4" r="101">
      <c r="A101" s="4" t="s">
        <v>164</v>
      </c>
      <c r="C101" s="6" t="n">
        <v>1026</v>
      </c>
      <c r="D101" s="6" t="n">
        <v>-439</v>
      </c>
    </row>
    <row spans="1:4" r="102">
      <c r="A102" s="4" t="s">
        <v>165</v>
      </c>
      <c r="C102" s="6" t="n">
        <v>1026</v>
      </c>
      <c r="D102" s="6" t="n">
        <v>-439</v>
      </c>
    </row>
    <row spans="1:4" r="103">
      <c r="A103" s="4" t="s">
        <v>680</v>
      </c>
    </row>
    <row spans="1:4" r="104">
      <c r="A104" s="3" t="s">
        <v>688</v>
      </c>
    </row>
    <row spans="1:4" r="105">
      <c r="A105" s="4" t="s">
        <v>690</v>
      </c>
      <c r="C105" s="8" t="n">
        <v>-186</v>
      </c>
      <c r="D105" s="8" t="n">
        <v>-305</v>
      </c>
    </row>
    <row spans="1:4" r="106">
      <c r="A106" t="n"/>
    </row>
    <row spans="1:4" r="107">
      <c r="A107" s="4" t="s">
        <v>27</v>
      </c>
      <c r="B107" s="4" t="s">
        <v>170</v>
      </c>
    </row>
    <row spans="1:4" r="108">
      <c r="A108" s="4" t="s">
        <v>62</v>
      </c>
      <c r="B108" s="4" t="s">
        <v>171</v>
      </c>
    </row>
  </sheetData>
  <mergeCells count="5">
    <mergeCell ref="A1:B2"/>
    <mergeCell ref="C1:D1"/>
    <mergeCell ref="A106:C106"/>
    <mergeCell ref="B107:C107"/>
    <mergeCell ref="B108:C10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691</v>
      </c>
      <c r="B1" s="2" t="s">
        <v>1</v>
      </c>
    </row>
    <row spans="1:4" r="2">
      <c r="B2" s="2" t="s">
        <v>25</v>
      </c>
      <c r="C2" s="2" t="s">
        <v>24</v>
      </c>
      <c r="D2" s="2" t="s">
        <v>376</v>
      </c>
    </row>
    <row spans="1:4" r="3">
      <c r="A3" s="3" t="s">
        <v>688</v>
      </c>
    </row>
    <row spans="1:4" r="4">
      <c r="A4" s="4" t="s">
        <v>692</v>
      </c>
      <c r="C4" s="4" t="s">
        <v>334</v>
      </c>
    </row>
    <row spans="1:4" r="5">
      <c r="A5" s="4" t="s">
        <v>69</v>
      </c>
      <c r="B5" s="8" t="n">
        <v>5</v>
      </c>
    </row>
    <row spans="1:4" r="6">
      <c r="A6" s="4" t="s">
        <v>451</v>
      </c>
    </row>
    <row spans="1:4" r="7">
      <c r="A7" s="3" t="s">
        <v>688</v>
      </c>
    </row>
    <row spans="1:4" r="8">
      <c r="A8" s="4" t="s">
        <v>693</v>
      </c>
      <c r="D8" s="8" t="n">
        <v>1100</v>
      </c>
    </row>
    <row spans="1:4" r="9">
      <c r="A9" s="4" t="s">
        <v>694</v>
      </c>
    </row>
    <row spans="1:4" r="10">
      <c r="A10" s="3" t="s">
        <v>688</v>
      </c>
    </row>
    <row spans="1:4" r="11">
      <c r="A11" s="4" t="s">
        <v>693</v>
      </c>
      <c r="C11" s="8" t="n">
        <v>7500</v>
      </c>
    </row>
    <row spans="1:4" r="12">
      <c r="A12" s="4" t="s">
        <v>675</v>
      </c>
    </row>
    <row spans="1:4" r="13">
      <c r="A13" s="3" t="s">
        <v>688</v>
      </c>
    </row>
    <row spans="1:4" r="14">
      <c r="A14" s="4" t="s">
        <v>69</v>
      </c>
      <c r="B14" s="8"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9"/>
    <col customWidth="1" max="2" min="2" width="10"/>
    <col customWidth="1" max="3" min="3" width="19"/>
    <col customWidth="1" max="4" min="4" width="34"/>
    <col customWidth="1" max="5" min="5" width="24"/>
    <col customWidth="1" max="6" min="6" width="40"/>
    <col customWidth="1" max="7" min="7" width="48"/>
    <col customWidth="1" max="8" min="8" width="27"/>
    <col customWidth="1" max="9" min="9" width="55"/>
    <col customWidth="1" max="10" min="10" width="34"/>
  </cols>
  <sheetData>
    <row spans="1:10" r="1">
      <c r="A1" s="1" t="s">
        <v>172</v>
      </c>
      <c r="B1" s="2" t="s">
        <v>173</v>
      </c>
      <c r="C1" s="2" t="s">
        <v>174</v>
      </c>
      <c r="D1" s="2" t="s">
        <v>175</v>
      </c>
      <c r="E1" s="2" t="s">
        <v>176</v>
      </c>
      <c r="F1" s="2" t="s">
        <v>177</v>
      </c>
      <c r="G1" s="2" t="s">
        <v>178</v>
      </c>
      <c r="H1" s="2" t="s">
        <v>179</v>
      </c>
      <c r="I1" s="2" t="s">
        <v>180</v>
      </c>
      <c r="J1" s="2" t="s">
        <v>181</v>
      </c>
    </row>
    <row spans="1:10" r="2">
      <c r="A2" s="4" t="s">
        <v>182</v>
      </c>
      <c r="B2" s="8" t="n">
        <v>22392</v>
      </c>
      <c r="C2" s="8" t="n">
        <v>6</v>
      </c>
      <c r="D2" s="8" t="n">
        <v>18887</v>
      </c>
      <c r="E2" s="8" t="n">
        <v>-2602</v>
      </c>
      <c r="H2" s="8" t="n">
        <v>5622</v>
      </c>
      <c r="I2" s="8" t="n">
        <v>37</v>
      </c>
      <c r="J2" s="8" t="n">
        <v>442</v>
      </c>
    </row>
    <row spans="1:10" r="3">
      <c r="A3" s="3" t="s">
        <v>183</v>
      </c>
    </row>
    <row spans="1:10" r="4">
      <c r="A4" s="4" t="s">
        <v>131</v>
      </c>
      <c r="B4" s="6" t="n">
        <v>3639</v>
      </c>
      <c r="H4" s="6" t="n">
        <v>3615</v>
      </c>
      <c r="J4" s="6" t="n">
        <v>24</v>
      </c>
    </row>
    <row spans="1:10" r="5">
      <c r="A5" s="4" t="s">
        <v>184</v>
      </c>
      <c r="B5" s="6" t="n">
        <v>-62</v>
      </c>
      <c r="I5" s="6" t="n">
        <v>-62</v>
      </c>
    </row>
    <row spans="1:10" r="6">
      <c r="A6" s="4" t="s">
        <v>185</v>
      </c>
      <c r="B6" s="6" t="n">
        <v>-787</v>
      </c>
      <c r="H6" s="6" t="n">
        <v>-787</v>
      </c>
    </row>
    <row spans="1:10" r="7">
      <c r="A7" s="4" t="s">
        <v>186</v>
      </c>
      <c r="F7" s="8" t="n">
        <v>-1750</v>
      </c>
      <c r="G7" s="8" t="n">
        <v>-1350</v>
      </c>
    </row>
    <row spans="1:10" r="8">
      <c r="A8" s="4" t="s">
        <v>187</v>
      </c>
      <c r="D8" s="6" t="n">
        <v>141</v>
      </c>
    </row>
    <row spans="1:10" r="9">
      <c r="A9" s="4" t="s">
        <v>187</v>
      </c>
      <c r="H9" s="6" t="n">
        <v>-11</v>
      </c>
    </row>
    <row spans="1:10" r="10">
      <c r="A10" s="4" t="s">
        <v>187</v>
      </c>
      <c r="B10" s="6" t="n">
        <v>130</v>
      </c>
    </row>
    <row spans="1:10" r="11">
      <c r="A11" s="4" t="s">
        <v>188</v>
      </c>
      <c r="J11" s="6" t="n">
        <v>-18</v>
      </c>
    </row>
    <row spans="1:10" r="12">
      <c r="A12" s="4" t="s">
        <v>188</v>
      </c>
      <c r="B12" s="6" t="n">
        <v>-18</v>
      </c>
    </row>
    <row spans="1:10" r="13">
      <c r="A13" s="4" t="s">
        <v>189</v>
      </c>
      <c r="B13" s="8" t="n">
        <v>22194</v>
      </c>
      <c r="C13" s="6" t="n">
        <v>6</v>
      </c>
      <c r="D13" s="6" t="n">
        <v>19028</v>
      </c>
      <c r="E13" s="6" t="n">
        <v>-5702</v>
      </c>
      <c r="H13" s="6" t="n">
        <v>8439</v>
      </c>
      <c r="I13" s="6" t="n">
        <v>-25</v>
      </c>
      <c r="J13" s="6" t="n">
        <v>448</v>
      </c>
    </row>
    <row spans="1:10" r="14">
      <c r="A14" s="4" t="s">
        <v>190</v>
      </c>
      <c r="B14" s="6" t="n">
        <v>634286000</v>
      </c>
    </row>
    <row spans="1:10" r="15">
      <c r="A15" s="3" t="s">
        <v>191</v>
      </c>
    </row>
    <row spans="1:10" r="16">
      <c r="A16" s="4" t="s">
        <v>192</v>
      </c>
      <c r="B16" s="6" t="n">
        <v>2655000</v>
      </c>
    </row>
    <row spans="1:10" r="17">
      <c r="A17" s="4" t="s">
        <v>193</v>
      </c>
      <c r="B17" s="6" t="n">
        <v>636941000</v>
      </c>
    </row>
    <row spans="1:10" r="18">
      <c r="A18" s="4" t="s">
        <v>194</v>
      </c>
      <c r="B18" s="6" t="n">
        <v>44106000</v>
      </c>
    </row>
    <row spans="1:10" r="19">
      <c r="A19" s="3" t="s">
        <v>191</v>
      </c>
    </row>
    <row spans="1:10" r="20">
      <c r="A20" s="4" t="s">
        <v>195</v>
      </c>
      <c r="F20" s="6" t="n">
        <v>21898000</v>
      </c>
      <c r="G20" s="6" t="n">
        <v>17423000</v>
      </c>
    </row>
    <row spans="1:10" r="21">
      <c r="A21" s="4" t="s">
        <v>196</v>
      </c>
      <c r="B21" s="6" t="n">
        <v>83427000</v>
      </c>
    </row>
    <row spans="1:10" r="22">
      <c r="A22" s="4" t="s">
        <v>197</v>
      </c>
      <c r="B22" s="8" t="n">
        <v>22037</v>
      </c>
      <c r="C22" s="6" t="n">
        <v>6</v>
      </c>
      <c r="D22" s="6" t="n">
        <v>19040</v>
      </c>
      <c r="E22" s="6" t="n">
        <v>-6234</v>
      </c>
      <c r="H22" s="6" t="n">
        <v>9309</v>
      </c>
      <c r="I22" s="6" t="n">
        <v>-531</v>
      </c>
      <c r="J22" s="6" t="n">
        <v>447</v>
      </c>
    </row>
    <row spans="1:10" r="23">
      <c r="A23" s="3" t="s">
        <v>183</v>
      </c>
    </row>
    <row spans="1:10" r="24">
      <c r="A24" s="4" t="s">
        <v>131</v>
      </c>
      <c r="B24" s="6" t="n">
        <v>3614</v>
      </c>
      <c r="H24" s="6" t="n">
        <v>3577</v>
      </c>
      <c r="J24" s="6" t="n">
        <v>37</v>
      </c>
    </row>
    <row spans="1:10" r="25">
      <c r="A25" s="4" t="s">
        <v>184</v>
      </c>
      <c r="B25" s="6" t="n">
        <v>-57</v>
      </c>
      <c r="I25" s="6" t="n">
        <v>-57</v>
      </c>
    </row>
    <row spans="1:10" r="26">
      <c r="A26" s="4" t="s">
        <v>185</v>
      </c>
      <c r="B26" s="6" t="n">
        <v>-874</v>
      </c>
      <c r="H26" s="6" t="n">
        <v>-874</v>
      </c>
    </row>
    <row spans="1:10" r="27">
      <c r="A27" s="4" t="s">
        <v>186</v>
      </c>
      <c r="B27" s="6" t="n">
        <v>-1106</v>
      </c>
      <c r="E27" s="6" t="n">
        <v>-1106</v>
      </c>
    </row>
    <row spans="1:10" r="28">
      <c r="A28" s="4" t="s">
        <v>187</v>
      </c>
      <c r="D28" s="6" t="n">
        <v>76</v>
      </c>
    </row>
    <row spans="1:10" r="29">
      <c r="A29" s="4" t="s">
        <v>187</v>
      </c>
      <c r="H29" s="6" t="n">
        <v>-12</v>
      </c>
    </row>
    <row spans="1:10" r="30">
      <c r="A30" s="4" t="s">
        <v>187</v>
      </c>
      <c r="B30" s="6" t="n">
        <v>64</v>
      </c>
    </row>
    <row spans="1:10" r="31">
      <c r="A31" s="4" t="s">
        <v>198</v>
      </c>
      <c r="B31" s="6" t="n">
        <v>384</v>
      </c>
      <c r="J31" s="6" t="n">
        <v>384</v>
      </c>
    </row>
    <row spans="1:10" r="32">
      <c r="A32" s="4" t="s">
        <v>188</v>
      </c>
      <c r="J32" s="6" t="n">
        <v>-30</v>
      </c>
    </row>
    <row spans="1:10" r="33">
      <c r="A33" s="4" t="s">
        <v>188</v>
      </c>
      <c r="B33" s="6" t="n">
        <v>-30</v>
      </c>
    </row>
    <row spans="1:10" r="34">
      <c r="A34" s="4" t="s">
        <v>199</v>
      </c>
      <c r="B34" s="8" t="n">
        <v>24032</v>
      </c>
      <c r="C34" s="8" t="n">
        <v>6</v>
      </c>
      <c r="D34" s="8" t="n">
        <v>19116</v>
      </c>
      <c r="E34" s="8" t="n">
        <v>-7340</v>
      </c>
      <c r="H34" s="8" t="n">
        <v>12000</v>
      </c>
      <c r="I34" s="8" t="n">
        <v>-588</v>
      </c>
      <c r="J34" s="8" t="n">
        <v>838</v>
      </c>
    </row>
    <row spans="1:10" r="35">
      <c r="A35" s="4" t="s">
        <v>200</v>
      </c>
      <c r="B35" s="6" t="n">
        <v>637031760</v>
      </c>
    </row>
    <row spans="1:10" r="36">
      <c r="A36" s="3" t="s">
        <v>191</v>
      </c>
    </row>
    <row spans="1:10" r="37">
      <c r="A37" s="4" t="s">
        <v>192</v>
      </c>
      <c r="B37" s="6" t="n">
        <v>1602000</v>
      </c>
    </row>
    <row spans="1:10" r="38">
      <c r="A38" s="4" t="s">
        <v>201</v>
      </c>
      <c r="B38" s="6" t="n">
        <v>638634255</v>
      </c>
    </row>
    <row spans="1:10" r="39">
      <c r="A39" s="4" t="s">
        <v>202</v>
      </c>
      <c r="B39" s="6" t="n">
        <v>90649984</v>
      </c>
    </row>
    <row spans="1:10" r="40">
      <c r="A40" s="3" t="s">
        <v>191</v>
      </c>
    </row>
    <row spans="1:10" r="41">
      <c r="A41" s="4" t="s">
        <v>195</v>
      </c>
      <c r="B41" s="6" t="n">
        <v>14544000</v>
      </c>
    </row>
    <row spans="1:10" r="42">
      <c r="A42" s="4" t="s">
        <v>203</v>
      </c>
      <c r="B42" s="6" t="n">
        <v>1051939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04</v>
      </c>
      <c r="B1" s="2" t="s">
        <v>1</v>
      </c>
    </row>
    <row spans="1:2" r="2">
      <c r="B2" s="2" t="s">
        <v>24</v>
      </c>
    </row>
    <row spans="1:2" r="3">
      <c r="A3" s="3" t="s">
        <v>205</v>
      </c>
    </row>
    <row spans="1:2" r="4">
      <c r="A4" s="4" t="s">
        <v>204</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hang</vt:lpstr>
      <vt:lpstr>Interim Financial Information</vt:lpstr>
      <vt:lpstr>Variable Interest Entities (VIE</vt:lpstr>
      <vt:lpstr>Inventories</vt:lpstr>
      <vt:lpstr>Business Combinations</vt:lpstr>
      <vt:lpstr>Assets Held for Sale or Sold</vt:lpstr>
      <vt:lpstr>Investments, Loans and Long-Ter</vt:lpstr>
      <vt:lpstr>Properties, Plants and Equipmen</vt:lpstr>
      <vt:lpstr>Earnings Per Share</vt:lpstr>
      <vt:lpstr>Debt</vt:lpstr>
      <vt:lpstr>Guarantees</vt:lpstr>
      <vt:lpstr>Contingencies and Commitments</vt:lpstr>
      <vt:lpstr>Derivatives and Financial Instr</vt:lpstr>
      <vt:lpstr>Fair Value Measurements</vt:lpstr>
      <vt:lpstr>Employee Benefit Plans</vt:lpstr>
      <vt:lpstr>Accumulated Other Comprehensive</vt:lpstr>
      <vt:lpstr>Cash Flow Information</vt:lpstr>
      <vt:lpstr>Related Party Transactions</vt:lpstr>
      <vt:lpstr>Segment Disclosures and Related</vt:lpstr>
      <vt:lpstr>Income Taxes</vt:lpstr>
      <vt:lpstr>Phillips 66 Partners LP</vt:lpstr>
      <vt:lpstr>New Accounting Standards</vt:lpstr>
      <vt:lpstr>Subsequent Event</vt:lpstr>
      <vt:lpstr>Condensed Consolidating Financi</vt:lpstr>
      <vt:lpstr>Interim Financial Information I</vt:lpstr>
      <vt:lpstr>Inventories (Tables)</vt:lpstr>
      <vt:lpstr>Investments, Loans and Long-T34</vt:lpstr>
      <vt:lpstr>Properties, Plants and Equipm35</vt:lpstr>
      <vt:lpstr>Earnings per Share (Tables)</vt:lpstr>
      <vt:lpstr>Derivatives and Financial Ins37</vt:lpstr>
      <vt:lpstr>Fair Value Measurements (Tables</vt:lpstr>
      <vt:lpstr>Employee Benefit Plans (Tables)</vt:lpstr>
      <vt:lpstr>Accumulated Other Comprehensi40</vt:lpstr>
      <vt:lpstr>Related Party Transactions (Tab</vt:lpstr>
      <vt:lpstr>Segment Disclosures and Relat42</vt:lpstr>
      <vt:lpstr>Condensed Consolidating Finan43</vt:lpstr>
      <vt:lpstr>Variable Interest Entities (V44</vt:lpstr>
      <vt:lpstr>Inventories (Summary of Invento</vt:lpstr>
      <vt:lpstr>Inventories (Narrative) (Detail</vt:lpstr>
      <vt:lpstr>Business Combinations (Narrativ</vt:lpstr>
      <vt:lpstr>Assets Held for Sale or Sold (N</vt:lpstr>
      <vt:lpstr>Investments, Loans and Long-T49</vt:lpstr>
      <vt:lpstr>Investments, Loans and Long-T50</vt:lpstr>
      <vt:lpstr>Properties, Plants and Equipm51</vt:lpstr>
      <vt:lpstr>Earnings per Share (Summary of </vt:lpstr>
      <vt:lpstr>Debt (Narrative) (Details)</vt:lpstr>
      <vt:lpstr>Guarantees (Narrative) (Details</vt:lpstr>
      <vt:lpstr>Contingencies and Commitments (</vt:lpstr>
      <vt:lpstr>Derivatives and Financial Ins56</vt:lpstr>
      <vt:lpstr>Derivatives and Financial Ins57</vt:lpstr>
      <vt:lpstr>Derivatives and Financial Ins58</vt:lpstr>
      <vt:lpstr>Derivatives and Financial Ins59</vt:lpstr>
      <vt:lpstr>Fair Value Measurements (Summar</vt:lpstr>
      <vt:lpstr>Fair Value Measurements (Summ61</vt:lpstr>
      <vt:lpstr>Fair Value Measurements (Narrat</vt:lpstr>
      <vt:lpstr>Employee Benefit Plans (Summary</vt:lpstr>
      <vt:lpstr>Employee Benefit Plans (Narrati</vt:lpstr>
      <vt:lpstr>Accumulated Other Comprehensi65</vt:lpstr>
      <vt:lpstr>Cash Flow Information (Narrativ</vt:lpstr>
      <vt:lpstr>Related Party Transactions (Sum</vt:lpstr>
      <vt:lpstr>Segment Disclosures and Relat68</vt:lpstr>
      <vt:lpstr>Segment Disclosures and Relat69</vt:lpstr>
      <vt:lpstr>Income Taxes (Narrative) (Detai</vt:lpstr>
      <vt:lpstr>Phillips 66 Partners LP (Narrat</vt:lpstr>
      <vt:lpstr>New Accounting Standards New Ac</vt:lpstr>
      <vt:lpstr>Subsequent Event (Narrative) (D</vt:lpstr>
      <vt:lpstr>Condensed Consolidating Finan74</vt:lpstr>
      <vt:lpstr>Condensed Consolidating Finan75</vt:lpstr>
      <vt:lpstr>Condensed Consolidating Finan76</vt:lpstr>
      <vt:lpstr>Condensed Consolidating Fina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14:13Z</dcterms:created>
  <dcterms:modified xmlns:dcterms="http://purl.org/dc/terms/" xmlns:xsi="http://www.w3.org/2001/XMLSchema-instance" xsi:type="dcterms:W3CDTF">2015-10-30T15:14:13Z</dcterms:modified>
  <dc:title xmlns:dc="http://purl.org/dc/elements/1.1/">Untitled</dc:title>
  <dc:description xmlns:dc="http://purl.org/dc/elements/1.1/"/>
  <dc:subject xmlns:dc="http://purl.org/dc/elements/1.1/"/>
  <cp:keywords/>
  <cp:category/>
</cp:coreProperties>
</file>